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ISSUED ACC" sheetId="11" state="visible" r:id="rId11"/>
    <sheet xmlns:r="http://schemas.openxmlformats.org/officeDocument/2006/relationships" name="REVENUES"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SHORT-TERM BORROWINGS AND LONG-" sheetId="19" state="visible" r:id="rId19"/>
    <sheet xmlns:r="http://schemas.openxmlformats.org/officeDocument/2006/relationships" name="PENSION PLANS" sheetId="20" state="visible" r:id="rId20"/>
    <sheet xmlns:r="http://schemas.openxmlformats.org/officeDocument/2006/relationships" name="CAPITAL AND ACCUMULATED OTHER C"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PORTABLE SEGMENT INFORMATION"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RESTRUCTURING" sheetId="28" state="visible" r:id="rId28"/>
    <sheet xmlns:r="http://schemas.openxmlformats.org/officeDocument/2006/relationships" name="CONTINGENCIE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REVENUES (Tables)" sheetId="32" state="visible" r:id="rId32"/>
    <sheet xmlns:r="http://schemas.openxmlformats.org/officeDocument/2006/relationships" name="ACQUISITION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PENSION PLANS (Tables)" sheetId="39" state="visible" r:id="rId39"/>
    <sheet xmlns:r="http://schemas.openxmlformats.org/officeDocument/2006/relationships" name="CAPITAL AND ACCUMULATED OTHER_2" sheetId="40" state="visible" r:id="rId40"/>
    <sheet xmlns:r="http://schemas.openxmlformats.org/officeDocument/2006/relationships" name="STOCK-BASED COMPENSATION (Table" sheetId="41" state="visible" r:id="rId41"/>
    <sheet xmlns:r="http://schemas.openxmlformats.org/officeDocument/2006/relationships" name="REPORTABLE SEGMENT INFORMATION "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RESTRUCTURING (Tables)" sheetId="46" state="visible" r:id="rId46"/>
    <sheet xmlns:r="http://schemas.openxmlformats.org/officeDocument/2006/relationships" name="REVENUES - Contract Assets and " sheetId="47" state="visible" r:id="rId47"/>
    <sheet xmlns:r="http://schemas.openxmlformats.org/officeDocument/2006/relationships" name="REVENUES - Additional Informati" sheetId="48" state="visible" r:id="rId48"/>
    <sheet xmlns:r="http://schemas.openxmlformats.org/officeDocument/2006/relationships" name="REVENUES - Additional Informa_2" sheetId="49" state="visible" r:id="rId49"/>
    <sheet xmlns:r="http://schemas.openxmlformats.org/officeDocument/2006/relationships" name="REVENUES - Disaggregation of Re" sheetId="50" state="visible" r:id="rId50"/>
    <sheet xmlns:r="http://schemas.openxmlformats.org/officeDocument/2006/relationships" name="ACQUISITION - Additional Inform" sheetId="51" state="visible" r:id="rId51"/>
    <sheet xmlns:r="http://schemas.openxmlformats.org/officeDocument/2006/relationships" name="ACQUISITION - Schedule of Asset" sheetId="52" state="visible" r:id="rId52"/>
    <sheet xmlns:r="http://schemas.openxmlformats.org/officeDocument/2006/relationships" name="ACQUISITION - Preliminary Purch" sheetId="53" state="visible" r:id="rId53"/>
    <sheet xmlns:r="http://schemas.openxmlformats.org/officeDocument/2006/relationships" name="ACQUISITION - Unaudited Pro For" sheetId="54" state="visible" r:id="rId54"/>
    <sheet xmlns:r="http://schemas.openxmlformats.org/officeDocument/2006/relationships" name="DISCONTINUED OPERATIONS - Addit" sheetId="55" state="visible" r:id="rId55"/>
    <sheet xmlns:r="http://schemas.openxmlformats.org/officeDocument/2006/relationships" name="DISCONTINUED OPERATIONS - Summa" sheetId="56" state="visible" r:id="rId56"/>
    <sheet xmlns:r="http://schemas.openxmlformats.org/officeDocument/2006/relationships" name="DISCONTINUED OPERATIONS - Sum_2" sheetId="57" state="visible" r:id="rId57"/>
    <sheet xmlns:r="http://schemas.openxmlformats.org/officeDocument/2006/relationships" name="INVENTORIES (Details)"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GOODWILL - Changes in Goodwill " sheetId="61" state="visible" r:id="rId61"/>
    <sheet xmlns:r="http://schemas.openxmlformats.org/officeDocument/2006/relationships" name="GOODWILL - Additional Informati" sheetId="62" state="visible" r:id="rId62"/>
    <sheet xmlns:r="http://schemas.openxmlformats.org/officeDocument/2006/relationships" name="LEASES - Lease Costs (Details)" sheetId="63" state="visible" r:id="rId63"/>
    <sheet xmlns:r="http://schemas.openxmlformats.org/officeDocument/2006/relationships" name="LEASES - Additional Information" sheetId="64" state="visible" r:id="rId64"/>
    <sheet xmlns:r="http://schemas.openxmlformats.org/officeDocument/2006/relationships" name="SHORT-TERM BORROWINGS AND LON_2" sheetId="65" state="visible" r:id="rId65"/>
    <sheet xmlns:r="http://schemas.openxmlformats.org/officeDocument/2006/relationships" name="PENSION PLANS - Components of P" sheetId="66" state="visible" r:id="rId66"/>
    <sheet xmlns:r="http://schemas.openxmlformats.org/officeDocument/2006/relationships" name="PENSION PLANS - Additional Info" sheetId="67" state="visible" r:id="rId67"/>
    <sheet xmlns:r="http://schemas.openxmlformats.org/officeDocument/2006/relationships" name="CAPITAL AND ACCUMULATED OTHER_3" sheetId="68" state="visible" r:id="rId68"/>
    <sheet xmlns:r="http://schemas.openxmlformats.org/officeDocument/2006/relationships" name="CAPITAL AND ACCUMULATED OTHER_4" sheetId="69" state="visible" r:id="rId69"/>
    <sheet xmlns:r="http://schemas.openxmlformats.org/officeDocument/2006/relationships" name="CAPITAL AND ACCUMULATED OTHER_5" sheetId="70" state="visible" r:id="rId70"/>
    <sheet xmlns:r="http://schemas.openxmlformats.org/officeDocument/2006/relationships" name="CAPITAL AND ACCUMULATED OTHER_6" sheetId="71" state="visible" r:id="rId71"/>
    <sheet xmlns:r="http://schemas.openxmlformats.org/officeDocument/2006/relationships" name="STOCK-BASED COMPENSATION - Addi" sheetId="72" state="visible" r:id="rId72"/>
    <sheet xmlns:r="http://schemas.openxmlformats.org/officeDocument/2006/relationships" name="STOCK-BASED COMPENSATION - Assu" sheetId="73" state="visible" r:id="rId73"/>
    <sheet xmlns:r="http://schemas.openxmlformats.org/officeDocument/2006/relationships" name="INCOME TAXES (Details)" sheetId="74" state="visible" r:id="rId74"/>
    <sheet xmlns:r="http://schemas.openxmlformats.org/officeDocument/2006/relationships" name="REPORTABLE SEGMENT INFORMATIO_2" sheetId="75" state="visible" r:id="rId75"/>
    <sheet xmlns:r="http://schemas.openxmlformats.org/officeDocument/2006/relationships" name="EARNINGS PER SHARE - Schedule o" sheetId="76" state="visible" r:id="rId76"/>
    <sheet xmlns:r="http://schemas.openxmlformats.org/officeDocument/2006/relationships" name="EARNINGS PER SHARE - Additional" sheetId="77" state="visible" r:id="rId77"/>
    <sheet xmlns:r="http://schemas.openxmlformats.org/officeDocument/2006/relationships" name="FAIR VALUE MEASUREMENTS - Measu" sheetId="78" state="visible" r:id="rId78"/>
    <sheet xmlns:r="http://schemas.openxmlformats.org/officeDocument/2006/relationships" name="FAIR VALUE MEASUREMENTS - Conti" sheetId="79" state="visible" r:id="rId79"/>
    <sheet xmlns:r="http://schemas.openxmlformats.org/officeDocument/2006/relationships" name="FAIR VALUE MEASUREMENTS - Addit"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RESTRUCTURING - Additional Info" sheetId="86" state="visible" r:id="rId86"/>
    <sheet xmlns:r="http://schemas.openxmlformats.org/officeDocument/2006/relationships" name="RESTRUCTURING - Restructuring C" sheetId="87" state="visible" r:id="rId87"/>
    <sheet xmlns:r="http://schemas.openxmlformats.org/officeDocument/2006/relationships" name="RESTRUCTURING - Restructuring_2" sheetId="88" state="visible" r:id="rId88"/>
    <sheet xmlns:r="http://schemas.openxmlformats.org/officeDocument/2006/relationships" name="RESTRUCTURING - Activity in Res" sheetId="89" state="visible" r:id="rId89"/>
    <sheet xmlns:r="http://schemas.openxmlformats.org/officeDocument/2006/relationships" name="CONTINGENCIES (Details)"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9 Months Ended</t>
        </is>
      </c>
    </row>
    <row r="2">
      <c r="B2" s="2" t="inlineStr">
        <is>
          <t>Jan. 01, 2022</t>
        </is>
      </c>
      <c r="C2" s="2" t="inlineStr">
        <is>
          <t>Jan.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1-5256</t>
        </is>
      </c>
    </row>
    <row r="9">
      <c r="A9" s="4" t="inlineStr">
        <is>
          <t>Entity Registrant Name</t>
        </is>
      </c>
      <c r="B9" s="4" t="inlineStr">
        <is>
          <t>V. F. CORPORATION</t>
        </is>
      </c>
    </row>
    <row r="10">
      <c r="A10" s="4" t="inlineStr">
        <is>
          <t>Entity Incorporation, State or Country Code</t>
        </is>
      </c>
      <c r="B10" s="4" t="inlineStr">
        <is>
          <t>PA</t>
        </is>
      </c>
    </row>
    <row r="11">
      <c r="A11" s="4" t="inlineStr">
        <is>
          <t>Entity Tax Identification Number</t>
        </is>
      </c>
      <c r="B11" s="4" t="inlineStr">
        <is>
          <t>23-1180120</t>
        </is>
      </c>
    </row>
    <row r="12">
      <c r="A12" s="4" t="inlineStr">
        <is>
          <t>Entity Address, Address Line One</t>
        </is>
      </c>
      <c r="B12" s="4" t="inlineStr">
        <is>
          <t>1551 Wewatta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778-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88901667</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3</t>
        </is>
      </c>
    </row>
    <row r="28">
      <c r="A28" s="4" t="inlineStr">
        <is>
          <t>Entity Central Index Key</t>
        </is>
      </c>
      <c r="B28" s="4" t="inlineStr">
        <is>
          <t>0000103379</t>
        </is>
      </c>
    </row>
    <row r="29">
      <c r="A29" s="4" t="inlineStr">
        <is>
          <t>Current Fiscal Year End Date</t>
        </is>
      </c>
      <c r="B29" s="4" t="inlineStr">
        <is>
          <t>--04-02</t>
        </is>
      </c>
    </row>
    <row r="30">
      <c r="A30" s="4" t="inlineStr">
        <is>
          <t>Common Stock</t>
        </is>
      </c>
    </row>
    <row r="31">
      <c r="A31" s="3" t="inlineStr">
        <is>
          <t>Document Information [Line Items]</t>
        </is>
      </c>
    </row>
    <row r="32">
      <c r="A32" s="4" t="inlineStr">
        <is>
          <t>Title of 12(b) Security</t>
        </is>
      </c>
      <c r="B32" s="4" t="inlineStr">
        <is>
          <t>Common Stock, without par value, stated capital, $0.25 per share</t>
        </is>
      </c>
    </row>
    <row r="33">
      <c r="A33" s="4" t="inlineStr">
        <is>
          <t>Trading Symbol</t>
        </is>
      </c>
      <c r="B33" s="4" t="inlineStr">
        <is>
          <t>VFC</t>
        </is>
      </c>
    </row>
    <row r="34">
      <c r="A34" s="4" t="inlineStr">
        <is>
          <t>Security Exchange Name</t>
        </is>
      </c>
      <c r="B34" s="4" t="inlineStr">
        <is>
          <t>NYSE</t>
        </is>
      </c>
    </row>
    <row r="35">
      <c r="A35" s="4" t="inlineStr">
        <is>
          <t>0.625% Senior Notes due 2023</t>
        </is>
      </c>
    </row>
    <row r="36">
      <c r="A36" s="3" t="inlineStr">
        <is>
          <t>Document Information [Line Items]</t>
        </is>
      </c>
    </row>
    <row r="37">
      <c r="A37" s="4" t="inlineStr">
        <is>
          <t>Title of 12(b) Security</t>
        </is>
      </c>
      <c r="B37" s="4" t="inlineStr">
        <is>
          <t>0.625% Senior Notes due 2023</t>
        </is>
      </c>
    </row>
    <row r="38">
      <c r="A38" s="4" t="inlineStr">
        <is>
          <t>Trading Symbol</t>
        </is>
      </c>
      <c r="B38" s="4" t="inlineStr">
        <is>
          <t>VFC23</t>
        </is>
      </c>
    </row>
    <row r="39">
      <c r="A39" s="4" t="inlineStr">
        <is>
          <t>Security Exchange Name</t>
        </is>
      </c>
      <c r="B39" s="4" t="inlineStr">
        <is>
          <t>NYSE</t>
        </is>
      </c>
    </row>
    <row r="40">
      <c r="A40" s="4" t="inlineStr">
        <is>
          <t>0.250% Senior Notes due 2028</t>
        </is>
      </c>
    </row>
    <row r="41">
      <c r="A41" s="3" t="inlineStr">
        <is>
          <t>Document Information [Line Items]</t>
        </is>
      </c>
    </row>
    <row r="42">
      <c r="A42" s="4" t="inlineStr">
        <is>
          <t>Title of 12(b) Security</t>
        </is>
      </c>
      <c r="B42" s="4" t="inlineStr">
        <is>
          <t>0.250% Senior Notes due 2028</t>
        </is>
      </c>
    </row>
    <row r="43">
      <c r="A43" s="4" t="inlineStr">
        <is>
          <t>Trading Symbol</t>
        </is>
      </c>
      <c r="B43" s="4" t="inlineStr">
        <is>
          <t>VFC28</t>
        </is>
      </c>
    </row>
    <row r="44">
      <c r="A44" s="4" t="inlineStr">
        <is>
          <t>Security Exchange Name</t>
        </is>
      </c>
      <c r="B44" s="4" t="inlineStr">
        <is>
          <t>NYSE</t>
        </is>
      </c>
    </row>
    <row r="45">
      <c r="A45" s="4" t="inlineStr">
        <is>
          <t>0.625% Senior Notes due 2032</t>
        </is>
      </c>
    </row>
    <row r="46">
      <c r="A46" s="3" t="inlineStr">
        <is>
          <t>Document Information [Line Items]</t>
        </is>
      </c>
    </row>
    <row r="47">
      <c r="A47" s="4" t="inlineStr">
        <is>
          <t>Title of 12(b) Security</t>
        </is>
      </c>
      <c r="B47" s="4" t="inlineStr">
        <is>
          <t>0.625% Senior Notes due 2032</t>
        </is>
      </c>
    </row>
    <row r="48">
      <c r="A48" s="4" t="inlineStr">
        <is>
          <t>Trading Symbol</t>
        </is>
      </c>
      <c r="B48" s="4" t="inlineStr">
        <is>
          <t>VFC32</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01, 2022</t>
        </is>
      </c>
    </row>
    <row r="3">
      <c r="A3" s="3" t="inlineStr">
        <is>
          <t>Accounting Policies [Abstract]</t>
        </is>
      </c>
    </row>
    <row r="4">
      <c r="A4" s="4" t="inlineStr">
        <is>
          <t>BASIS OF PRESENTATION</t>
        </is>
      </c>
      <c r="B4" s="4" t="inlineStr">
        <is>
          <t>BASIS OF PRESENTATION VF Corporation (together with its subsidiaries, collectively known as “VF” or the “Company”) uses a 52/53 week fiscal year ending on the Saturday closest to March 31 of each year. The Company's current fiscal year runs from April 4, 2021 through April 2, 2022 ("Fiscal 2022"). Accordingly, this Form 10-Q presents our third quarter of Fiscal 2022. For presentation purposes herein, all references to periods ended December 2021 and December 2020 relate to the fiscal periods ended on January 1, 2022 and December 26, 2020, respectively. References to March 2021 relate to information as of April 3, 2021.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Unless otherwise noted, discussion within these notes to the interim consolidated financial statements relates to continuing operations. Refer to Note 5 for additional information on discontinued operations. Certain prior year amounts have been reclassified to conform to the Fiscal 2022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1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1 are not necessarily indicative of results that may be expected for any other interim period or for Fiscal 2022. For further information, refer to the consolidated financial statements and notes included in VF’s Annual Report on Form 10-K for the year ended April 3, 2021 (“Fiscal 2021 Form 10-K”). In preparing the interim consolidated financial statements, management makes estimates and assumptions that affect amounts reported in the interim consolidated financial statements and accompanying notes. The duration and severity of the novel coronavirus ("COVID-19") pandemic, which is subject to uncertainty, continues to impact VF's business. Management's estimates and assumptions have contemplated both current and expected impacts related to COVID-19 based on available information. Actual results may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Jan. 01, 2022</t>
        </is>
      </c>
    </row>
    <row r="3">
      <c r="A3" s="3" t="inlineStr">
        <is>
          <t>Accounting Changes and Error Corrections [Abstract]</t>
        </is>
      </c>
    </row>
    <row r="4">
      <c r="A4" s="4" t="inlineStr">
        <is>
          <t>RECENTLY ADOPTED AND ISSUED ACCOUNTING STANDARDS</t>
        </is>
      </c>
      <c r="B4" s="4" t="inlineStr">
        <is>
          <t>RECENTLY ADOPTED AND ISSUED ACCOUNTING STANDARDS Recently Adopted Accounting Standards In December 2019, the Financial Accounting Standards Board ("FASB") issued Accounting Standards Update ("ASU") No. 2019-12, "Income Taxes (Topic 740): Simplifying the Accounting for Income Taxes" , an update that amends and simplifies the accounting for income taxes by removing certain exceptions in existing guidance and providing new guidance to reduce complexity in certain areas. The guidance became effective for VF in the first quarter of Fiscal 2022, but did not have a material impact on VF's consolidated financial statements. Recently Issued Accounting Standards In March 2020 and January 2021, the FASB issued ASU No. 2020-04, "Reference Rate Reform (Topic 848): Facilitation of the Effects of Reference Rate Reform on Financial Reporting" and ASU No. 2021-01 ,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 In November 2021, the FASB issued ASU No. 2021-10, "Government Assistance (Topic 832): Disclosures by Business Entities about Government Assistance" , an update that requires annual disclosures about government assistance, including the types of assistance and the effect on the financial statements. The guidance will be effective for VF in Fiscal 2023 with early adoption permitted. The Company is evaluating the impact that adopting this guidance will have on VF'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an. 01, 2022</t>
        </is>
      </c>
    </row>
    <row r="3">
      <c r="A3" s="3" t="inlineStr">
        <is>
          <t>Revenue from Contract with Customer [Abstract]</t>
        </is>
      </c>
    </row>
    <row r="4">
      <c r="A4" s="4" t="inlineStr">
        <is>
          <t>REVENUES</t>
        </is>
      </c>
      <c r="B4" s="4" t="inlineStr">
        <is>
          <t xml:space="preserve">REVENUES Contract Balances The following table provides information about contract assets and contract liabilities: (In thousands) December 2021 March 2021 December 2020 Contract assets (a) $ 1,425 $ 880 $ 1,512 Contract liabilities (b) 73,890 49,869 55,995 (a) Included in the other current assets line item in the Consolidated Balance Sheets. (b) Included in the accrued liabilities line item in the Consolidated Balance Sheets. For the three and nine months ended December 2021, the Company recognized $81.6 million and $243.6 million, respectively, of revenue that was included in the contract liability balance during the periods,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Performance Obligations As of December 2021, the Company expects to recognize $75.5 million of fixed consideration related to the future minimum guarantees in effect under its licensing agreements and expects such amounts to be recognized over time based on the contractual terms through March 203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December 2021, there were no arrangements with transaction price allocated to remaining performance obligations other than contracts for which the Company has applied the practical expedients and the fixed consideration related to future minimum guarantees discussed above. For the three and nine months ended December 2021, revenue recognized from performance obligations satisfied, or partially satisfied, in prior periods was not material. Disaggregation of Revenue The following tables disaggregate our revenues by channel and geography, which provides a meaningful depiction of how the nature, timing and uncertainty of revenues are affected by economic factors. Three Months Ended December 2021 (In thousands) Outdoor Active Work Other Total Channel revenues Wholesale $ 960,020 $ 448,690 $ 215,023 $ 279 $ 1,624,012 Direct-to-consumer 964,016 956,393 61,077 — 1,981,486 Royalty 4,391 5,494 9,001 — 18,886 Total $ 1,928,427 $ 1,410,577 $ 285,101 $ 279 $ 3,624,384 Geographic revenues United States $ 945,218 $ 788,839 $ 213,535 $ 279 $ 1,947,871 International: Europe 651,252 333,415 18,631 — 1,003,298 Asia-Pacific 236,348 214,638 37,361 — 488,347 Americas (non-U.S.) 95,609 73,685 15,574 — 184,868 Total $ 1,928,427 $ 1,410,577 $ 285,101 $ 279 $ 3,624,384 Three Months Ended December 2020 (In thousands) Outdoor Active Work Other Total Channel revenues Wholesale $ 763,743 $ 465,857 $ 200,872 $ 3,106 $ 1,433,578 Direct-to-consumer 804,711 655,922 63,470 89 1,524,192 Royalty 2,589 5,342 5,840 — 13,771 Total $ 1,571,043 $ 1,127,121 $ 270,182 $ 3,195 $ 2,971,541 Geographic revenues United States $ 776,674 $ 620,261 $ 170,760 $ — $ 1,567,695 International: Europe 502,000 256,282 32,381 3,195 793,858 Asia-Pacific 213,271 199,202 51,858 — 464,331 Americas (non-U.S.) 79,098 51,376 15,183 — 145,657 Total $ 1,571,043 $ 1,127,121 $ 270,182 $ 3,195 $ 2,971,541 Nine Months Ended December 2021 (In thousands) Outdoor Active Work Other Total Channel revenues Wholesale $ 2,426,963 $ 1,600,238 $ 693,910 $ 557 $ 4,721,668 Direct-to-consumer 1,614,783 2,488,454 144,029 — 4,247,266 Royalty 11,056 16,126 21,060 — 48,242 Total $ 4,052,802 $ 4,104,818 $ 858,999 $ 557 $ 9,017,176 Geographic revenues United States $ 1,919,914 $ 2,198,759 $ 640,431 $ 557 $ 4,759,661 International: Europe 1,406,329 1,051,301 58,247 — 2,515,877 Asia-Pacific 506,710 641,289 111,561 — 1,259,560 Americas (non-U.S.) 219,849 213,469 48,760 — 482,078 Total $ 4,052,802 $ 4,104,818 $ 858,999 $ 557 $ 9,017,176 Nine Months Ended December 2020 (In thousands) Outdoor Active Work Other Total Channel revenues Wholesale $ 1,746,203 $ 1,371,889 $ 527,378 $ 4,381 $ 3,649,851 Direct-to-consumer 1,314,386 1,510,354 144,113 297 2,969,150 Royalty 6,089 16,396 14,672 — 37,157 Total $ 3,066,678 $ 2,898,639 $ 686,163 $ 4,678 $ 6,656,158 Geographic revenues United States $ 1,451,827 $ 1,472,145 $ 446,850 $ — $ 3,370,822 International: Europe 1,015,078 753,820 76,786 4,678 1,850,362 Asia-Pacific 448,234 533,620 120,125 — 1,101,979 Americas (non-U.S.) 151,539 139,054 42,402 — 332,995 Total $ 3,066,678 $ 2,898,639 $ 686,163 $ 4,678 $ 6,656,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Jan. 01, 2022</t>
        </is>
      </c>
    </row>
    <row r="3">
      <c r="A3" s="3" t="inlineStr">
        <is>
          <t>Business Combination and Asset Acquisition [Abstract]</t>
        </is>
      </c>
    </row>
    <row r="4">
      <c r="A4" s="4" t="inlineStr">
        <is>
          <t>ACQUISITION</t>
        </is>
      </c>
      <c r="B4" s="4" t="inlineStr">
        <is>
          <t>ACQUISITION On December 28, 2020, VF acquired 100% of the outstanding shares of Supreme Holdings, Inc. ("Supreme") for $2.2 billion in cash, subject to working capital and other adjustments. The transaction also included $0.2 billion of cash acquired by VF. The purchase price was primarily funded with cash on hand. The purchase price was unchanged during the three months ended December 2021 and decreased by $3.8 million during the nine months ended December 2021, related to the final working capital adjustment. The acquisition of Supreme includes a contingent arrangement that may require additional cash consideration to be paid to the selling shareholders of Supreme ranging from zero to $300.0 million, subject to the achievement of certain financial targets over the one-year earn-out period ending January 31, 2022. The initial estimated fair value of the contingent consideration of $207.0 million was included in the purchase price and reported in the other liabilities line item in the Consolidated Balance Sheet at March 2021. The estimated fair value of the contingent consideration was determined based on the probability-weighted present value of various future cash payment outcomes. In subsequent reporting periods, the contingent consideration liability has been remeasured at fair value with changes recognized in the selling, general and administrative expenses line item in the Consolidated Statements of Operations. Refer to Note 17 for additional information on fair value measurements. Supreme was a privately-held company based in New York, New York and is a global streetwear leader that sells apparel, accessories and footwear under its namesake brand , Supreme ® , through direct-to-consumer channels, including digital. The acquisition of Supreme accelerates VF's long-term growth strategy and builds on a long-standing relationship between Supreme and VF, with the Supreme ® brand being a regular collaborator with VF's Vans ® , The North Face ® and Timberland ® brands. The acquisition also provides VF with deeper access to attractive consumer segments and the ability to leverage VF's enterprise platforms and capabilities to enable sustainable long-term growth. In connection with the acquisition, VF deposited in escrow 605,050 shares of VF Common Stock. The common shares are subject to certain future service requirements and vest over periods of up to four years. For accounting purposes, VF will recognize the stock-based compensation cost for the fair value of these awards of $51.7 million over the vesting periods. For the three and nine months ended December 2021, Supreme contributed revenues of $193.2 million and $438.5 million, respectively, and net income of $43.8 million and $76.2 million, respectively. The results of Supreme have been reported in the Active segment since the date of acquisition. Total transaction expenses for the Supreme acquisition were $8.7 million, all of which were recognized in the year ended March 2021 in the selling, general and administrative expenses line item in the Consolidated Statement of Operations. Goodwill increased by $3.6 million during the three months ended December 2021 due to a measurement period adjustment for income tax matters, and decreased by $0.7 million during the nine months ended December 2021, which was also impacted by the final working capital adjustment. The purchase price allocation was finalized during the three months ended December 2021. The following table summarizes the estimated fair values of the Supreme assets acquired and liabilities assumed at the date of acquisition: (In thousands) December 28, 2020 Cash and equivalents $ 218,104 Accounts receivable 19,698 Inventories 44,937 Other current assets 40,912 Property, plant and equipment 18,914 Intangible asset 1,201,000 Operating lease right-of-use assets 55,668 Other assets 58,479 Total assets acquired 1,657,712 Accounts payable 25,717 Other current liabilities 81,816 Operating lease liabilities 53,062 Deferred income tax liabilities 280,971 Other liabilities 35,245 Total liabilities assumed 476,811 Net assets acquired 1,180,901 Goodwill 1,249,594 Purchase price $ 2,430,495 The purchase price consisted of the following components: (In thousands) December 28, 2020 Cash consideration $ 2,223,495 Contingent consideration 207,000 Purchase price $ 2,430,495 The goodwill is attributable to our ability to expand the Supreme ® brand into new markets, the acquired workforce and future collaboration opportunities for the Supreme ® brand. All of the goodwill was assigned to the Active segment and will not be deductible for tax purposes. The Supreme ® trademark, which management believes to have an indefinite life, has been valued at $1.2 billion using the relief-from-royalty method, which is an income valuation approach. The relief-from-royalty method requires the use of significant estimates and assumptions, including but not limited to, future revenues, growth rates, royalty rate, tax rates and discount rate. The following unaudited pro forma summary presents consolidated information of VF as if the acquisition of Supreme had occurred on March 31, 2019: (In thousands, except per share amounts) Three Months Ended December 2020 (unaudited) Nine Months Ended December 2020 (unaudited) Total revenues $ 3,160,826 $ 7,094,470 Income from continuing operations 377,987 387,949 Earnings per common share from continuing operations Basic $ 0.97 $ 1.00 Diluted 0.96 0.99 These pro forma amounts have been calculated after applying VF’s accounting policies and adjusting the results of Supreme to reflect the fair value adjustments to intangible assets, property, plant and equipment and inventory. The results of Supreme have also been adjusted for historical interest expense as the acquired business was debt-free on the acquisition date . These changes have been applied from March 31, 20 19, with related tax effects. The pro forma financial information in the three and nine months ended December 2020 excludes $30.6 million of expenses related to Supreme's transaction and deal-related costs, including employee compensation costs and accelerated vesting of stock options, which are directly attributable to the transaction. Pro forma financial information is not necessarily indicative of VF’s operating results if the acquisition had been effected at the date indicated, nor is it necessarily indicative of future operating results. Amounts do not include any marketing leverage, or operating efficiencies that VF believes are achie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an. 01, 2022</t>
        </is>
      </c>
    </row>
    <row r="3">
      <c r="A3" s="3" t="inlineStr">
        <is>
          <t>Discontinued Operations and Disposal Groups [Abstract]</t>
        </is>
      </c>
    </row>
    <row r="4">
      <c r="A4" s="4" t="inlineStr">
        <is>
          <t>DISCONTINUED OPERATIONS</t>
        </is>
      </c>
      <c r="B4" s="4" t="inlineStr">
        <is>
          <t>DISCONTINUED OPERATIONS The Company continuously assesses the composition of its portfolio to ensure it is aligned with its strategic objectives and positioned to maximize growth and return to shareholders. Occupational Workwear Business On January 21, 2020, VF announced its decision to explore the divestitur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As of March 28, 2020,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rough the date of sale. The related held-for-sale assets and l iabilities have been reported as assets and liabilities of discontinued operations in the Consolidated Balance Sheets, through the date of sale. On June 28, 2021, VF completed the sale of the Occupational Workwear business. The Company received proceeds of $616.5 million, net of cash sold, resulting in an estimated after-tax gain on sale of $145.6 million, which is included in the income from discontinued operations, net of tax line item in the Consolidated Statement of Operations for the nine months ended December 2021, and is subject to working capital and other adjustments. The results of the Occupational Workwear business were previously reported in the Work segment. The results of the Occupational Workwear business recorded in the income from discontinued operations, net of tax line item in the Consolidated Statements of Operations were income of $170.3 million (including an estimated after-tax gain on sale of $145.6 million) for the nine months ended December 2021, and income of $19.6 million and $25.2 million for the three and nine months ended December 2020, respectively. Under the terms of a transition services agreement, the Company will provide certain support services for periods generally up to 12 months from the closing date of the transaction. Summarized Discontinued Operations Financial Information The following table summarizes the major line items for the Occupational Workwear business that are included in the income from discontinued operations, net of tax line item in the Consolidated Statements of Operations: Three Months Ended December Nine Months Ended December (In thousands) 2021 2020 2021 2020 Net revenues $ — $ 176,464 $ 181,424 $ 464,107 Cost of goods sold — 115,801 117,193 330,418 Selling, general and administrative expenses — 35,576 38,735 103,743 Interest income, net — 68 194 541 Other income (expense), net — 22 6 101 Income from discontinued operations before income taxes — 25,177 25,696 30,588 Gain on the sale of discontinued operations before income taxes — — 133,571 — Total income from discontinued operations before income taxes — 25,177 159,267 30,588 Income tax expense (benefit) (a) — 5,596 (11,006) 5,402 Income from discontinued operations, net of tax $ — $ 19,581 $ 170,273 $ 25,186 (a) Income tax benefit for the nine months ended December 2021 includes $12.0 million of deferred tax benefit related to capital and other losses realized upon the sale of the Occupational Workwear business. The following table summarizes the carrying amounts of major classes of assets and liabilities of discontinued operations as of March 2021 and December 2020. (In thousands) March 2021 December 2020 Cash and equivalents $ 34,132 $ 18,771 Accounts receivable, net 103,835 91,554 Inventories 245,227 242,204 Other current assets 8,208 12,802 Property, plant and equipment, net 49,394 48,605 Intangible assets, net 54,471 54,472 Goodwill 43,530 43,530 Operating lease right-of-use assets 43,220 42,930 Other assets 5,561 5,780 Total assets of discontinued operations $ 587,578 $ 560,648 Accounts payable $ 59,965 $ 50,434 Accrued liabilities 38,956 34,470 Operating lease liabilities 31,301 33,073 Other liabilities 3,863 6,303 Deferred income tax liabilities (a) (8,828) (4,095) Total liabilities of discontinued operations $ 125,257 $ 120,185 (a) Deferred income tax balances reflect VF's consolidated netting by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01, 2022</t>
        </is>
      </c>
    </row>
    <row r="3">
      <c r="A3" s="3" t="inlineStr">
        <is>
          <t>Inventory Disclosure [Abstract]</t>
        </is>
      </c>
    </row>
    <row r="4">
      <c r="A4" s="4" t="inlineStr">
        <is>
          <t>INVENTORIES</t>
        </is>
      </c>
      <c r="B4" s="4" t="inlineStr">
        <is>
          <t xml:space="preserve">INVENTORIES (In thousands) December 2021 March 2021 December 2020 Finished products $ 1,218,099 $ 983,472 $ 1,008,796 Work-in-process 49,933 54,386 55,352 Raw materials 19,178 23,981 11,835 Total inventories $ 1,287,210 $ 1,061,839 $ 1,075,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01, 2022</t>
        </is>
      </c>
    </row>
    <row r="3">
      <c r="A3" s="3" t="inlineStr">
        <is>
          <t>Goodwill and Intangible Assets Disclosure [Abstract]</t>
        </is>
      </c>
    </row>
    <row r="4">
      <c r="A4" s="4" t="inlineStr">
        <is>
          <t>INTANGIBLE ASSETS</t>
        </is>
      </c>
      <c r="B4" s="4" t="inlineStr">
        <is>
          <t>INTANGIBLE ASSETS December 2021 March 2021 (In thousands) Weighted Amortization Cost Accumulated Net Net Amortizable intangible assets: Customer relationships and other 19 years Accelerated $ 268,018 $ 159,541 $ 108,477 $ 121,641 Indefinite-lived intangible assets: Trademarks and trade names 2,902,040 2,907,904 Intangible assets, net $ 3,010,517 $ 3,029,545 Amortization expense for the three and nine months ended December 2021 was $3.8 million and $11.9 million, respectively. Based on the carrying amounts of amortizable intangible assets noted above, estimated amortization expense for the next five years beginning in Fiscal 2022 is $15.3 million, $14.3 million, $13.8 million, $13.3 million and $12.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an. 01, 2022</t>
        </is>
      </c>
    </row>
    <row r="3">
      <c r="A3" s="3" t="inlineStr">
        <is>
          <t>Goodwill and Intangible Assets Disclosure [Abstract]</t>
        </is>
      </c>
    </row>
    <row r="4">
      <c r="A4" s="4" t="inlineStr">
        <is>
          <t>GOODWILL</t>
        </is>
      </c>
      <c r="B4" s="4" t="inlineStr">
        <is>
          <t>GOODWILL Changes in goodwill are summarized by reportable segment as follows: (In thousands) Outdoor Active Work Total Balance, March 2021 $ 665,278 $ 1,645,769 $ 114,380 $ 2,425,427 Measurement period adjustment to Supreme acquisition (Note 4) — (717) — (717) Currency translation (3,173) (12,011) (266) (15,450) Balance, December 2021 $ 662,105 $ 1,633,041 $ 114,114 $ 2,409,260 Accum ulated impai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01, 2022</t>
        </is>
      </c>
    </row>
    <row r="3">
      <c r="A3" s="3" t="inlineStr">
        <is>
          <t>Leases [Abstract]</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December Nine Months Ended December (In thousands) 2021 2020 2021 2020 Operating lease cost $ 105,888 $ 110,970 $ 329,548 $ 326,501 Other lease costs 34,092 19,336 84,522 53,906 Total lease cost $ 139,980 $ 130,306 $ 414,070 $ 380,407 During the nine months ended December 2021 and 2020, the Company paid $357.9 million and $289.4 million of cash for operating leases, respectively. The increase was primarily driven by the timing of payments and lease concessions related to the effects of COVID-19 in the nine months ended December 2020. During the nine months ended December 2021 and 2020, the Company obtained $147.2 million and $506.7 million of right-of-use assets in exchange for lease liabilities, respectively. The decrease was primarily driven by the commencement of a new distribution center lease during the nine months ended December 2020.</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December Nine Months Ended December (In thousands) 2021 2020 2021 2020 Operating lease cost $ 105,888 $ 110,970 $ 329,548 $ 326,501 Other lease costs 34,092 19,336 84,522 53,906 Total lease cost $ 139,980 $ 130,306 $ 414,070 $ 380,407 During the nine months ended December 2021 and 2020, the Company paid $357.9 million and $289.4 million of cash for operating leases, respectively. The increase was primarily driven by the timing of payments and lease concessions related to the effects of COVID-19 in the nine months ended December 2020. During the nine months ended December 2021 and 2020, the Company obtained $147.2 million and $506.7 million of right-of-use assets in exchange for lease liabilities, respectively. The decrease was primarily driven by the commencement of a new distribution center lease during the nine months ended Decem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Jan. 01, 2022</t>
        </is>
      </c>
    </row>
    <row r="3">
      <c r="A3" s="3" t="inlineStr">
        <is>
          <t>Debt Disclosure [Abstract]</t>
        </is>
      </c>
    </row>
    <row r="4">
      <c r="A4" s="4" t="inlineStr">
        <is>
          <t>SHORT-TERM BORROWINGS AND LONG-TERM DEBT</t>
        </is>
      </c>
      <c r="B4" s="4" t="inlineStr">
        <is>
          <t>SHORT-TERM BORROWINGS AND LONG-TERM DEBT Revolving Credit Facility In November 2021, VF entered into a $2.25 billion senior unsecured revolving line of credit (the "Global Credit Facility") that expires November 2026. The Global Credit Facility replaced VF's $2.25 billion revolving facility which was scheduled to expire in December 2023. VF may request an unlimited number of one year extensions so long as each extension does not cause the remaining life of the Global Credit Facility to exceed five years, subject to stated terms and conditions. The Global Credit Facility may be used to borrow funds in U.S. dollars or any alternative currency (including euros and any other currency that is freely convertible into U.S. dollars, approved at the request of the Company by the lenders) and has a $75.0 million letter of credit sublimit. In addition, the Global Credit Facility supports VF’s U.S. commercial paper program for short-term, seasonal working capital requirements and general corporate purposes, including share repurchases and acquisitions. Borrowings under the Global Credit Facility are priced at a credit spread of 91.0 basis points over the appropriate LIBOR benchmark for each currency. VF is also required to pay a facility fee to the lenders, currently equal to 9.0 basis points of the committed amount of the facility. The credit spread and facility fee are subject to adjustment based on VF’s credit ratings. Outstanding short-term balances may vary from period to period depending on the level of corporate requirements. The Global Credit Facility contains certain restrictive covenants, which include maintenance of a consolidated net indebtedness to consolidated net capitalization ratio. The consolidated net indebtedness to consolidated net capitalization ratio financial covenant, as of the last day of any fiscal quarter, cannot be greater than 0.70 to 1.00 through the last day of the fiscal quarter ending April 1, 2023, then 0.65 to 1.00 through the last day of the fiscal quarter ending March 30, 2024, and 0.60 to 1.00 thereafter. The calculation of consolidated net indebtedness (and, thereby consolidated net capitalization) is net of unrestricted cash of VF and its subsidiaries. As of December 2021, VF was in compliance with all covenants. Redemption In December 2021, VF completed an early redemption of $500.0 million in aggregate principal amount of its outstanding 2.050% Senior Notes due April 2022. The redemption price was equal to the sum of the present value of the remaining scheduled payments of principal and interest discounted to the redemption date at 38.7 basis points, which resulted in a make-whole premium of $3.2 million. Additionally, in connection with the redemption, $0.5 million of unamortized original issue discount and debt issuance costs were recognized. The make-whole premium and amortization were recorded in the loss on debt extinguishment line item in the Consolidated Statements of Operations in the three and nine months ended December 2021. Supply Chain Financ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an. 01, 2022</t>
        </is>
      </c>
      <c r="C1" s="2" t="inlineStr">
        <is>
          <t>Apr. 03, 2021</t>
        </is>
      </c>
      <c r="D1" s="2" t="inlineStr">
        <is>
          <t>Dec. 26, 2020</t>
        </is>
      </c>
    </row>
    <row r="2">
      <c r="A2" s="3" t="inlineStr">
        <is>
          <t>Current assets</t>
        </is>
      </c>
    </row>
    <row r="3">
      <c r="A3" s="4" t="inlineStr">
        <is>
          <t>Cash and equivalents</t>
        </is>
      </c>
      <c r="B3" s="6" t="n">
        <v>1333839</v>
      </c>
      <c r="C3" s="6" t="n">
        <v>815750</v>
      </c>
      <c r="D3" s="6" t="n">
        <v>3254236</v>
      </c>
    </row>
    <row r="4">
      <c r="A4" s="4" t="inlineStr">
        <is>
          <t>Accounts receivable, less allowance for doubtful accounts of: December 2021  - $33,363; March 2021 - $33,654; December 2020 - $39,622</t>
        </is>
      </c>
      <c r="B4" s="5" t="n">
        <v>1495859</v>
      </c>
      <c r="C4" s="5" t="n">
        <v>1298020</v>
      </c>
      <c r="D4" s="5" t="n">
        <v>1411565</v>
      </c>
    </row>
    <row r="5">
      <c r="A5" s="4" t="inlineStr">
        <is>
          <t>Inventories</t>
        </is>
      </c>
      <c r="B5" s="5" t="n">
        <v>1287210</v>
      </c>
      <c r="C5" s="5" t="n">
        <v>1061839</v>
      </c>
      <c r="D5" s="5" t="n">
        <v>1075983</v>
      </c>
    </row>
    <row r="6">
      <c r="A6" s="4" t="inlineStr">
        <is>
          <t>Short-term investments</t>
        </is>
      </c>
      <c r="B6" s="5" t="n">
        <v>0</v>
      </c>
      <c r="C6" s="5" t="n">
        <v>598806</v>
      </c>
      <c r="D6" s="5" t="n">
        <v>599403</v>
      </c>
    </row>
    <row r="7">
      <c r="A7" s="4" t="inlineStr">
        <is>
          <t>Other current assets</t>
        </is>
      </c>
      <c r="B7" s="5" t="n">
        <v>483738</v>
      </c>
      <c r="C7" s="5" t="n">
        <v>423877</v>
      </c>
      <c r="D7" s="5" t="n">
        <v>383384</v>
      </c>
    </row>
    <row r="8">
      <c r="A8" s="4" t="inlineStr">
        <is>
          <t>Current assets of discontinued operations</t>
        </is>
      </c>
      <c r="B8" s="5" t="n">
        <v>0</v>
      </c>
      <c r="C8" s="5" t="n">
        <v>587578</v>
      </c>
      <c r="D8" s="5" t="n">
        <v>560648</v>
      </c>
    </row>
    <row r="9">
      <c r="A9" s="4" t="inlineStr">
        <is>
          <t>Total current assets</t>
        </is>
      </c>
      <c r="B9" s="5" t="n">
        <v>4600646</v>
      </c>
      <c r="C9" s="5" t="n">
        <v>4785870</v>
      </c>
      <c r="D9" s="5" t="n">
        <v>7285219</v>
      </c>
    </row>
    <row r="10">
      <c r="A10" s="4" t="inlineStr">
        <is>
          <t>Property, plant and equipment, net</t>
        </is>
      </c>
      <c r="B10" s="5" t="n">
        <v>1049691</v>
      </c>
      <c r="C10" s="5" t="n">
        <v>975876</v>
      </c>
      <c r="D10" s="5" t="n">
        <v>955845</v>
      </c>
    </row>
    <row r="11">
      <c r="A11" s="4" t="inlineStr">
        <is>
          <t>Intangible assets, net</t>
        </is>
      </c>
      <c r="B11" s="5" t="n">
        <v>3010517</v>
      </c>
      <c r="C11" s="5" t="n">
        <v>3029545</v>
      </c>
      <c r="D11" s="5" t="n">
        <v>1862042</v>
      </c>
    </row>
    <row r="12">
      <c r="A12" s="4" t="inlineStr">
        <is>
          <t>Goodwill</t>
        </is>
      </c>
      <c r="B12" s="5" t="n">
        <v>2409260</v>
      </c>
      <c r="C12" s="5" t="n">
        <v>2425427</v>
      </c>
      <c r="D12" s="5" t="n">
        <v>1194212</v>
      </c>
    </row>
    <row r="13">
      <c r="A13" s="4" t="inlineStr">
        <is>
          <t>Operating lease right-of-use assets</t>
        </is>
      </c>
      <c r="B13" s="5" t="n">
        <v>1302545</v>
      </c>
      <c r="C13" s="5" t="n">
        <v>1474434</v>
      </c>
      <c r="D13" s="5" t="n">
        <v>1476503</v>
      </c>
    </row>
    <row r="14">
      <c r="A14" s="4" t="inlineStr">
        <is>
          <t>Other assets</t>
        </is>
      </c>
      <c r="B14" s="5" t="n">
        <v>1163663</v>
      </c>
      <c r="C14" s="5" t="n">
        <v>1062877</v>
      </c>
      <c r="D14" s="5" t="n">
        <v>970520</v>
      </c>
    </row>
    <row r="15">
      <c r="A15" s="4" t="inlineStr">
        <is>
          <t>TOTAL ASSETS</t>
        </is>
      </c>
      <c r="B15" s="5" t="n">
        <v>13536322</v>
      </c>
      <c r="C15" s="5" t="n">
        <v>13754029</v>
      </c>
      <c r="D15" s="5" t="n">
        <v>13744341</v>
      </c>
    </row>
    <row r="16">
      <c r="A16" s="3" t="inlineStr">
        <is>
          <t>Current liabilities</t>
        </is>
      </c>
    </row>
    <row r="17">
      <c r="A17" s="4" t="inlineStr">
        <is>
          <t>Short-term borrowings</t>
        </is>
      </c>
      <c r="B17" s="5" t="n">
        <v>106010</v>
      </c>
      <c r="C17" s="5" t="n">
        <v>11061</v>
      </c>
      <c r="D17" s="5" t="n">
        <v>299748</v>
      </c>
    </row>
    <row r="18">
      <c r="A18" s="4" t="inlineStr">
        <is>
          <t>Current portion of long-term debt</t>
        </is>
      </c>
      <c r="B18" s="5" t="n">
        <v>500915</v>
      </c>
      <c r="C18" s="5" t="n">
        <v>1023</v>
      </c>
      <c r="D18" s="5" t="n">
        <v>1006</v>
      </c>
    </row>
    <row r="19">
      <c r="A19" s="4" t="inlineStr">
        <is>
          <t>Accounts payable</t>
        </is>
      </c>
      <c r="B19" s="5" t="n">
        <v>559716</v>
      </c>
      <c r="C19" s="5" t="n">
        <v>463208</v>
      </c>
      <c r="D19" s="5" t="n">
        <v>412324</v>
      </c>
    </row>
    <row r="20">
      <c r="A20" s="4" t="inlineStr">
        <is>
          <t>Accrued liabilities</t>
        </is>
      </c>
      <c r="B20" s="5" t="n">
        <v>2057237</v>
      </c>
      <c r="C20" s="5" t="n">
        <v>1609928</v>
      </c>
      <c r="D20" s="5" t="n">
        <v>1664760</v>
      </c>
    </row>
    <row r="21">
      <c r="A21" s="4" t="inlineStr">
        <is>
          <t>Current liabilities of discontinued operations</t>
        </is>
      </c>
      <c r="B21" s="5" t="n">
        <v>0</v>
      </c>
      <c r="C21" s="5" t="n">
        <v>125257</v>
      </c>
      <c r="D21" s="5" t="n">
        <v>120185</v>
      </c>
    </row>
    <row r="22">
      <c r="A22" s="4" t="inlineStr">
        <is>
          <t>Total current liabilities</t>
        </is>
      </c>
      <c r="B22" s="5" t="n">
        <v>3223878</v>
      </c>
      <c r="C22" s="5" t="n">
        <v>2210477</v>
      </c>
      <c r="D22" s="5" t="n">
        <v>2498023</v>
      </c>
    </row>
    <row r="23">
      <c r="A23" s="4" t="inlineStr">
        <is>
          <t>Long-term debt</t>
        </is>
      </c>
      <c r="B23" s="5" t="n">
        <v>4646379</v>
      </c>
      <c r="C23" s="5" t="n">
        <v>5709149</v>
      </c>
      <c r="D23" s="5" t="n">
        <v>5786552</v>
      </c>
    </row>
    <row r="24">
      <c r="A24" s="4" t="inlineStr">
        <is>
          <t>Operating lease liabilities</t>
        </is>
      </c>
      <c r="B24" s="5" t="n">
        <v>1093013</v>
      </c>
      <c r="C24" s="5" t="n">
        <v>1236461</v>
      </c>
      <c r="D24" s="5" t="n">
        <v>1211655</v>
      </c>
    </row>
    <row r="25">
      <c r="A25" s="4" t="inlineStr">
        <is>
          <t>Other liabilities</t>
        </is>
      </c>
      <c r="B25" s="5" t="n">
        <v>919652</v>
      </c>
      <c r="C25" s="5" t="n">
        <v>1541778</v>
      </c>
      <c r="D25" s="5" t="n">
        <v>1109937</v>
      </c>
    </row>
    <row r="26">
      <c r="A26" s="4" t="inlineStr">
        <is>
          <t>Total liabilities</t>
        </is>
      </c>
      <c r="B26" s="5" t="n">
        <v>9882922</v>
      </c>
      <c r="C26" s="5" t="n">
        <v>10697865</v>
      </c>
      <c r="D26" s="5" t="n">
        <v>10606167</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row>
    <row r="29">
      <c r="A29" s="4" t="inlineStr">
        <is>
          <t>Preferred Stock, par value $1; shares authorized, 25,000,000; no shares outstanding at December 2021, March 2021 or December 2020</t>
        </is>
      </c>
      <c r="B29" s="5" t="n">
        <v>0</v>
      </c>
      <c r="C29" s="5" t="n">
        <v>0</v>
      </c>
      <c r="D29" s="5" t="n">
        <v>0</v>
      </c>
    </row>
    <row r="30">
      <c r="A30" s="4" t="inlineStr">
        <is>
          <t>Common Stock, stated value $0.25; shares authorized, 1,200,000,000; shares outstanding at December 2021 - 388,885,032; March 2021 - 391,941,477; December 2020 - 390,985,837</t>
        </is>
      </c>
      <c r="B30" s="5" t="n">
        <v>97221</v>
      </c>
      <c r="C30" s="5" t="n">
        <v>97985</v>
      </c>
      <c r="D30" s="5" t="n">
        <v>97746</v>
      </c>
    </row>
    <row r="31">
      <c r="A31" s="4" t="inlineStr">
        <is>
          <t>Additional paid-in capital</t>
        </is>
      </c>
      <c r="B31" s="5" t="n">
        <v>3884935</v>
      </c>
      <c r="C31" s="5" t="n">
        <v>3777645</v>
      </c>
      <c r="D31" s="5" t="n">
        <v>3735896</v>
      </c>
    </row>
    <row r="32">
      <c r="A32" s="4" t="inlineStr">
        <is>
          <t>Accumulated other comprehensive income (loss)</t>
        </is>
      </c>
      <c r="B32" s="5" t="n">
        <v>-937457</v>
      </c>
      <c r="C32" s="5" t="n">
        <v>-1009000</v>
      </c>
      <c r="D32" s="5" t="n">
        <v>-995963</v>
      </c>
    </row>
    <row r="33">
      <c r="A33" s="4" t="inlineStr">
        <is>
          <t>Retained earnings</t>
        </is>
      </c>
      <c r="B33" s="5" t="n">
        <v>608701</v>
      </c>
      <c r="C33" s="5" t="n">
        <v>189534</v>
      </c>
      <c r="D33" s="5" t="n">
        <v>300495</v>
      </c>
    </row>
    <row r="34">
      <c r="A34" s="4" t="inlineStr">
        <is>
          <t>Total stockholders’ equity</t>
        </is>
      </c>
      <c r="B34" s="5" t="n">
        <v>3653400</v>
      </c>
      <c r="C34" s="5" t="n">
        <v>3056164</v>
      </c>
      <c r="D34" s="5" t="n">
        <v>3138174</v>
      </c>
    </row>
    <row r="35">
      <c r="A35" s="4" t="inlineStr">
        <is>
          <t>TOTAL LIABILITIES AND STOCKHOLDERS' EQUITY</t>
        </is>
      </c>
      <c r="B35" s="6" t="n">
        <v>13536322</v>
      </c>
      <c r="C35" s="6" t="n">
        <v>13754029</v>
      </c>
      <c r="D35" s="6" t="n">
        <v>13744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an. 01, 2022</t>
        </is>
      </c>
    </row>
    <row r="3">
      <c r="A3" s="3" t="inlineStr">
        <is>
          <t>Retirement Benefits [Abstract]</t>
        </is>
      </c>
    </row>
    <row r="4">
      <c r="A4" s="4" t="inlineStr">
        <is>
          <t>PENSION PLANS</t>
        </is>
      </c>
      <c r="B4" s="4" t="inlineStr">
        <is>
          <t>PENSION PLANS The components of pension cost (income) for VF’s defined benefit plans were as follows: Three Months Ended December Nine Months Ended December (In thousands) 2021 2020 2021 2020 Service cost – benefits earned during the period $ 3,547 $ 3,837 $ 10,737 $ 11,252 Interest cost on projected benefit obligations 9,332 11,764 28,174 35,693 Expected return on plan assets (19,347) (20,586) (58,100) (61,696) Settlement charges 5,660 544 6,684 1,116 Amortization of deferred amounts: Net deferred actuarial losses 2,858 3,020 8,569 8,781 Deferred prior service credits (117) (19) (352) (53) Net periodic pension cost (income) $ 1,933 $ (1,440) $ (4,288) $ (4,907) The amounts reported in these disclosures have not been segregated between continuing and discontinued operations. VF has reported the service cost component of net periodic pension cost (income) in operating income and the other components, which include interest cost, expected return on plan assets, settlement charges and amortization of deferred actuarial losses and prior service credits, in the other income (expense), net line item in the Consolidated Statements of Operations. VF contributed $23.2 million to its defined benefit plans during the nine months ended December 2021, and intends to make approximately $10.3 million of contributions during the remainder of Fiscal 2022. VF recorded $5.7 million and $6.7 million in settlement charges in the other income (expense), net line item in the Consolidated Statements of Operations for the three and nine months ended December 2021, respectively, as well as $0.5 million and $1.1 million for the three and nine months ended December 2020, respectively. The settlement charges related to the recognition of deferred actuarial losses resulting from lump sum payments of retirement benefits in the supplemental defined benefit pension plan. Actuarial assumptions used in the interim valuations were reviewed and revised as appropriate . The discount rate used to determine the supplemental defined benefit pension obligation as of December 2021, September 2021 and June 2021 was 2.96%, 2.91% and 2.9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9 Months Ended</t>
        </is>
      </c>
    </row>
    <row r="2">
      <c r="B2" s="2" t="inlineStr">
        <is>
          <t>Jan. 01, 2022</t>
        </is>
      </c>
    </row>
    <row r="3">
      <c r="A3" s="3" t="inlineStr">
        <is>
          <t>Equity [Abstract]</t>
        </is>
      </c>
    </row>
    <row r="4">
      <c r="A4" s="4" t="inlineStr">
        <is>
          <t>CAPITAL AND ACCUMULATED OTHER COMPREHENSIVE INCOME (LOSS)</t>
        </is>
      </c>
      <c r="B4" s="4" t="inlineStr">
        <is>
          <t>CAPITAL AND ACCUMULATED OTHER COMPREHENSIVE INCOME (LOSS) Common Stock During the nine months ended December 2021, the Company purchased 4.0 million shares of Common Stock in open market transactions for $300.0 million under its share repurchase program authorized by VF’s Board of Directors. These transactions are treated as treasury stock transactions. Common Stock outstanding is net of shares held in treasury which are, in substance, retired. During the nine months ended December 2021, VF restored 4.0 million treasury shares to an unissued status, after which they were no longer recognized as shares held in treasury. There were no shares held in treasury at the end of December 2021, March 2021 or December 2020. The excess of the cost of treasury shares acquired over the $0.25 per share stated value of Common Stock is deducted from retained earnings. Accumulated Other Comprehensive Income (Loss) Comprehensive income consists of net income and specified components of other comprehensive income (“OCI”), which relate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December 2021 March 2021 December 2020 Foreign currency translation and other $ (712,831) $ (700,173) $ (663,863) Defined benefit pension plans (248,971) (257,747) (264,966) Derivative financial instruments 24,345 (51,080) (67,134) Accumulated other comprehensive income (loss) $ (937,457) $ (1,009,000) $ (995,963) The changes in accumulated OCI, net of related taxes, were as follows: Three Months Ended December 2021 (In thousands) Foreign Currency Translation and Other Defined Benefit Pension Plans Derivative Financial Instruments Total Balance, September 2021 $ (687,120) $ (255,635) $ 1,921 $ (940,834) Other comprehensive income (loss) before reclassifications (25,711) 383 11,961 (13,367) Amounts reclassified from accumulated other comprehensive income (loss) — 6,281 10,463 16,744 Net other comprehensive income (loss) (25,711) 6,664 22,424 3,377 Balance, December 2021 $ (712,831) $ (248,971) $ 24,345 $ (937,457) Three Months Ended December 2020 (In thousands) Foreign Currency Translation and Other Defined Benefit Pension Plans Derivative Financial Instruments Total Balance, September 2020 $ (700,137) $ (264,304) $ 4,783 $ (959,658) Other comprehensive income (loss) before reclassifications 36,274 (3,541) (68,373) (35,640) Amounts reclassified from accumulated other comprehensive income (loss) — 2,879 (3,544) (665) Net other comprehensive income (loss) 36,274 (662) (71,917) (36,305) Balance, December 2020 $ (663,863) $ (264,966) $ (67,134) $ (995,963) Nine Months Ended December 2021 (In thousands) Foreign Currency Translation and Other Defined Benefit Pension Plans Derivative Financial Instruments Total Balance, March 2021 $ (700,173) $ (257,747) $ (51,080) $ (1,009,000) Other comprehensive income (loss) before reclassifications (12,658) (2,355) 35,973 20,960 Amounts reclassified from accumulated other comprehensive income (loss) — 11,131 39,452 50,583 Net other comprehensive income (loss) (12,658) 8,776 75,425 71,543 Balance, December 2021 $ (712,831) $ (248,971) $ 24,345 $ (937,457) Nine Months Ended December 2020 (In thousands) Foreign Currency Translation and Other Defined Benefit Pension Plans Derivative Financial Instruments Total Balance, March 2020 $ (737,709) $ (262,472) $ 69,223 $ (930,958) Other comprehensive income (loss) before reclassifications 31,482 (10,183) (106,972) (85,673) Amounts reclassified from accumulated other comprehensive income (loss) 42,364 7,689 (29,385) 20,668 Net other comprehensive income (loss) 73,846 (2,494) (136,357) (65,005) Balance, December 2020 $ (663,863) $ (264,966) $ (67,134) $ (995,963) Reclassifications out of accumulated OCI were as follows: (In thousands) Three Months Ended December Nine Months Ended December Details About Accumulated Other Comprehensive Income (Loss) Components Affected Line Item in the Consolidated Statements of Operations 2021 2020 2021 2020 Losses on foreign currency translation and other: Liquidation of foreign entities Other income (expense), net $ — $ — $ — $ (42,364) Total before tax — — — (42,364) Tax (expense) benefit — — — — Net of tax — — — (42,364) Amortization of defined benefit pension plans: Net deferred actuarial losses Other income (expense), net (2,858) (3,020) (8,569) (8,781) Deferred prior service credits Other income (expense), net 117 19 352 53 Pension settlement charges Other income (expense), net (5,660) (544) (6,684) (1,116) Total before tax (8,401) (3,545) (14,901) (9,844) Tax benefit 2,120 666 3,770 2,155 Net of tax (6,281) (2,879) (11,131) (7,689) Gains (losses) on derivative financial instruments: Foreign exchange contracts Net revenues (9,284) 4,048 (16,045) 6,354 Foreign exchange contracts Cost of goods sold (3,974) 224 (26,644) 25,372 Foreign exchange contracts Selling, general and administrative expenses 688 586 (418) 2,934 Foreign exchange contracts Other income (expense), net 104 (613) (2,958) 1,190 Interest rate contracts Interest expense 27 26 81 80 Total before tax (12,439) 4,271 (45,984) 35,930 Tax (expense) benefit 1,976 (727) 6,532 (6,545) Net of tax (10,463) 3,544 (39,452) 29,385 Total reclassifications for the period, net of tax $ (16,744) $ 665 $ (50,583) $ (20,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01, 2022</t>
        </is>
      </c>
    </row>
    <row r="3">
      <c r="A3" s="3" t="inlineStr">
        <is>
          <t>Share-based Payment Arrangement [Abstract]</t>
        </is>
      </c>
    </row>
    <row r="4">
      <c r="A4" s="4" t="inlineStr">
        <is>
          <t>STOCK-BASED COMPENSATION</t>
        </is>
      </c>
      <c r="B4" s="4" t="inlineStr">
        <is>
          <t>STOCK-BASED COMPENSATION Incentive Equity Awards Granted During the nine months ended December 2021, VF granted stock options to employees and nonemployee members of VF's Board of Directors to purchase 1,504,707 shares of its Common Stock at a weighted average exercise price of $77.76 per share. The exercise price of each option granted was equal to the fair market value of VF Common Stock on the date of grant. Employee stock options vest in equal annual installments over three years.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Nine Months Ended December 2021 Expected volatility 28% to 41% Weighted average expected volatility 36% Expected term (in years) 6.1 to 7.9 Weighted average dividend yield 2.6% Risk-free interest rate 0.04% to 1.63% Weighted average fair value at date of grant $20.19 During the nine months ended December 2021, VF granted 324,448 performance-based restricted stock units ("RSUs") to employees that enable them to receive shares of VF Common Stock at the end of a three-year performance cycle. The weighted average fair market value of VF Common Stock at the dates the units were granted was $77.77 per share. Each performance-based RSU has a potential final payout ranging from zero to two shares of VF Common Stock. The number of shares earned by participants, if any, is based on achievement of three-year financial targets set by the Tal ent and Compensation Committee of the Board of Directors. Shares will be issued to participants in the year following the conclusion of the three- year performance period. The financial targets include 50% weighting based on VF's revenue growth over the three-year period compared to a group of industry peers and 50% weighting based on VF's total shareholder return ("TSR") over the three-year period compared to the TSR for companies included in the Standard &amp; Poor's 500 Consumer Discretionary Index. The grant date fair value of the TSR portion of the performance-based RSU grants was determined using a Monte Carlo simulation technique that incorporates option-pricing model inputs, and wa s $101.56 per share. Additionally, the actual number of performance-based RSUs earned may be adjusted upward or downward by 25% of the target award, based on VF's gross margin performance over the three-year period. During the nine months ended December 2021, VF granted 12,023 nonperformance-based RSUs to nonemployee members of the Board of Directors. These units vest upon grant and will be settled in shares of VF Common Stock one year from the date of grant. The fair market value of VF Common Stock at the date the units were granted was $77.78 per share. In addition, VF granted 399,461 nonperformance-based RSUs to employees during the nine months ended December 2021. These units generally vest over periods of up to four years from the date of grant and each unit entitles the holder to one share of VF Common Stock. The weighted average fair market value of VF Common Stock at the dates the units were granted was $77.67 per share. VF also granted 31,214 restricted shares of VF Common Stock to certain members of management during the nine months ended December 2021. These shares vest over periods of up to four years from the date of grant. The fair market value of VF Common Stock at the date the shares were granted was $77.78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1, 2022</t>
        </is>
      </c>
    </row>
    <row r="3">
      <c r="A3" s="3" t="inlineStr">
        <is>
          <t>Income Tax Disclosure [Abstract]</t>
        </is>
      </c>
    </row>
    <row r="4">
      <c r="A4" s="4" t="inlineStr">
        <is>
          <t>INCOME TAXES</t>
        </is>
      </c>
      <c r="B4" s="4" t="inlineStr">
        <is>
          <t>INCOME TAXES The effective income tax rate for the nine months ended December 2021 was 16.0% compared to 20.2% in the 2020 period. The nine months ended December 2021 included a net discrete tax expense of $43.7 million, which included a $92.3 million net tax expense related to unrecognized tax benefits and interest, a $9.6 million net tax benefit related to return to accrual adjustments, a $35.2 million net tax benefit related to withholding taxes on prior foreign earnings, a $1.7 million tax benefit related to stock compensation, and a $2.4 million net tax benefit related to tax rate change on deferred tax items. Excluding the $43.7 million net discrete tax expense in the 2021 period, the effective income tax rate would have been 12.8%. The nine months ended December 2020 included a net discrete tax expense of $3.7 million, which included a $15.2 million net tax expense related to unrecognized tax benefits and interest, a $2.3 million tax benefit related to stock compensation, a $4.9 million net tax benefit related to return to accrual adjustments, and a $4.3 million net tax benefit related to withholding taxes on prior foreign earnings. Excluding the $3.7 million net discrete tax expense in the 2020 period, the effective income tax rate would have been 19.2%. Without discrete items, the effective income tax rate for the nine months ended December 2021 decreased by 6.4% compared with the 2020 period primarily due to losses generated in the prior year and more favorable expectations to utilize foreign tax credits generated in the current year. VF files a consolidated U.S. federal income tax return, as well as separate and combined income tax returns in numerous state and international jurisdictions. In the U.S., the Internal Revenue Service ("IRS") examinations for tax years throug h 2015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Management believes that some of these audits and negotiations will conclude during the next 12 months.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Requests for annulment were filed by Belgium and VF Europe BVBA individually. During 2017 and 2018, VF Europe BVBA was assessed and paid €35.0 million tax and interest, which was recorded as an income tax receivable based on the expected success of the requests for annulment. During 2019, the General Court annulled the EU decision and the EU subsequently appealed the General Court’s annulment. In September 2021, the General Court's judgment was set aside by the Court of Justice of the EU and the case was sent back to the General Court to determine whether the excess profit tax regime amounted to illegal State aid. The case remains open and unresolved. If this matter is adversely resolved, these amounts will not be collected by VF. During the nine months ended December 2021, the amount of net unrecognized tax benefits and associated interest increased by $98.9 million to $289.1 million, which includes an $87.1 million increase in the three months ended December 2021 resulting from updated estimates related to intellectual property transfers completed in a prior period. Management believes that it is reasonably possible that the amount of unrecognized income tax benefits and interest may decrease during the next 12 months by approximately $270.4 million related to the completion of examinations and other settlements with tax authorities and the expiration of statutes of limitations, of which $10.6 million would reduce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Jan. 01, 2022</t>
        </is>
      </c>
    </row>
    <row r="3">
      <c r="A3" s="3" t="inlineStr">
        <is>
          <t>Segment Reporting [Abstract]</t>
        </is>
      </c>
    </row>
    <row r="4">
      <c r="A4" s="4" t="inlineStr">
        <is>
          <t>REPORTABLE SEGMENT INFORMATION</t>
        </is>
      </c>
      <c r="B4" s="4" t="inlineStr">
        <is>
          <t xml:space="preserve">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We have included an Other category in the table below for purposes of reconciliation of revenues and profit, but it is not considered a reportable segment. Other includes results primarily related to the sale of non-VF products and sourcing activities related to transition services. Financial information for VF's reportable segments is as follows: Three Months Ended December Nine Months Ended December (In thousands) 2021 2020 2021 2020 Segment revenues: Outdoor $ 1,928,427 $ 1,571,043 $ 4,052,802 $ 3,066,678 Active 1,410,577 1,127,121 4,104,818 2,898,639 Work 285,101 270,182 858,999 686,163 Other 279 3,195 557 4,678 Total segment revenues $ 3,624,384 $ 2,971,541 $ 9,017,176 $ 6,656,158 Segment profit (loss): Outdoor $ 450,432 $ 311,767 $ 662,761 $ 283,531 Active 254,497 201,373 809,708 467,632 Work 47,672 16,900 150,649 13,672 Other (44) (4,435) (696) (9,322) Total segment profit 752,557 525,605 1,622,422 755,513 Corporate and other expenses (74,210) (107,122) (166,115) (297,434) Interest expense, net (33,388) (31,776) (100,533) (90,656) Loss on debt extinguishment (3,645) — (3,645) — Income from continuing operations before income taxes $ 641,314 $ 386,707 $ 1,352,129 $ 367,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01, 2022</t>
        </is>
      </c>
    </row>
    <row r="3">
      <c r="A3" s="3" t="inlineStr">
        <is>
          <t>Earnings Per Share [Abstract]</t>
        </is>
      </c>
    </row>
    <row r="4">
      <c r="A4" s="4" t="inlineStr">
        <is>
          <t>EARNINGS PER SHARE</t>
        </is>
      </c>
      <c r="B4" s="4" t="inlineStr">
        <is>
          <t>EARNINGS PER SHARE Three Months Ended December Nine Months Ended December (In thousands, except per share amounts) 2021 2020 2021 2020 Earnings per share – basic: Income from continuing operations $ 517,801 $ 327,659 $ 1,135,826 $ 293,163 Weighted average common shares outstanding 390,430 389,872 391,187 389,262 Earnings per share from continuing operations $ 1.33 $ 0.84 $ 2.90 $ 0.75 Earnings per share – diluted: Income from continuing operations $ 517,801 $ 327,659 $ 1,135,826 $ 293,163 Weighted average common shares outstanding 390,430 389,872 391,187 389,262 Incremental shares from stock options and other dilutive securities 2,065 2,979 2,360 2,345 Adjusted weighted average common shares outstanding 392,495 392,851 393,547 391,607 Earnings per share from continuing operations $ 1.32 $ 0.83 $ 2.89 $ 0.75 Outstanding options to purchase approximately 2.8 million shares were excluded from the calculations of diluted earnings per share for both the three and nine-month periods ended December 2021, and outstanding options to purchase approximately 1.5 million and 4.1 million shares were excluded from the calculations of diluted earnings per share for the three and nine-month periods ended December 2020, respectively, because the effect of their inclusion would have been anti-dilutive. In addition, 0.6 million shares of performance-based RSUs were excluded from the calculations of diluted earnings per share for both the three and nine-month periods ended December 2021, and 0.8 million and 0.6 million shares of performance-based RSUs were excluded from the calculations of diluted earnings per share for the three and nine-month periods ended December 2020, respectively, because these units were not considered to be contingent outstanding shares in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01, 2022</t>
        </is>
      </c>
    </row>
    <row r="3">
      <c r="A3" s="3" t="inlineStr">
        <is>
          <t>Fair Value Disclosures [Abstract]</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Fair Value Measurement Using (a) (In thousands) Level 1 Level 2 Level 3 December 2021 Financial assets: Cash equivalents: Money market funds $ 346,657 $ 346,657 $ — $ — Time deposits 305,576 305,576 — — Derivative financial instruments 57,466 — 57,466 — Deferred compensation 139,551 139,551 — — Financial liabilities: Derivative financial instruments 32,987 — 32,987 — Deferred compensation 145,399 — 145,399 — Contingent consideration 49,000 — — 49,000 Total Fair Value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a) There were no transfers among the levels within the fair value hierarchy during the nine months ended December 2021 or the year ended March 2021. The following table presents the changes in fair value of the contingent consideration liability designated as Level 3: (In thousands) Three Months Ended December 2021 Nine Months Ended December 2021 Beginning Balance $ 99,000 $ 207,000 Change in fair value (50,000) (158,000) Ending Balance $ 49,000 $ 49,000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VF’s deferred compensation assets primarily represent investments held within plan trusts as an economic hedge of the related deferred compensation liabilities.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VF's short-term investments at March 2021 included excess cash invested in a managed income fund that approximated fair value based on Level 1 measurements. The contingent consideration liability represents the estimated amount of additional cash consideration to be paid to the selling shareholders of Supreme, which is dependent upon the achievement of certain financial targets over the one-year earn-out period ending January 31, 2022. The estimated fair value of the contingent consideration liability, which could range from zero to $300.0 million, was $207.0 million as of March 2021. The contingent consideration liability is remeasured at fair value with changes recognized in the selling, general and administrative expenses line item in the Consolidated Statements of Operations. As of December 2021, the fair value of the contingent consideration liability was remeasured to an estimated fair value of $49.0 million based on the probability-weighted present value of various future cash payment outcomes resulting from the estimated achievement levels of the financial targets. Refer to Note 4 for additional information on the acquisition of Supre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21 and March 2021, their carrying values approximated fair value. Additionally, at December 2021 and March 2021, the carrying values of VF’s long-term debt, including the current portion, were $5,147.3 million and $5,710.2 million, respectively, compared with fair values of $5,383.7 million and $6,017.3 million at those respective dates. Fair value for long-term debt is a Level 2 estimate based on quoted market prices or values of comparable borrow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Jan. 01, 2022</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8 billion at December 2021 and $2.5 billion at both March 2021 and December 2020, consisting primarily of contracts hedging exposures to the euro, British pound, Canadian dollar, Swiss franc, Mexican peso, Swedish krona, South Korean won, Polish zloty, Japanese yen and New Zealand dollar. Derivative contracts have maturities up to 20 months. The following table presents outstanding derivatives on an individual contract basis: Fair Value of Derivatives Fair Value of Derivatives (In thousands) December 2021 March 2021 December 2020 December 2021 March 2021 December 2020 Foreign currency exchange contracts designated as hedging instruments $ 55,000 $ 12,301 $ 12,457 $ (32,660) $ (73,087) $ (96,437) Foreign currency exchange contracts not designated as hedging instruments 2,466 956 3,752 (327) (1,168) (1,398) Total derivatives $ 57,466 $ 13,257 $ 16,209 $ (32,987) $ (74,255) $ (97,835)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1 March 2021 December 2020 (In thousands) Derivative Derivative Derivative Derivative Derivative Derivative Gross amounts presented in the Consolidated Balance Sheets $ 57,466 $ (32,987) $ 13,257 $ (74,255) $ 16,209 $ (97,835) Gross amounts not offset in the Consolidated Balance Sheets (22,964) 22,964 (13,246) 13,246 (16,209) 16,209 Net amounts $ 34,502 $ (10,023) $ 11 $ (61,009) $ — $ (81,626) Derivatives are classified as current or noncurrent based on maturity dates, as follows: (In thousands) December 2021 March 2021 December 2020 Other current assets $ 50,298 $ 7,440 $ 15,510 Accrued liabilities (28,326) (66,351) (77,317) Other assets 7,168 5,817 699 Other liabilities (4,661) (7,904) (20,518) Cash Flow Hedges VF uses derivative contracts primarily to hedge a portion of the exchange risk for its forecasted sales, purchases, production costs, operating costs and intercompany royalties. The effects of cash flow hedging included in VF’s Consolidated Statements of Operations and Consolidated Statements of Comprehensive Income are summarized as follows: (In thousands) Gain (Loss) on Derivatives Recognized in OCI Three Months Ended December Gain (Loss) on Derivatives Recognized in OCI Nine Months Ended December Cash Flow Hedging Relationships 2021 2020 2021 2020 Foreign currency exchange $ 14,185 $ (82,491) $ 43,983 $ (129,817) (In thousands) Gain (Loss) Reclassified from Accumulated OCI into Income Three Months Ended December Gain (Loss) Reclassified from Accumulated OCI into Income Nine Months Ended December Location of Gain (Loss) 2021 2020 2021 2020 Net revenues $ (9,284) $ 4,048 $ (16,045) $ 6,354 Cost of goods sold (3,974) 224 (26,644) 25,372 Selling, general and administrative expenses 688 586 (418) 2,934 Other income (expense), net 104 (613) (2,958) 1,190 Interest expense 27 26 81 80 Total $ (12,439) $ 4,271 $ (45,984) $ 35,930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The impact of de-designated derivative contracts and changes in the fair value of derivative contracts not designated as hedges, recognized as gains or losses in VF's Consolidated Statements of Operations wer e not material f or the three and nine months ended December 2021 and December 2020. Other Derivative Information At December 2021, accumulated OCI included $13.4 million o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euro-denominated fixed-rate notes, which represent €1.850 billion in aggregate principal,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and nine-month periods ended December 2021, the Company recognized an after-tax gain of $29.1 million and $51.7 million, respectively, in OCI related to the net investment hedge transaction, and an after-tax loss of $79.2 million and $150.8 million for the three and nine -month periods ended December 2020 , respectively. Any amounts deferred in accumulated OCI will remain until the hedged investment is sold or substantially liquid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01, 2022</t>
        </is>
      </c>
    </row>
    <row r="3">
      <c r="A3" s="3" t="inlineStr">
        <is>
          <t>Restructuring and Related Activities [Abstract]</t>
        </is>
      </c>
    </row>
    <row r="4">
      <c r="A4" s="4" t="inlineStr">
        <is>
          <t>RESTRUCTURING</t>
        </is>
      </c>
      <c r="B4" s="4" t="inlineStr">
        <is>
          <t xml:space="preserve">RESTRUCTURING The Company incurs restructuring charges related to strategic initiatives and cost optimization of business activities, primarily related to severance and employee-related benefits. During the three and nine months ended December 2021, VF recognized $3.6 million and $11.4 million, respectively, of restructuring charges, related to approved initiatives. Of the restructuring charges recognized in the three and nine months ended December 2021, $3.5 million and $9.8 million were reflected in selling, general and administrative expenses, respectively, and $0.1 million and $1.6 million in cost of goods sold, respectively. The Company has not recognized any significant incremental costs related to accruals for the year ended March 2021 or prior periods. Of the $31.1 million total restructuring accrual at December 2021, $30.1 million is expected to be paid out within the next 12 months and is classified within accrued liabilities. The remaining $1.0 million will be paid out beyond the next 12 months and thus is classified within other liabilities. The components of the restructuring charges are as follows: Three Months Ended December Nine Months Ended December (In thousands) 2021 2020 2021 2020 Severance and employee-related benefits $ 3,056 $ 24,545 $ 7,352 $ 52,937 Asset impairments — — — 10,557 Accelerated depreciation 590 3,429 4,057 10,093 Inventory write-downs — 7,115 — 7,115 Contract termination and other — 3,107 — 3,324 Total restructuring charges $ 3,646 $ 38,196 $ 11,409 $ 84,026 Restructuring costs by business segment are as follows: Three Months Ended December Nine Months Ended December (In thousands) 2021 2020 2021 2020 Outdoor $ 1,529 $ 2,676 $ 4,206 $ 9,271 Active — 3,275 1,008 3,938 Work 1,527 8,409 2,315 27,216 Other 590 23,836 3,880 43,601 Total $ 3,646 $ 38,196 $ 11,409 $ 84,026 The activity in the restructuring accrual for the nine-month period ended December 2021 was as follows: (In thousands) Severance Other Total Accrual at March 2021 $ 59,810 $ 6,944 $ 66,754 Charges 7,352 — 7,352 Cash payments and settlements (36,130) (5,680) (41,810) Adjustments to accruals (970) (40) (1,010) Impact of foreign currency (155) (80) (235) Accrual at December 2021 $ 29,907 $ 1,144 $ 31,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01, 2022</t>
        </is>
      </c>
    </row>
    <row r="3">
      <c r="A3" s="3" t="inlineStr">
        <is>
          <t>Commitments and Contingencies Disclosure [Abstract]</t>
        </is>
      </c>
    </row>
    <row r="4">
      <c r="A4" s="4" t="inlineStr">
        <is>
          <t>CONTINGENCIES</t>
        </is>
      </c>
      <c r="B4" s="4" t="inlineStr">
        <is>
          <t>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consolidated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at dispute has passed with the Company including the income, and paying the related tax, on our income tax returns. The Company notes that should the IRS prevail in this timing matter, the net interest expense would be up to $196.7 million. Further, this timing matter is impacted by the Tax Cuts and Jobs Act that reduced the U.S. corporate income tax rate from 35% to 21%. If the IRS is successful, this rate differential would increase tax expense by approximately $136.3 million.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Jan. 01, 2022</t>
        </is>
      </c>
      <c r="C1" s="2" t="inlineStr">
        <is>
          <t>Apr. 03, 2021</t>
        </is>
      </c>
      <c r="D1" s="2" t="inlineStr">
        <is>
          <t>Dec. 26, 2020</t>
        </is>
      </c>
    </row>
    <row r="2">
      <c r="A2" s="3" t="inlineStr">
        <is>
          <t>Statement of Financial Position [Abstract]</t>
        </is>
      </c>
    </row>
    <row r="3">
      <c r="A3" s="4" t="inlineStr">
        <is>
          <t>Allowance for credit loss</t>
        </is>
      </c>
      <c r="B3" s="6" t="n">
        <v>33363</v>
      </c>
      <c r="C3" s="6" t="n">
        <v>33654</v>
      </c>
      <c r="D3" s="6" t="n">
        <v>39622</v>
      </c>
    </row>
    <row r="4">
      <c r="A4" s="4" t="inlineStr">
        <is>
          <t>Preferred stock (in USD per share)</t>
        </is>
      </c>
      <c r="B4" s="6" t="n">
        <v>1</v>
      </c>
      <c r="C4" s="6" t="n">
        <v>1</v>
      </c>
      <c r="D4" s="6" t="n">
        <v>1</v>
      </c>
    </row>
    <row r="5">
      <c r="A5" s="4" t="inlineStr">
        <is>
          <t>Preferred stock, authorized (in shares)</t>
        </is>
      </c>
      <c r="B5" s="5" t="n">
        <v>25000000</v>
      </c>
      <c r="C5" s="5" t="n">
        <v>25000000</v>
      </c>
      <c r="D5" s="5" t="n">
        <v>25000000</v>
      </c>
    </row>
    <row r="6">
      <c r="A6" s="4" t="inlineStr">
        <is>
          <t>Preferred stock, outstanding (in shares)</t>
        </is>
      </c>
      <c r="B6" s="5" t="n">
        <v>0</v>
      </c>
      <c r="C6" s="5" t="n">
        <v>0</v>
      </c>
      <c r="D6" s="5" t="n">
        <v>0</v>
      </c>
    </row>
    <row r="7">
      <c r="A7" s="4" t="inlineStr">
        <is>
          <t>Common stock (in USD per share)</t>
        </is>
      </c>
      <c r="B7" s="7" t="n">
        <v>0.25</v>
      </c>
      <c r="C7" s="7" t="n">
        <v>0.25</v>
      </c>
      <c r="D7" s="7" t="n">
        <v>0.25</v>
      </c>
    </row>
    <row r="8">
      <c r="A8" s="4" t="inlineStr">
        <is>
          <t>Common stock, authorized (in shares)</t>
        </is>
      </c>
      <c r="B8" s="5" t="n">
        <v>1200000000</v>
      </c>
      <c r="C8" s="5" t="n">
        <v>1200000000</v>
      </c>
      <c r="D8" s="5" t="n">
        <v>1200000000</v>
      </c>
    </row>
    <row r="9">
      <c r="A9" s="4" t="inlineStr">
        <is>
          <t>Common stock, outstanding (in shares)</t>
        </is>
      </c>
      <c r="B9" s="5" t="n">
        <v>388885032</v>
      </c>
      <c r="C9" s="5" t="n">
        <v>391941477</v>
      </c>
      <c r="D9" s="5" t="n">
        <v>390985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01, 2022</t>
        </is>
      </c>
    </row>
    <row r="3">
      <c r="A3" s="3" t="inlineStr">
        <is>
          <t>Subsequent Events [Abstract]</t>
        </is>
      </c>
    </row>
    <row r="4">
      <c r="A4" s="4" t="inlineStr">
        <is>
          <t>SUBSEQUENT EVENT</t>
        </is>
      </c>
      <c r="B4" s="4" t="inlineStr">
        <is>
          <t>SUBSEQUENT EVENT On January 25, 2022, VF’s Board of Directors declared a quarterly cash dividend of $0.50 per share, payable on March 21, 2022 to stockholders of record on March 1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Jan. 01, 2022</t>
        </is>
      </c>
    </row>
    <row r="3">
      <c r="A3" s="3" t="inlineStr">
        <is>
          <t>Accounting Policies [Abstract]</t>
        </is>
      </c>
    </row>
    <row r="4">
      <c r="A4" s="4" t="inlineStr">
        <is>
          <t>Basis of Presentation</t>
        </is>
      </c>
      <c r="B4" s="4" t="inlineStr">
        <is>
          <t>VF Corporation (together with its subsidiaries, collectively known as “VF” or the “Company”) uses a 52/53 week fiscal year ending on the Saturday closest to March 31 of each year. The Company's current fiscal year runs from April 4, 2021 through April 2, 2022 ("Fiscal 2022"). Accordingly, this Form 10-Q presents our third quarter of Fiscal 2022. For presentation purposes herein, all references to periods ended December 2021 and December 2020 relate to the fiscal periods ended on January 1, 2022 and December 26, 2020, respectively. References to March 2021 relate to information as of April 3, 2021.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Unless otherwise noted, discussion within these notes to the interim consolidated financial statements relates to continuing operations. Refer to Note 5 for additional information on discontinued operations. Certain prior year amounts have been reclassified to conform to the Fiscal 2022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1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21 are not necessarily indicative of results that may be expected for any other interim period or for Fiscal 2022. For further information, refer to the consolidated financial statements and notes included in VF’s Annual Report on Form 10-K for the year ended April 3, 2021 (“Fiscal 2021 Form 10-K”). In preparing the interim consolidated financial statements, management makes estimates and assumptions that affect amounts reported in the interim consolidated financial statements and accompanying notes. The duration and severity of the novel coronavirus ("COVID-19") pandemic, which is subject to uncertainty, continues to impact VF's business. Management's estimates and assumptions have contemplated both current and expected impacts related to COVID-19 based on available information. Actual results may differ from those estimates.</t>
        </is>
      </c>
    </row>
    <row r="5">
      <c r="A5" s="4" t="inlineStr">
        <is>
          <t>Recently Adopted and Issued Accounting Standards</t>
        </is>
      </c>
      <c r="B5" s="4" t="inlineStr">
        <is>
          <t>Recently Adopted Accounting Standards In December 2019, the Financial Accounting Standards Board ("FASB") issued Accounting Standards Update ("ASU") No. 2019-12, "Income Taxes (Topic 740): Simplifying the Accounting for Income Taxes" , an update that amends and simplifies the accounting for income taxes by removing certain exceptions in existing guidance and providing new guidance to reduce complexity in certain areas. The guidance became effective for VF in the first quarter of Fiscal 2022, but did not have a material impact on VF's consolidated financial statements. Recently Issued Accounting Standards In March 2020 and January 2021, the FASB issued ASU No. 2020-04, "Reference Rate Reform (Topic 848): Facilitation of the Effects of Reference Rate Reform on Financial Reporting" and ASU No. 2021-01 ,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 In November 2021, the FASB issued ASU No. 2021-10, "Government Assistance (Topic 832): Disclosures by Business Entities about Government Assistance" , an update that requires annual disclosures about government assistance, including the types of assistance and the effect on the financial statements. The guidance will be effective for VF in Fiscal 2023 with early adoption permitted. The Company is evaluating the impact that adopting this guidance will have on VF's disclosures.</t>
        </is>
      </c>
    </row>
    <row r="6">
      <c r="A6" s="4" t="inlineStr">
        <is>
          <t>Fair Value Measurement</t>
        </is>
      </c>
      <c r="B6"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Jan. 01, 2022</t>
        </is>
      </c>
    </row>
    <row r="3">
      <c r="A3" s="3" t="inlineStr">
        <is>
          <t>Revenue from Contract with Customer [Abstract]</t>
        </is>
      </c>
    </row>
    <row r="4">
      <c r="A4" s="4" t="inlineStr">
        <is>
          <t>Contract Assets and Contract Liabilities</t>
        </is>
      </c>
      <c r="B4" s="4" t="inlineStr">
        <is>
          <t>The following table provides information about contract assets and contract liabilities: (In thousands) December 2021 March 2021 December 2020 Contract assets (a) $ 1,425 $ 880 $ 1,512 Contract liabilities (b) 73,890 49,869 55,995 (a) Included in the other current assets line item in the Consolidated Balance Sheets. (b) Included in the accrued liabilities line item in the Consolidated Balance Sheets.</t>
        </is>
      </c>
    </row>
    <row r="5">
      <c r="A5" s="4" t="inlineStr">
        <is>
          <t>Disaggregation of Revenue</t>
        </is>
      </c>
      <c r="B5" s="4" t="inlineStr">
        <is>
          <t xml:space="preserve">The following tables disaggregate our revenues by channel and geography, which provides a meaningful depiction of how the nature, timing and uncertainty of revenues are affected by economic factors. Three Months Ended December 2021 (In thousands) Outdoor Active Work Other Total Channel revenues Wholesale $ 960,020 $ 448,690 $ 215,023 $ 279 $ 1,624,012 Direct-to-consumer 964,016 956,393 61,077 — 1,981,486 Royalty 4,391 5,494 9,001 — 18,886 Total $ 1,928,427 $ 1,410,577 $ 285,101 $ 279 $ 3,624,384 Geographic revenues United States $ 945,218 $ 788,839 $ 213,535 $ 279 $ 1,947,871 International: Europe 651,252 333,415 18,631 — 1,003,298 Asia-Pacific 236,348 214,638 37,361 — 488,347 Americas (non-U.S.) 95,609 73,685 15,574 — 184,868 Total $ 1,928,427 $ 1,410,577 $ 285,101 $ 279 $ 3,624,384 Three Months Ended December 2020 (In thousands) Outdoor Active Work Other Total Channel revenues Wholesale $ 763,743 $ 465,857 $ 200,872 $ 3,106 $ 1,433,578 Direct-to-consumer 804,711 655,922 63,470 89 1,524,192 Royalty 2,589 5,342 5,840 — 13,771 Total $ 1,571,043 $ 1,127,121 $ 270,182 $ 3,195 $ 2,971,541 Geographic revenues United States $ 776,674 $ 620,261 $ 170,760 $ — $ 1,567,695 International: Europe 502,000 256,282 32,381 3,195 793,858 Asia-Pacific 213,271 199,202 51,858 — 464,331 Americas (non-U.S.) 79,098 51,376 15,183 — 145,657 Total $ 1,571,043 $ 1,127,121 $ 270,182 $ 3,195 $ 2,971,541 Nine Months Ended December 2021 (In thousands) Outdoor Active Work Other Total Channel revenues Wholesale $ 2,426,963 $ 1,600,238 $ 693,910 $ 557 $ 4,721,668 Direct-to-consumer 1,614,783 2,488,454 144,029 — 4,247,266 Royalty 11,056 16,126 21,060 — 48,242 Total $ 4,052,802 $ 4,104,818 $ 858,999 $ 557 $ 9,017,176 Geographic revenues United States $ 1,919,914 $ 2,198,759 $ 640,431 $ 557 $ 4,759,661 International: Europe 1,406,329 1,051,301 58,247 — 2,515,877 Asia-Pacific 506,710 641,289 111,561 — 1,259,560 Americas (non-U.S.) 219,849 213,469 48,760 — 482,078 Total $ 4,052,802 $ 4,104,818 $ 858,999 $ 557 $ 9,017,176 Nine Months Ended December 2020 (In thousands) Outdoor Active Work Other Total Channel revenues Wholesale $ 1,746,203 $ 1,371,889 $ 527,378 $ 4,381 $ 3,649,851 Direct-to-consumer 1,314,386 1,510,354 144,113 297 2,969,150 Royalty 6,089 16,396 14,672 — 37,157 Total $ 3,066,678 $ 2,898,639 $ 686,163 $ 4,678 $ 6,656,158 Geographic revenues United States $ 1,451,827 $ 1,472,145 $ 446,850 $ — $ 3,370,822 International: Europe 1,015,078 753,820 76,786 4,678 1,850,362 Asia-Pacific 448,234 533,620 120,125 — 1,101,979 Americas (non-U.S.) 151,539 139,054 42,402 — 332,995 Total $ 3,066,678 $ 2,898,639 $ 686,163 $ 4,678 $ 6,656,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Jan. 01, 2022</t>
        </is>
      </c>
    </row>
    <row r="3">
      <c r="A3" s="3" t="inlineStr">
        <is>
          <t>Business Combination and Asset Acquisition [Abstract]</t>
        </is>
      </c>
    </row>
    <row r="4">
      <c r="A4" s="4" t="inlineStr">
        <is>
          <t>Schedule of Assets Acquired and Liabilities Assumed</t>
        </is>
      </c>
      <c r="B4" s="4" t="inlineStr">
        <is>
          <t xml:space="preserve">The following table summarizes the estimated fair values of the Supreme assets acquired and liabilities assumed at the date of acquisition: (In thousands) December 28, 2020 Cash and equivalents $ 218,104 Accounts receivable 19,698 Inventories 44,937 Other current assets 40,912 Property, plant and equipment 18,914 Intangible asset 1,201,000 Operating lease right-of-use assets 55,668 Other assets 58,479 Total assets acquired 1,657,712 Accounts payable 25,717 Other current liabilities 81,816 Operating lease liabilities 53,062 Deferred income tax liabilities 280,971 Other liabilities 35,245 Total liabilities assumed 476,811 Net assets acquired 1,180,901 Goodwill 1,249,594 Purchase price $ 2,430,495 </t>
        </is>
      </c>
    </row>
    <row r="5">
      <c r="A5" s="4" t="inlineStr">
        <is>
          <t>Preliminary Purchase Price</t>
        </is>
      </c>
      <c r="B5" s="4" t="inlineStr">
        <is>
          <t xml:space="preserve">The purchase price consisted of the following components: (In thousands) December 28, 2020 Cash consideration $ 2,223,495 Contingent consideration 207,000 Purchase price $ 2,430,495 </t>
        </is>
      </c>
    </row>
    <row r="6">
      <c r="A6" s="4" t="inlineStr">
        <is>
          <t>Unaudited Pro Forma Summary</t>
        </is>
      </c>
      <c r="B6" s="4" t="inlineStr">
        <is>
          <t xml:space="preserve">The following unaudited pro forma summary presents consolidated information of VF as if the acquisition of Supreme had occurred on March 31, 2019: (In thousands, except per share amounts) Three Months Ended December 2020 (unaudited) Nine Months Ended December 2020 (unaudited) Total revenues $ 3,160,826 $ 7,094,470 Income from continuing operations 377,987 387,949 Earnings per common share from continuing operations Basic $ 0.97 $ 1.00 Diluted 0.96 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Jan. 01, 2022</t>
        </is>
      </c>
    </row>
    <row r="3">
      <c r="A3" s="3" t="inlineStr">
        <is>
          <t>Discontinued Operations and Disposal Groups [Abstract]</t>
        </is>
      </c>
    </row>
    <row r="4">
      <c r="A4" s="4" t="inlineStr">
        <is>
          <t>Schedule of Discontinued Operations Presented in Financial Statements</t>
        </is>
      </c>
      <c r="B4" s="4" t="inlineStr">
        <is>
          <t>The following table summarizes the major line items for the Occupational Workwear business that are included in the income from discontinued operations, net of tax line item in the Consolidated Statements of Operations: Three Months Ended December Nine Months Ended December (In thousands) 2021 2020 2021 2020 Net revenues $ — $ 176,464 $ 181,424 $ 464,107 Cost of goods sold — 115,801 117,193 330,418 Selling, general and administrative expenses — 35,576 38,735 103,743 Interest income, net — 68 194 541 Other income (expense), net — 22 6 101 Income from discontinued operations before income taxes — 25,177 25,696 30,588 Gain on the sale of discontinued operations before income taxes — — 133,571 — Total income from discontinued operations before income taxes — 25,177 159,267 30,588 Income tax expense (benefit) (a) — 5,596 (11,006) 5,402 Income from discontinued operations, net of tax $ — $ 19,581 $ 170,273 $ 25,186 (a) Income tax benefit for the nine months ended December 2021 includes $12.0 million of deferred tax benefit related to capital and other losses realized upon the sale of the Occupational Workwear business. The following table summarizes the carrying amounts of major classes of assets and liabilities of discontinued operations as of March 2021 and December 2020. (In thousands) March 2021 December 2020 Cash and equivalents $ 34,132 $ 18,771 Accounts receivable, net 103,835 91,554 Inventories 245,227 242,204 Other current assets 8,208 12,802 Property, plant and equipment, net 49,394 48,605 Intangible assets, net 54,471 54,472 Goodwill 43,530 43,530 Operating lease right-of-use assets 43,220 42,930 Other assets 5,561 5,780 Total assets of discontinued operations $ 587,578 $ 560,648 Accounts payable $ 59,965 $ 50,434 Accrued liabilities 38,956 34,470 Operating lease liabilities 31,301 33,073 Other liabilities 3,863 6,303 Deferred income tax liabilities (a) (8,828) (4,095) Total liabilities of discontinued operations $ 125,257 $ 120,185 (a) Deferred income tax balances reflect VF's consolidated netting by jurisdi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01, 2022</t>
        </is>
      </c>
    </row>
    <row r="3">
      <c r="A3" s="3" t="inlineStr">
        <is>
          <t>Inventory Disclosure [Abstract]</t>
        </is>
      </c>
    </row>
    <row r="4">
      <c r="A4" s="4" t="inlineStr">
        <is>
          <t>Inventories</t>
        </is>
      </c>
      <c r="B4" s="4" t="inlineStr">
        <is>
          <t xml:space="preserve">(In thousands) December 2021 March 2021 December 2020 Finished products $ 1,218,099 $ 983,472 $ 1,008,796 Work-in-process 49,933 54,386 55,352 Raw materials 19,178 23,981 11,835 Total inventories $ 1,287,210 $ 1,061,839 $ 1,075,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an. 01, 2022</t>
        </is>
      </c>
    </row>
    <row r="3">
      <c r="A3" s="3" t="inlineStr">
        <is>
          <t>Goodwill and Intangible Assets Disclosure [Abstract]</t>
        </is>
      </c>
    </row>
    <row r="4">
      <c r="A4" s="4" t="inlineStr">
        <is>
          <t>Finite Lived Intangible Assets</t>
        </is>
      </c>
      <c r="B4" s="4" t="inlineStr">
        <is>
          <t xml:space="preserve"> December 2021 March 2021 (In thousands) Weighted Amortization Cost Accumulated Net Net Amortizable intangible assets: Customer relationships and other 19 years Accelerated $ 268,018 $ 159,541 $ 108,477 $ 121,641 Indefinite-lived intangible assets: Trademarks and trade names 2,902,040 2,907,904 Intangible assets, net $ 3,010,517 $ 3,029,545 </t>
        </is>
      </c>
    </row>
    <row r="5">
      <c r="A5" s="4" t="inlineStr">
        <is>
          <t>Indefinite Lived Intangible Assets</t>
        </is>
      </c>
      <c r="B5" s="4" t="inlineStr">
        <is>
          <t xml:space="preserve"> December 2021 March 2021 (In thousands) Weighted Amortization Cost Accumulated Net Net Amortizable intangible assets: Customer relationships and other 19 years Accelerated $ 268,018 $ 159,541 $ 108,477 $ 121,641 Indefinite-lived intangible assets: Trademarks and trade names 2,902,040 2,907,904 Intangible assets, net $ 3,010,517 $ 3,029,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an. 01, 2022</t>
        </is>
      </c>
    </row>
    <row r="3">
      <c r="A3" s="3" t="inlineStr">
        <is>
          <t>Goodwill and Intangible Assets Disclosure [Abstract]</t>
        </is>
      </c>
    </row>
    <row r="4">
      <c r="A4" s="4" t="inlineStr">
        <is>
          <t>Changes in Goodwill</t>
        </is>
      </c>
      <c r="B4" s="4" t="inlineStr">
        <is>
          <t xml:space="preserve">Changes in goodwill are summarized by reportable segment as follows: (In thousands) Outdoor Active Work Total Balance, March 2021 $ 665,278 $ 1,645,769 $ 114,380 $ 2,425,427 Measurement period adjustment to Supreme acquisition (Note 4) — (717) — (717) Currency translation (3,173) (12,011) (266) (15,450) Balance, December 2021 $ 662,105 $ 1,633,041 $ 114,114 $ 2,409,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Jan. 01, 2022</t>
        </is>
      </c>
    </row>
    <row r="3">
      <c r="A3" s="3" t="inlineStr">
        <is>
          <t>Leases [Abstract]</t>
        </is>
      </c>
    </row>
    <row r="4">
      <c r="A4" s="4" t="inlineStr">
        <is>
          <t>Components of Lease Expense</t>
        </is>
      </c>
      <c r="B4" s="4" t="inlineStr">
        <is>
          <t xml:space="preserve">Total lease cost includes operating lease cost, variable lease cost, finance lease cost, short-term lease cost and impairment. Components of lease cost were as follows: Three Months Ended December Nine Months Ended December (In thousands) 2021 2020 2021 2020 Operating lease cost $ 105,888 $ 110,970 $ 329,548 $ 326,501 Other lease costs 34,092 19,336 84,522 53,906 Total lease cost $ 139,980 $ 130,306 $ 414,070 $ 380,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Jan. 01, 2022</t>
        </is>
      </c>
    </row>
    <row r="3">
      <c r="A3" s="3" t="inlineStr">
        <is>
          <t>Retirement Benefits [Abstract]</t>
        </is>
      </c>
    </row>
    <row r="4">
      <c r="A4" s="4" t="inlineStr">
        <is>
          <t>Components of Pension Cost</t>
        </is>
      </c>
      <c r="B4" s="4" t="inlineStr">
        <is>
          <t>The components of pension cost (income) for VF’s defined benefit plans were as follows: Three Months Ended December Nine Months Ended December (In thousands) 2021 2020 2021 2020 Service cost – benefits earned during the period $ 3,547 $ 3,837 $ 10,737 $ 11,252 Interest cost on projected benefit obligations 9,332 11,764 28,174 35,693 Expected return on plan assets (19,347) (20,586) (58,100) (61,696) Settlement charges 5,660 544 6,684 1,116 Amortization of deferred amounts: Net deferred actuarial losses 2,858 3,020 8,569 8,781 Deferred prior service credits (117) (19) (352) (53) Net periodic pension cost (income) $ 1,933 $ (1,440) $ (4,288) $ (4,907) The amounts reported in these disclosures have not been segregated between continuing and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Statement [Abstract]</t>
        </is>
      </c>
    </row>
    <row r="4">
      <c r="A4" s="4" t="inlineStr">
        <is>
          <t>Net revenues</t>
        </is>
      </c>
      <c r="B4" s="6" t="n">
        <v>3624384</v>
      </c>
      <c r="C4" s="6" t="n">
        <v>2971541</v>
      </c>
      <c r="D4" s="6" t="n">
        <v>9017176</v>
      </c>
      <c r="E4" s="6" t="n">
        <v>6656158</v>
      </c>
    </row>
    <row r="5">
      <c r="A5" s="3" t="inlineStr">
        <is>
          <t>Costs and operating expenses</t>
        </is>
      </c>
    </row>
    <row r="6">
      <c r="A6" s="4" t="inlineStr">
        <is>
          <t>Cost of goods sold</t>
        </is>
      </c>
      <c r="B6" s="5" t="n">
        <v>1592604</v>
      </c>
      <c r="C6" s="5" t="n">
        <v>1345024</v>
      </c>
      <c r="D6" s="5" t="n">
        <v>4027601</v>
      </c>
      <c r="E6" s="5" t="n">
        <v>3134381</v>
      </c>
    </row>
    <row r="7">
      <c r="A7" s="4" t="inlineStr">
        <is>
          <t>Selling, general and administrative expenses</t>
        </is>
      </c>
      <c r="B7" s="5" t="n">
        <v>1353338</v>
      </c>
      <c r="C7" s="5" t="n">
        <v>1214518</v>
      </c>
      <c r="D7" s="5" t="n">
        <v>3549763</v>
      </c>
      <c r="E7" s="5" t="n">
        <v>3036639</v>
      </c>
    </row>
    <row r="8">
      <c r="A8" s="4" t="inlineStr">
        <is>
          <t>Total costs and operating expenses</t>
        </is>
      </c>
      <c r="B8" s="5" t="n">
        <v>2945942</v>
      </c>
      <c r="C8" s="5" t="n">
        <v>2559542</v>
      </c>
      <c r="D8" s="5" t="n">
        <v>7577364</v>
      </c>
      <c r="E8" s="5" t="n">
        <v>6171020</v>
      </c>
    </row>
    <row r="9">
      <c r="A9" s="4" t="inlineStr">
        <is>
          <t>Operating income</t>
        </is>
      </c>
      <c r="B9" s="5" t="n">
        <v>678442</v>
      </c>
      <c r="C9" s="5" t="n">
        <v>411999</v>
      </c>
      <c r="D9" s="5" t="n">
        <v>1439812</v>
      </c>
      <c r="E9" s="5" t="n">
        <v>485138</v>
      </c>
    </row>
    <row r="10">
      <c r="A10" s="4" t="inlineStr">
        <is>
          <t>Interest income</t>
        </is>
      </c>
      <c r="B10" s="5" t="n">
        <v>606</v>
      </c>
      <c r="C10" s="5" t="n">
        <v>2539</v>
      </c>
      <c r="D10" s="5" t="n">
        <v>4266</v>
      </c>
      <c r="E10" s="5" t="n">
        <v>7028</v>
      </c>
    </row>
    <row r="11">
      <c r="A11" s="4" t="inlineStr">
        <is>
          <t>Interest expense</t>
        </is>
      </c>
      <c r="B11" s="5" t="n">
        <v>-33994</v>
      </c>
      <c r="C11" s="5" t="n">
        <v>-34315</v>
      </c>
      <c r="D11" s="5" t="n">
        <v>-104799</v>
      </c>
      <c r="E11" s="5" t="n">
        <v>-97684</v>
      </c>
    </row>
    <row r="12">
      <c r="A12" s="4" t="inlineStr">
        <is>
          <t>Loss on debt extinguishment</t>
        </is>
      </c>
      <c r="B12" s="5" t="n">
        <v>-3645</v>
      </c>
      <c r="C12" s="5" t="n">
        <v>0</v>
      </c>
      <c r="D12" s="5" t="n">
        <v>-3645</v>
      </c>
      <c r="E12" s="5" t="n">
        <v>0</v>
      </c>
    </row>
    <row r="13">
      <c r="A13" s="4" t="inlineStr">
        <is>
          <t>Other income (expense), net</t>
        </is>
      </c>
      <c r="B13" s="5" t="n">
        <v>-95</v>
      </c>
      <c r="C13" s="5" t="n">
        <v>6484</v>
      </c>
      <c r="D13" s="5" t="n">
        <v>16495</v>
      </c>
      <c r="E13" s="5" t="n">
        <v>-27059</v>
      </c>
    </row>
    <row r="14">
      <c r="A14" s="4" t="inlineStr">
        <is>
          <t>Income from continuing operations before income taxes</t>
        </is>
      </c>
      <c r="B14" s="5" t="n">
        <v>641314</v>
      </c>
      <c r="C14" s="5" t="n">
        <v>386707</v>
      </c>
      <c r="D14" s="5" t="n">
        <v>1352129</v>
      </c>
      <c r="E14" s="5" t="n">
        <v>367423</v>
      </c>
    </row>
    <row r="15">
      <c r="A15" s="4" t="inlineStr">
        <is>
          <t>Income tax expense</t>
        </is>
      </c>
      <c r="B15" s="5" t="n">
        <v>123513</v>
      </c>
      <c r="C15" s="5" t="n">
        <v>59048</v>
      </c>
      <c r="D15" s="5" t="n">
        <v>216303</v>
      </c>
      <c r="E15" s="5" t="n">
        <v>74260</v>
      </c>
    </row>
    <row r="16">
      <c r="A16" s="4" t="inlineStr">
        <is>
          <t>Income from continuing operations</t>
        </is>
      </c>
      <c r="B16" s="5" t="n">
        <v>517801</v>
      </c>
      <c r="C16" s="5" t="n">
        <v>327659</v>
      </c>
      <c r="D16" s="5" t="n">
        <v>1135826</v>
      </c>
      <c r="E16" s="5" t="n">
        <v>293163</v>
      </c>
    </row>
    <row r="17">
      <c r="A17" s="4" t="inlineStr">
        <is>
          <t>Income from discontinued operations, net of tax</t>
        </is>
      </c>
      <c r="B17" s="5" t="n">
        <v>0</v>
      </c>
      <c r="C17" s="5" t="n">
        <v>19581</v>
      </c>
      <c r="D17" s="5" t="n">
        <v>170273</v>
      </c>
      <c r="E17" s="5" t="n">
        <v>25186</v>
      </c>
    </row>
    <row r="18">
      <c r="A18" s="4" t="inlineStr">
        <is>
          <t>Net income</t>
        </is>
      </c>
      <c r="B18" s="6" t="n">
        <v>517801</v>
      </c>
      <c r="C18" s="6" t="n">
        <v>347240</v>
      </c>
      <c r="D18" s="6" t="n">
        <v>1306099</v>
      </c>
      <c r="E18" s="6" t="n">
        <v>318349</v>
      </c>
    </row>
    <row r="19">
      <c r="A19" s="3" t="inlineStr">
        <is>
          <t>Earnings per common share - basic</t>
        </is>
      </c>
    </row>
    <row r="20">
      <c r="A20" s="4" t="inlineStr">
        <is>
          <t>Continuing operations (in USD per share)</t>
        </is>
      </c>
      <c r="B20" s="7" t="n">
        <v>1.33</v>
      </c>
      <c r="C20" s="7" t="n">
        <v>0.84</v>
      </c>
      <c r="D20" s="7" t="n">
        <v>2.9</v>
      </c>
      <c r="E20" s="7" t="n">
        <v>0.75</v>
      </c>
    </row>
    <row r="21">
      <c r="A21" s="4" t="inlineStr">
        <is>
          <t>Discontinued operations (in USD per share)</t>
        </is>
      </c>
      <c r="B21" s="5" t="n">
        <v>0</v>
      </c>
      <c r="C21" s="8" t="n">
        <v>0.05</v>
      </c>
      <c r="D21" s="8" t="n">
        <v>0.44</v>
      </c>
      <c r="E21" s="8" t="n">
        <v>0.06</v>
      </c>
    </row>
    <row r="22">
      <c r="A22" s="4" t="inlineStr">
        <is>
          <t>Total earnings (loss) per common share - basic (in USD per share)</t>
        </is>
      </c>
      <c r="B22" s="8" t="n">
        <v>1.33</v>
      </c>
      <c r="C22" s="8" t="n">
        <v>0.89</v>
      </c>
      <c r="D22" s="8" t="n">
        <v>3.34</v>
      </c>
      <c r="E22" s="8" t="n">
        <v>0.82</v>
      </c>
    </row>
    <row r="23">
      <c r="A23" s="3" t="inlineStr">
        <is>
          <t>Earnings per common share - diluted</t>
        </is>
      </c>
    </row>
    <row r="24">
      <c r="A24" s="4" t="inlineStr">
        <is>
          <t>Continuing operations (in USD per share)</t>
        </is>
      </c>
      <c r="B24" s="8" t="n">
        <v>1.32</v>
      </c>
      <c r="C24" s="8" t="n">
        <v>0.83</v>
      </c>
      <c r="D24" s="8" t="n">
        <v>2.89</v>
      </c>
      <c r="E24" s="8" t="n">
        <v>0.75</v>
      </c>
    </row>
    <row r="25">
      <c r="A25" s="4" t="inlineStr">
        <is>
          <t>Discontinued operations (in USD per share)</t>
        </is>
      </c>
      <c r="B25" s="5" t="n">
        <v>0</v>
      </c>
      <c r="C25" s="8" t="n">
        <v>0.05</v>
      </c>
      <c r="D25" s="8" t="n">
        <v>0.43</v>
      </c>
      <c r="E25" s="8" t="n">
        <v>0.06</v>
      </c>
    </row>
    <row r="26">
      <c r="A26" s="4" t="inlineStr">
        <is>
          <t>Total earnings (loss) per common share - diluted (in USD per share)</t>
        </is>
      </c>
      <c r="B26" s="7" t="n">
        <v>1.32</v>
      </c>
      <c r="C26" s="7" t="n">
        <v>0.88</v>
      </c>
      <c r="D26" s="7" t="n">
        <v>3.32</v>
      </c>
      <c r="E26" s="7" t="n">
        <v>0.8100000000000001</v>
      </c>
    </row>
    <row r="27">
      <c r="A27" s="3" t="inlineStr">
        <is>
          <t>Weighted average shares outstanding</t>
        </is>
      </c>
    </row>
    <row r="28">
      <c r="A28" s="4" t="inlineStr">
        <is>
          <t>Basic (in shares)</t>
        </is>
      </c>
      <c r="B28" s="5" t="n">
        <v>390430</v>
      </c>
      <c r="C28" s="5" t="n">
        <v>389872</v>
      </c>
      <c r="D28" s="5" t="n">
        <v>391187</v>
      </c>
      <c r="E28" s="5" t="n">
        <v>389262</v>
      </c>
    </row>
    <row r="29">
      <c r="A29" s="4" t="inlineStr">
        <is>
          <t>Diluted (in shares)</t>
        </is>
      </c>
      <c r="B29" s="5" t="n">
        <v>392495</v>
      </c>
      <c r="C29" s="5" t="n">
        <v>392851</v>
      </c>
      <c r="D29" s="5" t="n">
        <v>393547</v>
      </c>
      <c r="E29" s="5" t="n">
        <v>391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9 Months Ended</t>
        </is>
      </c>
    </row>
    <row r="2">
      <c r="B2" s="2" t="inlineStr">
        <is>
          <t>Jan. 01, 2022</t>
        </is>
      </c>
    </row>
    <row r="3">
      <c r="A3" s="3" t="inlineStr">
        <is>
          <t>Equity [Abstract]</t>
        </is>
      </c>
    </row>
    <row r="4">
      <c r="A4" s="4" t="inlineStr">
        <is>
          <t>Deferred Components of OCI Reported, Net of Related Income Taxes, in Accumulated OCI in Stockholders' Equity and Changes in Accumulated OCI</t>
        </is>
      </c>
      <c r="B4" s="4" t="inlineStr">
        <is>
          <t>The deferred components of OCI are reported, net of related income taxes, in accumulated OCI in stockholders’ equity, as follows: (In thousands) December 2021 March 2021 December 2020 Foreign currency translation and other $ (712,831) $ (700,173) $ (663,863) Defined benefit pension plans (248,971) (257,747) (264,966) Derivative financial instruments 24,345 (51,080) (67,134) Accumulated other comprehensive income (loss) $ (937,457) $ (1,009,000) $ (995,963) The changes in accumulated OCI, net of related taxes, were as follows: Three Months Ended December 2021 (In thousands) Foreign Currency Translation and Other Defined Benefit Pension Plans Derivative Financial Instruments Total Balance, September 2021 $ (687,120) $ (255,635) $ 1,921 $ (940,834) Other comprehensive income (loss) before reclassifications (25,711) 383 11,961 (13,367) Amounts reclassified from accumulated other comprehensive income (loss) — 6,281 10,463 16,744 Net other comprehensive income (loss) (25,711) 6,664 22,424 3,377 Balance, December 2021 $ (712,831) $ (248,971) $ 24,345 $ (937,457) Three Months Ended December 2020 (In thousands) Foreign Currency Translation and Other Defined Benefit Pension Plans Derivative Financial Instruments Total Balance, September 2020 $ (700,137) $ (264,304) $ 4,783 $ (959,658) Other comprehensive income (loss) before reclassifications 36,274 (3,541) (68,373) (35,640) Amounts reclassified from accumulated other comprehensive income (loss) — 2,879 (3,544) (665) Net other comprehensive income (loss) 36,274 (662) (71,917) (36,305) Balance, December 2020 $ (663,863) $ (264,966) $ (67,134) $ (995,963) Nine Months Ended December 2021 (In thousands) Foreign Currency Translation and Other Defined Benefit Pension Plans Derivative Financial Instruments Total Balance, March 2021 $ (700,173) $ (257,747) $ (51,080) $ (1,009,000) Other comprehensive income (loss) before reclassifications (12,658) (2,355) 35,973 20,960 Amounts reclassified from accumulated other comprehensive income (loss) — 11,131 39,452 50,583 Net other comprehensive income (loss) (12,658) 8,776 75,425 71,543 Balance, December 2021 $ (712,831) $ (248,971) $ 24,345 $ (937,457) Nine Months Ended December 2020 (In thousands) Foreign Currency Translation and Other Defined Benefit Pension Plans Derivative Financial Instruments Total Balance, March 2020 $ (737,709) $ (262,472) $ 69,223 $ (930,958) Other comprehensive income (loss) before reclassifications 31,482 (10,183) (106,972) (85,673) Amounts reclassified from accumulated other comprehensive income (loss) 42,364 7,689 (29,385) 20,668 Net other comprehensive income (loss) 73,846 (2,494) (136,357) (65,005) Balance, December 2020 $ (663,863) $ (264,966) $ (67,134) $ (995,963)</t>
        </is>
      </c>
    </row>
    <row r="5">
      <c r="A5" s="4" t="inlineStr">
        <is>
          <t>Reclassifications Out of Accumulated OCI</t>
        </is>
      </c>
      <c r="B5" s="4" t="inlineStr">
        <is>
          <t>Reclassifications out of accumulated OCI were as follows: (In thousands) Three Months Ended December Nine Months Ended December Details About Accumulated Other Comprehensive Income (Loss) Components Affected Line Item in the Consolidated Statements of Operations 2021 2020 2021 2020 Losses on foreign currency translation and other: Liquidation of foreign entities Other income (expense), net $ — $ — $ — $ (42,364) Total before tax — — — (42,364) Tax (expense) benefit — — — — Net of tax — — — (42,364) Amortization of defined benefit pension plans: Net deferred actuarial losses Other income (expense), net (2,858) (3,020) (8,569) (8,781) Deferred prior service credits Other income (expense), net 117 19 352 53 Pension settlement charges Other income (expense), net (5,660) (544) (6,684) (1,116) Total before tax (8,401) (3,545) (14,901) (9,844) Tax benefit 2,120 666 3,770 2,155 Net of tax (6,281) (2,879) (11,131) (7,689) Gains (losses) on derivative financial instruments: Foreign exchange contracts Net revenues (9,284) 4,048 (16,045) 6,354 Foreign exchange contracts Cost of goods sold (3,974) 224 (26,644) 25,372 Foreign exchange contracts Selling, general and administrative expenses 688 586 (418) 2,934 Foreign exchange contracts Other income (expense), net 104 (613) (2,958) 1,190 Interest rate contracts Interest expense 27 26 81 80 Total before tax (12,439) 4,271 (45,984) 35,930 Tax (expense) benefit 1,976 (727) 6,532 (6,545) Net of tax (10,463) 3,544 (39,452) 29,385 Total reclassifications for the period, net of tax $ (16,744) $ 665 $ (50,583) $ (20,6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01, 2022</t>
        </is>
      </c>
    </row>
    <row r="3">
      <c r="A3" s="3" t="inlineStr">
        <is>
          <t>Share-based Payment Arrangement [Abstract]</t>
        </is>
      </c>
    </row>
    <row r="4">
      <c r="A4" s="4" t="inlineStr">
        <is>
          <t>Schedule of Assumption Used and Resulting Weighted Average Fair Value of Stock Option Granted</t>
        </is>
      </c>
      <c r="B4" s="4" t="inlineStr">
        <is>
          <t>The grant date fair value of each option award was calculated using a lattice option-pricing valuation model, which incorporated a range of assumptions for inputs as follows: Nine Months Ended December 2021 Expected volatility 28% to 41% Weighted average expected volatility 36% Expected term (in years) 6.1 to 7.9 Weighted average dividend yield 2.6% Risk-free interest rate 0.04% to 1.63% Weighted average fair value at date of grant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INFORMATION (Tables)</t>
        </is>
      </c>
      <c r="B1" s="2" t="inlineStr">
        <is>
          <t>9 Months Ended</t>
        </is>
      </c>
    </row>
    <row r="2">
      <c r="B2" s="2" t="inlineStr">
        <is>
          <t>Jan. 01, 2022</t>
        </is>
      </c>
    </row>
    <row r="3">
      <c r="A3" s="3" t="inlineStr">
        <is>
          <t>Segment Reporting [Abstract]</t>
        </is>
      </c>
    </row>
    <row r="4">
      <c r="A4" s="4" t="inlineStr">
        <is>
          <t>Financial Information for Reportable Segments</t>
        </is>
      </c>
      <c r="B4" s="4" t="inlineStr">
        <is>
          <t xml:space="preserve">Financial information for VF's reportable segments is as follows: Three Months Ended December Nine Months Ended December (In thousands) 2021 2020 2021 2020 Segment revenues: Outdoor $ 1,928,427 $ 1,571,043 $ 4,052,802 $ 3,066,678 Active 1,410,577 1,127,121 4,104,818 2,898,639 Work 285,101 270,182 858,999 686,163 Other 279 3,195 557 4,678 Total segment revenues $ 3,624,384 $ 2,971,541 $ 9,017,176 $ 6,656,158 Segment profit (loss): Outdoor $ 450,432 $ 311,767 $ 662,761 $ 283,531 Active 254,497 201,373 809,708 467,632 Work 47,672 16,900 150,649 13,672 Other (44) (4,435) (696) (9,322) Total segment profit 752,557 525,605 1,622,422 755,513 Corporate and other expenses (74,210) (107,122) (166,115) (297,434) Interest expense, net (33,388) (31,776) (100,533) (90,656) Loss on debt extinguishment (3,645) — (3,645) — Income from continuing operations before income taxes $ 641,314 $ 386,707 $ 1,352,129 $ 367,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an. 01, 2022</t>
        </is>
      </c>
    </row>
    <row r="3">
      <c r="A3" s="3" t="inlineStr">
        <is>
          <t>Earnings Per Share [Abstract]</t>
        </is>
      </c>
    </row>
    <row r="4">
      <c r="A4" s="4" t="inlineStr">
        <is>
          <t>Schedule of Earnings Per Share Basic and Diluted</t>
        </is>
      </c>
      <c r="B4" s="4" t="inlineStr">
        <is>
          <t xml:space="preserve"> Three Months Ended December Nine Months Ended December (In thousands, except per share amounts) 2021 2020 2021 2020 Earnings per share – basic: Income from continuing operations $ 517,801 $ 327,659 $ 1,135,826 $ 293,163 Weighted average common shares outstanding 390,430 389,872 391,187 389,262 Earnings per share from continuing operations $ 1.33 $ 0.84 $ 2.90 $ 0.75 Earnings per share – diluted: Income from continuing operations $ 517,801 $ 327,659 $ 1,135,826 $ 293,163 Weighted average common shares outstanding 390,430 389,872 391,187 389,262 Incremental shares from stock options and other dilutive securities 2,065 2,979 2,360 2,345 Adjusted weighted average common shares outstanding 392,495 392,851 393,547 391,607 Earnings per share from continuing operations $ 1.32 $ 0.83 $ 2.89 $ 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an. 01, 2022</t>
        </is>
      </c>
    </row>
    <row r="3">
      <c r="A3" s="3" t="inlineStr">
        <is>
          <t>Fair Value Disclosures [Abstract]</t>
        </is>
      </c>
    </row>
    <row r="4">
      <c r="A4" s="4" t="inlineStr">
        <is>
          <t>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December 2021 Financial assets: Cash equivalents: Money market funds $ 346,657 $ 346,657 $ — $ — Time deposits 305,576 305,576 — — Derivative financial instruments 57,466 — 57,466 — Deferred compensation 139,551 139,551 — — Financial liabilities: Derivative financial instruments 32,987 — 32,987 — Deferred compensation 145,399 — 145,399 — Contingent consideration 49,000 — — 49,000 Total Fair Value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a) There were no transfers among the levels within the fair value hierarchy during the nine months ended December 2021 or the year ended March 2021.</t>
        </is>
      </c>
    </row>
    <row r="5">
      <c r="A5" s="4" t="inlineStr">
        <is>
          <t>Schedule of Contingent Consideration Liability Designated as Level 3</t>
        </is>
      </c>
      <c r="B5" s="4" t="inlineStr">
        <is>
          <t xml:space="preserve">The following table presents the changes in fair value of the contingent consideration liability designated as Level 3: (In thousands) Three Months Ended December 2021 Nine Months Ended December 2021 Beginning Balance $ 99,000 $ 207,000 Change in fair value (50,000) (158,000) Ending Balance $ 49,000 $ 4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Jan. 01, 2022</t>
        </is>
      </c>
    </row>
    <row r="3">
      <c r="A3" s="3" t="inlineStr">
        <is>
          <t>Derivative Instruments and Hedging Activities Disclosure [Abstract]</t>
        </is>
      </c>
    </row>
    <row r="4">
      <c r="A4" s="4" t="inlineStr">
        <is>
          <t>Outstanding Derivatives on Individual Contract Basis</t>
        </is>
      </c>
      <c r="B4" s="4" t="inlineStr">
        <is>
          <t>The following table presents outstanding derivatives on an individual contract basis: Fair Value of Derivatives Fair Value of Derivatives (In thousands) December 2021 March 2021 December 2020 December 2021 March 2021 December 2020 Foreign currency exchange contracts designated as hedging instruments $ 55,000 $ 12,301 $ 12,457 $ (32,660) $ (73,087) $ (96,437) Foreign currency exchange contracts not designated as hedging instruments 2,466 956 3,752 (327) (1,168) (1,398) Total derivatives $ 57,466 $ 13,257 $ 16,209 $ (32,987) $ (74,255) $ (97,835)</t>
        </is>
      </c>
    </row>
    <row r="5">
      <c r="A5" s="4" t="inlineStr">
        <is>
          <t>Derivative Assets and Liabilities Presented in Consolidated Balance Sheet Adjusted from Current Gross</t>
        </is>
      </c>
      <c r="B5" s="4" t="inlineStr">
        <is>
          <t>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1 March 2021 December 2020 (In thousands) Derivative Derivative Derivative Derivative Derivative Derivative Gross amounts presented in the Consolidated Balance Sheets $ 57,466 $ (32,987) $ 13,257 $ (74,255) $ 16,209 $ (97,835) Gross amounts not offset in the Consolidated Balance Sheets (22,964) 22,964 (13,246) 13,246 (16,209) 16,209 Net amounts $ 34,502 $ (10,023) $ 11 $ (61,009) $ — $ (81,626)</t>
        </is>
      </c>
    </row>
    <row r="6">
      <c r="A6" s="4" t="inlineStr">
        <is>
          <t>Derivative Assets and Liabilities Presented in Consolidated Balance Sheet Adjusted from Current Gross</t>
        </is>
      </c>
      <c r="B6" s="4" t="inlineStr">
        <is>
          <t>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21 March 2021 December 2020 (In thousands) Derivative Derivative Derivative Derivative Derivative Derivative Gross amounts presented in the Consolidated Balance Sheets $ 57,466 $ (32,987) $ 13,257 $ (74,255) $ 16,209 $ (97,835) Gross amounts not offset in the Consolidated Balance Sheets (22,964) 22,964 (13,246) 13,246 (16,209) 16,209 Net amounts $ 34,502 $ (10,023) $ 11 $ (61,009) $ — $ (81,626)</t>
        </is>
      </c>
    </row>
    <row r="7">
      <c r="A7" s="4" t="inlineStr">
        <is>
          <t>Derivatives Classified as Current or Noncurrent Based on Maturity Dates</t>
        </is>
      </c>
      <c r="B7" s="4" t="inlineStr">
        <is>
          <t>Derivatives are classified as current or noncurrent based on maturity dates, as follows: (In thousands) December 2021 March 2021 December 2020 Other current assets $ 50,298 $ 7,440 $ 15,510 Accrued liabilities (28,326) (66,351) (77,317) Other assets 7,168 5,817 699 Other liabilities (4,661) (7,904) (20,518)</t>
        </is>
      </c>
    </row>
    <row r="8">
      <c r="A8" s="4" t="inlineStr">
        <is>
          <t>Effects of Cash Flow Hedging included in Consolidated Statements of Income and Consolidated Statements of Comprehensive Income</t>
        </is>
      </c>
      <c r="B8" s="4" t="inlineStr">
        <is>
          <t xml:space="preserve">The effects of cash flow hedging included in VF’s Consolidated Statements of Operations and Consolidated Statements of Comprehensive Income are summarized as follows: (In thousands) Gain (Loss) on Derivatives Recognized in OCI Three Months Ended December Gain (Loss) on Derivatives Recognized in OCI Nine Months Ended December Cash Flow Hedging Relationships 2021 2020 2021 2020 Foreign currency exchange $ 14,185 $ (82,491) $ 43,983 $ (129,817) (In thousands) Gain (Loss) Reclassified from Accumulated OCI into Income Three Months Ended December Gain (Loss) Reclassified from Accumulated OCI into Income Nine Months Ended December Location of Gain (Loss) 2021 2020 2021 2020 Net revenues $ (9,284) $ 4,048 $ (16,045) $ 6,354 Cost of goods sold (3,974) 224 (26,644) 25,372 Selling, general and administrative expenses 688 586 (418) 2,934 Other income (expense), net 104 (613) (2,958) 1,190 Interest expense 27 26 81 80 Total $ (12,439) $ 4,271 $ (45,984) $ 35,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an. 01, 2022</t>
        </is>
      </c>
    </row>
    <row r="3">
      <c r="A3" s="3" t="inlineStr">
        <is>
          <t>Restructuring and Related Activities [Abstract]</t>
        </is>
      </c>
    </row>
    <row r="4">
      <c r="A4" s="4" t="inlineStr">
        <is>
          <t>Activity in Restructuring</t>
        </is>
      </c>
      <c r="B4" s="4" t="inlineStr">
        <is>
          <t xml:space="preserve">The components of the restructuring charges are as follows: Three Months Ended December Nine Months Ended December (In thousands) 2021 2020 2021 2020 Severance and employee-related benefits $ 3,056 $ 24,545 $ 7,352 $ 52,937 Asset impairments — — — 10,557 Accelerated depreciation 590 3,429 4,057 10,093 Inventory write-downs — 7,115 — 7,115 Contract termination and other — 3,107 — 3,324 Total restructuring charges $ 3,646 $ 38,196 $ 11,409 $ 84,026 Restructuring costs by business segment are as follows: Three Months Ended December Nine Months Ended December (In thousands) 2021 2020 2021 2020 Outdoor $ 1,529 $ 2,676 $ 4,206 $ 9,271 Active — 3,275 1,008 3,938 Work 1,527 8,409 2,315 27,216 Other 590 23,836 3,880 43,601 Total $ 3,646 $ 38,196 $ 11,409 $ 84,026 The activity in the restructuring accrual for the nine-month period ended December 2021 was as follows: (In thousands) Severance Other Total Accrual at March 2021 $ 59,810 $ 6,944 $ 66,754 Charges 7,352 — 7,352 Cash payments and settlements (36,130) (5,680) (41,810) Adjustments to accruals (970) (40) (1,010) Impact of foreign currency (155) (80) (235) Accrual at December 2021 $ 29,907 $ 1,144 $ 31,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Contract Assets and Contract Liabilities (Details) - USD ($) $ in Thousands</t>
        </is>
      </c>
      <c r="B1" s="2" t="inlineStr">
        <is>
          <t>Jan. 01, 2022</t>
        </is>
      </c>
      <c r="C1" s="2" t="inlineStr">
        <is>
          <t>Apr. 03, 2021</t>
        </is>
      </c>
      <c r="D1" s="2" t="inlineStr">
        <is>
          <t>Dec. 26, 2020</t>
        </is>
      </c>
    </row>
    <row r="2">
      <c r="A2" s="3" t="inlineStr">
        <is>
          <t>Revenue from Contract with Customer [Abstract]</t>
        </is>
      </c>
    </row>
    <row r="3">
      <c r="A3" s="4" t="inlineStr">
        <is>
          <t>Contract assets</t>
        </is>
      </c>
      <c r="B3" s="6" t="n">
        <v>1425</v>
      </c>
      <c r="C3" s="6" t="n">
        <v>880</v>
      </c>
      <c r="D3" s="6" t="n">
        <v>1512</v>
      </c>
    </row>
    <row r="4">
      <c r="A4" s="4" t="inlineStr">
        <is>
          <t>Contract liabilities</t>
        </is>
      </c>
      <c r="B4" s="6" t="n">
        <v>73890</v>
      </c>
      <c r="C4" s="6" t="n">
        <v>49869</v>
      </c>
      <c r="D4" s="6" t="n">
        <v>55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S - Additional Information (Details) - USD ($) $ in Millions</t>
        </is>
      </c>
      <c r="B1" s="2" t="inlineStr">
        <is>
          <t>3 Months Ended</t>
        </is>
      </c>
      <c r="C1" s="2" t="inlineStr">
        <is>
          <t>9 Months Ended</t>
        </is>
      </c>
    </row>
    <row r="2">
      <c r="B2" s="2" t="inlineStr">
        <is>
          <t>Jan. 01, 2022</t>
        </is>
      </c>
      <c r="C2" s="2" t="inlineStr">
        <is>
          <t>Jan. 01, 2022</t>
        </is>
      </c>
    </row>
    <row r="3">
      <c r="A3" s="3" t="inlineStr">
        <is>
          <t>Revenue from Contract with Customer [Abstract]</t>
        </is>
      </c>
    </row>
    <row r="4">
      <c r="A4" s="4" t="inlineStr">
        <is>
          <t>Contracts with customer, liability, revenue recognized</t>
        </is>
      </c>
      <c r="B4" s="9" t="n">
        <v>81.59999999999999</v>
      </c>
      <c r="C4" s="9" t="n">
        <v>24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Remaining Performance Obligation (Details) - Revenue, Remaining Performance Obligation, Expected Timing of Satisfaction, Start Date [Axis]: 2022-01-02 $ in Millions</t>
        </is>
      </c>
      <c r="B1" s="2" t="inlineStr">
        <is>
          <t>Jan. 01, 2022USD ($)</t>
        </is>
      </c>
    </row>
    <row r="2">
      <c r="A2" s="3" t="inlineStr">
        <is>
          <t>Revenue, Remaining Performance Obligation, Expected Timing of Satisfaction [Line Items]</t>
        </is>
      </c>
    </row>
    <row r="3">
      <c r="A3" s="4" t="inlineStr">
        <is>
          <t>Remaining performance obligation, amount</t>
        </is>
      </c>
      <c r="B3" s="9" t="n">
        <v>75.5</v>
      </c>
    </row>
    <row r="4">
      <c r="A4" s="4" t="inlineStr">
        <is>
          <t>Expected timing of satisfaction</t>
        </is>
      </c>
      <c r="B4" s="4" t="inlineStr">
        <is>
          <t>9 years 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Statement of Comprehensive Income [Abstract]</t>
        </is>
      </c>
    </row>
    <row r="4">
      <c r="A4" s="4" t="inlineStr">
        <is>
          <t>Net income</t>
        </is>
      </c>
      <c r="B4" s="6" t="n">
        <v>517801</v>
      </c>
      <c r="C4" s="6" t="n">
        <v>347240</v>
      </c>
      <c r="D4" s="6" t="n">
        <v>1306099</v>
      </c>
      <c r="E4" s="6" t="n">
        <v>318349</v>
      </c>
    </row>
    <row r="5">
      <c r="A5" s="3" t="inlineStr">
        <is>
          <t>Foreign currency translation and other</t>
        </is>
      </c>
    </row>
    <row r="6">
      <c r="A6" s="4" t="inlineStr">
        <is>
          <t>Gains (losses) arising during the period</t>
        </is>
      </c>
      <c r="B6" s="5" t="n">
        <v>-15757</v>
      </c>
      <c r="C6" s="5" t="n">
        <v>9495</v>
      </c>
      <c r="D6" s="5" t="n">
        <v>5100</v>
      </c>
      <c r="E6" s="5" t="n">
        <v>-20134</v>
      </c>
    </row>
    <row r="7">
      <c r="A7" s="4" t="inlineStr">
        <is>
          <t>Reclassification of foreign currency translation losses</t>
        </is>
      </c>
      <c r="B7" s="5" t="n">
        <v>0</v>
      </c>
      <c r="C7" s="5" t="n">
        <v>0</v>
      </c>
      <c r="D7" s="5" t="n">
        <v>0</v>
      </c>
      <c r="E7" s="5" t="n">
        <v>42364</v>
      </c>
    </row>
    <row r="8">
      <c r="A8" s="4" t="inlineStr">
        <is>
          <t>Income tax effect</t>
        </is>
      </c>
      <c r="B8" s="5" t="n">
        <v>-9954</v>
      </c>
      <c r="C8" s="5" t="n">
        <v>26779</v>
      </c>
      <c r="D8" s="5" t="n">
        <v>-17758</v>
      </c>
      <c r="E8" s="5" t="n">
        <v>51616</v>
      </c>
    </row>
    <row r="9">
      <c r="A9" s="3" t="inlineStr">
        <is>
          <t>Defined benefit pension plans</t>
        </is>
      </c>
    </row>
    <row r="10">
      <c r="A10" s="4" t="inlineStr">
        <is>
          <t>Current period actuarial gains (losses)</t>
        </is>
      </c>
      <c r="B10" s="5" t="n">
        <v>514</v>
      </c>
      <c r="C10" s="5" t="n">
        <v>-4636</v>
      </c>
      <c r="D10" s="5" t="n">
        <v>-3938</v>
      </c>
      <c r="E10" s="5" t="n">
        <v>-13489</v>
      </c>
    </row>
    <row r="11">
      <c r="A11" s="4" t="inlineStr">
        <is>
          <t>Amortization of net deferred actuarial losses</t>
        </is>
      </c>
      <c r="B11" s="5" t="n">
        <v>2858</v>
      </c>
      <c r="C11" s="5" t="n">
        <v>3020</v>
      </c>
      <c r="D11" s="5" t="n">
        <v>8569</v>
      </c>
      <c r="E11" s="5" t="n">
        <v>8781</v>
      </c>
    </row>
    <row r="12">
      <c r="A12" s="4" t="inlineStr">
        <is>
          <t>Amortization of deferred prior service credits</t>
        </is>
      </c>
      <c r="B12" s="5" t="n">
        <v>-117</v>
      </c>
      <c r="C12" s="5" t="n">
        <v>-19</v>
      </c>
      <c r="D12" s="5" t="n">
        <v>-352</v>
      </c>
      <c r="E12" s="5" t="n">
        <v>-53</v>
      </c>
    </row>
    <row r="13">
      <c r="A13" s="4" t="inlineStr">
        <is>
          <t>Reclassification of net actuarial loss from settlement charge</t>
        </is>
      </c>
      <c r="B13" s="5" t="n">
        <v>5660</v>
      </c>
      <c r="C13" s="5" t="n">
        <v>544</v>
      </c>
      <c r="D13" s="5" t="n">
        <v>6684</v>
      </c>
      <c r="E13" s="5" t="n">
        <v>1116</v>
      </c>
    </row>
    <row r="14">
      <c r="A14" s="4" t="inlineStr">
        <is>
          <t>Income tax effect</t>
        </is>
      </c>
      <c r="B14" s="5" t="n">
        <v>-2251</v>
      </c>
      <c r="C14" s="5" t="n">
        <v>429</v>
      </c>
      <c r="D14" s="5" t="n">
        <v>-2187</v>
      </c>
      <c r="E14" s="5" t="n">
        <v>1151</v>
      </c>
    </row>
    <row r="15">
      <c r="A15" s="3" t="inlineStr">
        <is>
          <t>Derivative financial instruments</t>
        </is>
      </c>
    </row>
    <row r="16">
      <c r="A16" s="4" t="inlineStr">
        <is>
          <t>Gains (losses) arising during the period</t>
        </is>
      </c>
      <c r="B16" s="5" t="n">
        <v>14185</v>
      </c>
      <c r="C16" s="5" t="n">
        <v>-82491</v>
      </c>
      <c r="D16" s="5" t="n">
        <v>43983</v>
      </c>
      <c r="E16" s="5" t="n">
        <v>-129817</v>
      </c>
    </row>
    <row r="17">
      <c r="A17" s="4" t="inlineStr">
        <is>
          <t>Income tax effect</t>
        </is>
      </c>
      <c r="B17" s="5" t="n">
        <v>-2224</v>
      </c>
      <c r="C17" s="5" t="n">
        <v>14118</v>
      </c>
      <c r="D17" s="5" t="n">
        <v>-8010</v>
      </c>
      <c r="E17" s="5" t="n">
        <v>22845</v>
      </c>
    </row>
    <row r="18">
      <c r="A18" s="4" t="inlineStr">
        <is>
          <t>Reclassification of net (gains) losses realized</t>
        </is>
      </c>
      <c r="B18" s="5" t="n">
        <v>12439</v>
      </c>
      <c r="C18" s="5" t="n">
        <v>-4271</v>
      </c>
      <c r="D18" s="5" t="n">
        <v>45984</v>
      </c>
      <c r="E18" s="5" t="n">
        <v>-35930</v>
      </c>
    </row>
    <row r="19">
      <c r="A19" s="4" t="inlineStr">
        <is>
          <t>Income tax effect</t>
        </is>
      </c>
      <c r="B19" s="5" t="n">
        <v>-1976</v>
      </c>
      <c r="C19" s="5" t="n">
        <v>727</v>
      </c>
      <c r="D19" s="5" t="n">
        <v>-6532</v>
      </c>
      <c r="E19" s="5" t="n">
        <v>6545</v>
      </c>
    </row>
    <row r="20">
      <c r="A20" s="4" t="inlineStr">
        <is>
          <t>Other comprehensive income (loss)</t>
        </is>
      </c>
      <c r="B20" s="5" t="n">
        <v>3377</v>
      </c>
      <c r="C20" s="5" t="n">
        <v>-36305</v>
      </c>
      <c r="D20" s="5" t="n">
        <v>71543</v>
      </c>
      <c r="E20" s="5" t="n">
        <v>-65005</v>
      </c>
    </row>
    <row r="21">
      <c r="A21" s="4" t="inlineStr">
        <is>
          <t>Comprehensive income</t>
        </is>
      </c>
      <c r="B21" s="6" t="n">
        <v>521178</v>
      </c>
      <c r="C21" s="6" t="n">
        <v>310935</v>
      </c>
      <c r="D21" s="6" t="n">
        <v>1377642</v>
      </c>
      <c r="E21" s="6" t="n">
        <v>253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Disaggregation of Revenue [Line Items]</t>
        </is>
      </c>
    </row>
    <row r="4">
      <c r="A4" s="4" t="inlineStr">
        <is>
          <t>Net revenues</t>
        </is>
      </c>
      <c r="B4" s="6" t="n">
        <v>3624384</v>
      </c>
      <c r="C4" s="6" t="n">
        <v>2971541</v>
      </c>
      <c r="D4" s="6" t="n">
        <v>9017176</v>
      </c>
      <c r="E4" s="6" t="n">
        <v>6656158</v>
      </c>
    </row>
    <row r="5">
      <c r="A5" s="4" t="inlineStr">
        <is>
          <t>United States</t>
        </is>
      </c>
    </row>
    <row r="6">
      <c r="A6" s="3" t="inlineStr">
        <is>
          <t>Disaggregation of Revenue [Line Items]</t>
        </is>
      </c>
    </row>
    <row r="7">
      <c r="A7" s="4" t="inlineStr">
        <is>
          <t>Net revenues</t>
        </is>
      </c>
      <c r="B7" s="5" t="n">
        <v>1947871</v>
      </c>
      <c r="C7" s="5" t="n">
        <v>1567695</v>
      </c>
      <c r="D7" s="5" t="n">
        <v>4759661</v>
      </c>
      <c r="E7" s="5" t="n">
        <v>3370822</v>
      </c>
    </row>
    <row r="8">
      <c r="A8" s="4" t="inlineStr">
        <is>
          <t>Europe</t>
        </is>
      </c>
    </row>
    <row r="9">
      <c r="A9" s="3" t="inlineStr">
        <is>
          <t>Disaggregation of Revenue [Line Items]</t>
        </is>
      </c>
    </row>
    <row r="10">
      <c r="A10" s="4" t="inlineStr">
        <is>
          <t>Net revenues</t>
        </is>
      </c>
      <c r="B10" s="5" t="n">
        <v>1003298</v>
      </c>
      <c r="C10" s="5" t="n">
        <v>793858</v>
      </c>
      <c r="D10" s="5" t="n">
        <v>2515877</v>
      </c>
      <c r="E10" s="5" t="n">
        <v>1850362</v>
      </c>
    </row>
    <row r="11">
      <c r="A11" s="4" t="inlineStr">
        <is>
          <t>Asia-Pacific</t>
        </is>
      </c>
    </row>
    <row r="12">
      <c r="A12" s="3" t="inlineStr">
        <is>
          <t>Disaggregation of Revenue [Line Items]</t>
        </is>
      </c>
    </row>
    <row r="13">
      <c r="A13" s="4" t="inlineStr">
        <is>
          <t>Net revenues</t>
        </is>
      </c>
      <c r="B13" s="5" t="n">
        <v>488347</v>
      </c>
      <c r="C13" s="5" t="n">
        <v>464331</v>
      </c>
      <c r="D13" s="5" t="n">
        <v>1259560</v>
      </c>
      <c r="E13" s="5" t="n">
        <v>1101979</v>
      </c>
    </row>
    <row r="14">
      <c r="A14" s="4" t="inlineStr">
        <is>
          <t>Americas (non-U.S.)</t>
        </is>
      </c>
    </row>
    <row r="15">
      <c r="A15" s="3" t="inlineStr">
        <is>
          <t>Disaggregation of Revenue [Line Items]</t>
        </is>
      </c>
    </row>
    <row r="16">
      <c r="A16" s="4" t="inlineStr">
        <is>
          <t>Net revenues</t>
        </is>
      </c>
      <c r="B16" s="5" t="n">
        <v>184868</v>
      </c>
      <c r="C16" s="5" t="n">
        <v>145657</v>
      </c>
      <c r="D16" s="5" t="n">
        <v>482078</v>
      </c>
      <c r="E16" s="5" t="n">
        <v>332995</v>
      </c>
    </row>
    <row r="17">
      <c r="A17" s="4" t="inlineStr">
        <is>
          <t>Wholesale</t>
        </is>
      </c>
    </row>
    <row r="18">
      <c r="A18" s="3" t="inlineStr">
        <is>
          <t>Disaggregation of Revenue [Line Items]</t>
        </is>
      </c>
    </row>
    <row r="19">
      <c r="A19" s="4" t="inlineStr">
        <is>
          <t>Net revenues</t>
        </is>
      </c>
      <c r="B19" s="5" t="n">
        <v>1624012</v>
      </c>
      <c r="C19" s="5" t="n">
        <v>1433578</v>
      </c>
      <c r="D19" s="5" t="n">
        <v>4721668</v>
      </c>
      <c r="E19" s="5" t="n">
        <v>3649851</v>
      </c>
    </row>
    <row r="20">
      <c r="A20" s="4" t="inlineStr">
        <is>
          <t>Direct-to-consumer</t>
        </is>
      </c>
    </row>
    <row r="21">
      <c r="A21" s="3" t="inlineStr">
        <is>
          <t>Disaggregation of Revenue [Line Items]</t>
        </is>
      </c>
    </row>
    <row r="22">
      <c r="A22" s="4" t="inlineStr">
        <is>
          <t>Net revenues</t>
        </is>
      </c>
      <c r="B22" s="5" t="n">
        <v>1981486</v>
      </c>
      <c r="C22" s="5" t="n">
        <v>1524192</v>
      </c>
      <c r="D22" s="5" t="n">
        <v>4247266</v>
      </c>
      <c r="E22" s="5" t="n">
        <v>2969150</v>
      </c>
    </row>
    <row r="23">
      <c r="A23" s="4" t="inlineStr">
        <is>
          <t>Royalty</t>
        </is>
      </c>
    </row>
    <row r="24">
      <c r="A24" s="3" t="inlineStr">
        <is>
          <t>Disaggregation of Revenue [Line Items]</t>
        </is>
      </c>
    </row>
    <row r="25">
      <c r="A25" s="4" t="inlineStr">
        <is>
          <t>Net revenues</t>
        </is>
      </c>
      <c r="B25" s="5" t="n">
        <v>18886</v>
      </c>
      <c r="C25" s="5" t="n">
        <v>13771</v>
      </c>
      <c r="D25" s="5" t="n">
        <v>48242</v>
      </c>
      <c r="E25" s="5" t="n">
        <v>37157</v>
      </c>
    </row>
    <row r="26">
      <c r="A26" s="4" t="inlineStr">
        <is>
          <t>Operating Segments</t>
        </is>
      </c>
    </row>
    <row r="27">
      <c r="A27" s="3" t="inlineStr">
        <is>
          <t>Disaggregation of Revenue [Line Items]</t>
        </is>
      </c>
    </row>
    <row r="28">
      <c r="A28" s="4" t="inlineStr">
        <is>
          <t>Net revenues</t>
        </is>
      </c>
      <c r="B28" s="5" t="n">
        <v>3624384</v>
      </c>
      <c r="C28" s="5" t="n">
        <v>2971541</v>
      </c>
      <c r="D28" s="5" t="n">
        <v>9017176</v>
      </c>
      <c r="E28" s="5" t="n">
        <v>6656158</v>
      </c>
    </row>
    <row r="29">
      <c r="A29" s="4" t="inlineStr">
        <is>
          <t>Operating Segments | Outdoor</t>
        </is>
      </c>
    </row>
    <row r="30">
      <c r="A30" s="3" t="inlineStr">
        <is>
          <t>Disaggregation of Revenue [Line Items]</t>
        </is>
      </c>
    </row>
    <row r="31">
      <c r="A31" s="4" t="inlineStr">
        <is>
          <t>Net revenues</t>
        </is>
      </c>
      <c r="B31" s="5" t="n">
        <v>1928427</v>
      </c>
      <c r="C31" s="5" t="n">
        <v>1571043</v>
      </c>
      <c r="D31" s="5" t="n">
        <v>4052802</v>
      </c>
      <c r="E31" s="5" t="n">
        <v>3066678</v>
      </c>
    </row>
    <row r="32">
      <c r="A32" s="4" t="inlineStr">
        <is>
          <t>Operating Segments | Outdoor | United States</t>
        </is>
      </c>
    </row>
    <row r="33">
      <c r="A33" s="3" t="inlineStr">
        <is>
          <t>Disaggregation of Revenue [Line Items]</t>
        </is>
      </c>
    </row>
    <row r="34">
      <c r="A34" s="4" t="inlineStr">
        <is>
          <t>Net revenues</t>
        </is>
      </c>
      <c r="B34" s="5" t="n">
        <v>945218</v>
      </c>
      <c r="C34" s="5" t="n">
        <v>776674</v>
      </c>
      <c r="D34" s="5" t="n">
        <v>1919914</v>
      </c>
      <c r="E34" s="5" t="n">
        <v>1451827</v>
      </c>
    </row>
    <row r="35">
      <c r="A35" s="4" t="inlineStr">
        <is>
          <t>Operating Segments | Outdoor | Europe</t>
        </is>
      </c>
    </row>
    <row r="36">
      <c r="A36" s="3" t="inlineStr">
        <is>
          <t>Disaggregation of Revenue [Line Items]</t>
        </is>
      </c>
    </row>
    <row r="37">
      <c r="A37" s="4" t="inlineStr">
        <is>
          <t>Net revenues</t>
        </is>
      </c>
      <c r="B37" s="5" t="n">
        <v>651252</v>
      </c>
      <c r="C37" s="5" t="n">
        <v>502000</v>
      </c>
      <c r="D37" s="5" t="n">
        <v>1406329</v>
      </c>
      <c r="E37" s="5" t="n">
        <v>1015078</v>
      </c>
    </row>
    <row r="38">
      <c r="A38" s="4" t="inlineStr">
        <is>
          <t>Operating Segments | Outdoor | Asia-Pacific</t>
        </is>
      </c>
    </row>
    <row r="39">
      <c r="A39" s="3" t="inlineStr">
        <is>
          <t>Disaggregation of Revenue [Line Items]</t>
        </is>
      </c>
    </row>
    <row r="40">
      <c r="A40" s="4" t="inlineStr">
        <is>
          <t>Net revenues</t>
        </is>
      </c>
      <c r="B40" s="5" t="n">
        <v>236348</v>
      </c>
      <c r="C40" s="5" t="n">
        <v>213271</v>
      </c>
      <c r="D40" s="5" t="n">
        <v>506710</v>
      </c>
      <c r="E40" s="5" t="n">
        <v>448234</v>
      </c>
    </row>
    <row r="41">
      <c r="A41" s="4" t="inlineStr">
        <is>
          <t>Operating Segments | Outdoor | Americas (non-U.S.)</t>
        </is>
      </c>
    </row>
    <row r="42">
      <c r="A42" s="3" t="inlineStr">
        <is>
          <t>Disaggregation of Revenue [Line Items]</t>
        </is>
      </c>
    </row>
    <row r="43">
      <c r="A43" s="4" t="inlineStr">
        <is>
          <t>Net revenues</t>
        </is>
      </c>
      <c r="B43" s="5" t="n">
        <v>95609</v>
      </c>
      <c r="C43" s="5" t="n">
        <v>79098</v>
      </c>
      <c r="D43" s="5" t="n">
        <v>219849</v>
      </c>
      <c r="E43" s="5" t="n">
        <v>151539</v>
      </c>
    </row>
    <row r="44">
      <c r="A44" s="4" t="inlineStr">
        <is>
          <t>Operating Segments | Outdoor | Wholesale</t>
        </is>
      </c>
    </row>
    <row r="45">
      <c r="A45" s="3" t="inlineStr">
        <is>
          <t>Disaggregation of Revenue [Line Items]</t>
        </is>
      </c>
    </row>
    <row r="46">
      <c r="A46" s="4" t="inlineStr">
        <is>
          <t>Net revenues</t>
        </is>
      </c>
      <c r="B46" s="5" t="n">
        <v>960020</v>
      </c>
      <c r="C46" s="5" t="n">
        <v>763743</v>
      </c>
      <c r="D46" s="5" t="n">
        <v>2426963</v>
      </c>
      <c r="E46" s="5" t="n">
        <v>1746203</v>
      </c>
    </row>
    <row r="47">
      <c r="A47" s="4" t="inlineStr">
        <is>
          <t>Operating Segments | Outdoor | Direct-to-consumer</t>
        </is>
      </c>
    </row>
    <row r="48">
      <c r="A48" s="3" t="inlineStr">
        <is>
          <t>Disaggregation of Revenue [Line Items]</t>
        </is>
      </c>
    </row>
    <row r="49">
      <c r="A49" s="4" t="inlineStr">
        <is>
          <t>Net revenues</t>
        </is>
      </c>
      <c r="B49" s="5" t="n">
        <v>964016</v>
      </c>
      <c r="C49" s="5" t="n">
        <v>804711</v>
      </c>
      <c r="D49" s="5" t="n">
        <v>1614783</v>
      </c>
      <c r="E49" s="5" t="n">
        <v>1314386</v>
      </c>
    </row>
    <row r="50">
      <c r="A50" s="4" t="inlineStr">
        <is>
          <t>Operating Segments | Outdoor | Royalty</t>
        </is>
      </c>
    </row>
    <row r="51">
      <c r="A51" s="3" t="inlineStr">
        <is>
          <t>Disaggregation of Revenue [Line Items]</t>
        </is>
      </c>
    </row>
    <row r="52">
      <c r="A52" s="4" t="inlineStr">
        <is>
          <t>Net revenues</t>
        </is>
      </c>
      <c r="B52" s="5" t="n">
        <v>4391</v>
      </c>
      <c r="C52" s="5" t="n">
        <v>2589</v>
      </c>
      <c r="D52" s="5" t="n">
        <v>11056</v>
      </c>
      <c r="E52" s="5" t="n">
        <v>6089</v>
      </c>
    </row>
    <row r="53">
      <c r="A53" s="4" t="inlineStr">
        <is>
          <t>Operating Segments | Active</t>
        </is>
      </c>
    </row>
    <row r="54">
      <c r="A54" s="3" t="inlineStr">
        <is>
          <t>Disaggregation of Revenue [Line Items]</t>
        </is>
      </c>
    </row>
    <row r="55">
      <c r="A55" s="4" t="inlineStr">
        <is>
          <t>Net revenues</t>
        </is>
      </c>
      <c r="B55" s="5" t="n">
        <v>1410577</v>
      </c>
      <c r="C55" s="5" t="n">
        <v>1127121</v>
      </c>
      <c r="D55" s="5" t="n">
        <v>4104818</v>
      </c>
      <c r="E55" s="5" t="n">
        <v>2898639</v>
      </c>
    </row>
    <row r="56">
      <c r="A56" s="4" t="inlineStr">
        <is>
          <t>Operating Segments | Active | United States</t>
        </is>
      </c>
    </row>
    <row r="57">
      <c r="A57" s="3" t="inlineStr">
        <is>
          <t>Disaggregation of Revenue [Line Items]</t>
        </is>
      </c>
    </row>
    <row r="58">
      <c r="A58" s="4" t="inlineStr">
        <is>
          <t>Net revenues</t>
        </is>
      </c>
      <c r="B58" s="5" t="n">
        <v>788839</v>
      </c>
      <c r="C58" s="5" t="n">
        <v>620261</v>
      </c>
      <c r="D58" s="5" t="n">
        <v>2198759</v>
      </c>
      <c r="E58" s="5" t="n">
        <v>1472145</v>
      </c>
    </row>
    <row r="59">
      <c r="A59" s="4" t="inlineStr">
        <is>
          <t>Operating Segments | Active | Europe</t>
        </is>
      </c>
    </row>
    <row r="60">
      <c r="A60" s="3" t="inlineStr">
        <is>
          <t>Disaggregation of Revenue [Line Items]</t>
        </is>
      </c>
    </row>
    <row r="61">
      <c r="A61" s="4" t="inlineStr">
        <is>
          <t>Net revenues</t>
        </is>
      </c>
      <c r="B61" s="5" t="n">
        <v>333415</v>
      </c>
      <c r="C61" s="5" t="n">
        <v>256282</v>
      </c>
      <c r="D61" s="5" t="n">
        <v>1051301</v>
      </c>
      <c r="E61" s="5" t="n">
        <v>753820</v>
      </c>
    </row>
    <row r="62">
      <c r="A62" s="4" t="inlineStr">
        <is>
          <t>Operating Segments | Active | Asia-Pacific</t>
        </is>
      </c>
    </row>
    <row r="63">
      <c r="A63" s="3" t="inlineStr">
        <is>
          <t>Disaggregation of Revenue [Line Items]</t>
        </is>
      </c>
    </row>
    <row r="64">
      <c r="A64" s="4" t="inlineStr">
        <is>
          <t>Net revenues</t>
        </is>
      </c>
      <c r="B64" s="5" t="n">
        <v>214638</v>
      </c>
      <c r="C64" s="5" t="n">
        <v>199202</v>
      </c>
      <c r="D64" s="5" t="n">
        <v>641289</v>
      </c>
      <c r="E64" s="5" t="n">
        <v>533620</v>
      </c>
    </row>
    <row r="65">
      <c r="A65" s="4" t="inlineStr">
        <is>
          <t>Operating Segments | Active | Americas (non-U.S.)</t>
        </is>
      </c>
    </row>
    <row r="66">
      <c r="A66" s="3" t="inlineStr">
        <is>
          <t>Disaggregation of Revenue [Line Items]</t>
        </is>
      </c>
    </row>
    <row r="67">
      <c r="A67" s="4" t="inlineStr">
        <is>
          <t>Net revenues</t>
        </is>
      </c>
      <c r="B67" s="5" t="n">
        <v>73685</v>
      </c>
      <c r="C67" s="5" t="n">
        <v>51376</v>
      </c>
      <c r="D67" s="5" t="n">
        <v>213469</v>
      </c>
      <c r="E67" s="5" t="n">
        <v>139054</v>
      </c>
    </row>
    <row r="68">
      <c r="A68" s="4" t="inlineStr">
        <is>
          <t>Operating Segments | Active | Wholesale</t>
        </is>
      </c>
    </row>
    <row r="69">
      <c r="A69" s="3" t="inlineStr">
        <is>
          <t>Disaggregation of Revenue [Line Items]</t>
        </is>
      </c>
    </row>
    <row r="70">
      <c r="A70" s="4" t="inlineStr">
        <is>
          <t>Net revenues</t>
        </is>
      </c>
      <c r="B70" s="5" t="n">
        <v>448690</v>
      </c>
      <c r="C70" s="5" t="n">
        <v>465857</v>
      </c>
      <c r="D70" s="5" t="n">
        <v>1600238</v>
      </c>
      <c r="E70" s="5" t="n">
        <v>1371889</v>
      </c>
    </row>
    <row r="71">
      <c r="A71" s="4" t="inlineStr">
        <is>
          <t>Operating Segments | Active | Direct-to-consumer</t>
        </is>
      </c>
    </row>
    <row r="72">
      <c r="A72" s="3" t="inlineStr">
        <is>
          <t>Disaggregation of Revenue [Line Items]</t>
        </is>
      </c>
    </row>
    <row r="73">
      <c r="A73" s="4" t="inlineStr">
        <is>
          <t>Net revenues</t>
        </is>
      </c>
      <c r="B73" s="5" t="n">
        <v>956393</v>
      </c>
      <c r="C73" s="5" t="n">
        <v>655922</v>
      </c>
      <c r="D73" s="5" t="n">
        <v>2488454</v>
      </c>
      <c r="E73" s="5" t="n">
        <v>1510354</v>
      </c>
    </row>
    <row r="74">
      <c r="A74" s="4" t="inlineStr">
        <is>
          <t>Operating Segments | Active | Royalty</t>
        </is>
      </c>
    </row>
    <row r="75">
      <c r="A75" s="3" t="inlineStr">
        <is>
          <t>Disaggregation of Revenue [Line Items]</t>
        </is>
      </c>
    </row>
    <row r="76">
      <c r="A76" s="4" t="inlineStr">
        <is>
          <t>Net revenues</t>
        </is>
      </c>
      <c r="B76" s="5" t="n">
        <v>5494</v>
      </c>
      <c r="C76" s="5" t="n">
        <v>5342</v>
      </c>
      <c r="D76" s="5" t="n">
        <v>16126</v>
      </c>
      <c r="E76" s="5" t="n">
        <v>16396</v>
      </c>
    </row>
    <row r="77">
      <c r="A77" s="4" t="inlineStr">
        <is>
          <t>Operating Segments | Work</t>
        </is>
      </c>
    </row>
    <row r="78">
      <c r="A78" s="3" t="inlineStr">
        <is>
          <t>Disaggregation of Revenue [Line Items]</t>
        </is>
      </c>
    </row>
    <row r="79">
      <c r="A79" s="4" t="inlineStr">
        <is>
          <t>Net revenues</t>
        </is>
      </c>
      <c r="B79" s="5" t="n">
        <v>285101</v>
      </c>
      <c r="C79" s="5" t="n">
        <v>270182</v>
      </c>
      <c r="D79" s="5" t="n">
        <v>858999</v>
      </c>
      <c r="E79" s="5" t="n">
        <v>686163</v>
      </c>
    </row>
    <row r="80">
      <c r="A80" s="4" t="inlineStr">
        <is>
          <t>Operating Segments | Work | United States</t>
        </is>
      </c>
    </row>
    <row r="81">
      <c r="A81" s="3" t="inlineStr">
        <is>
          <t>Disaggregation of Revenue [Line Items]</t>
        </is>
      </c>
    </row>
    <row r="82">
      <c r="A82" s="4" t="inlineStr">
        <is>
          <t>Net revenues</t>
        </is>
      </c>
      <c r="B82" s="5" t="n">
        <v>213535</v>
      </c>
      <c r="C82" s="5" t="n">
        <v>170760</v>
      </c>
      <c r="D82" s="5" t="n">
        <v>640431</v>
      </c>
      <c r="E82" s="5" t="n">
        <v>446850</v>
      </c>
    </row>
    <row r="83">
      <c r="A83" s="4" t="inlineStr">
        <is>
          <t>Operating Segments | Work | Europe</t>
        </is>
      </c>
    </row>
    <row r="84">
      <c r="A84" s="3" t="inlineStr">
        <is>
          <t>Disaggregation of Revenue [Line Items]</t>
        </is>
      </c>
    </row>
    <row r="85">
      <c r="A85" s="4" t="inlineStr">
        <is>
          <t>Net revenues</t>
        </is>
      </c>
      <c r="B85" s="5" t="n">
        <v>18631</v>
      </c>
      <c r="C85" s="5" t="n">
        <v>32381</v>
      </c>
      <c r="D85" s="5" t="n">
        <v>58247</v>
      </c>
      <c r="E85" s="5" t="n">
        <v>76786</v>
      </c>
    </row>
    <row r="86">
      <c r="A86" s="4" t="inlineStr">
        <is>
          <t>Operating Segments | Work | Asia-Pacific</t>
        </is>
      </c>
    </row>
    <row r="87">
      <c r="A87" s="3" t="inlineStr">
        <is>
          <t>Disaggregation of Revenue [Line Items]</t>
        </is>
      </c>
    </row>
    <row r="88">
      <c r="A88" s="4" t="inlineStr">
        <is>
          <t>Net revenues</t>
        </is>
      </c>
      <c r="B88" s="5" t="n">
        <v>37361</v>
      </c>
      <c r="C88" s="5" t="n">
        <v>51858</v>
      </c>
      <c r="D88" s="5" t="n">
        <v>111561</v>
      </c>
      <c r="E88" s="5" t="n">
        <v>120125</v>
      </c>
    </row>
    <row r="89">
      <c r="A89" s="4" t="inlineStr">
        <is>
          <t>Operating Segments | Work | Americas (non-U.S.)</t>
        </is>
      </c>
    </row>
    <row r="90">
      <c r="A90" s="3" t="inlineStr">
        <is>
          <t>Disaggregation of Revenue [Line Items]</t>
        </is>
      </c>
    </row>
    <row r="91">
      <c r="A91" s="4" t="inlineStr">
        <is>
          <t>Net revenues</t>
        </is>
      </c>
      <c r="B91" s="5" t="n">
        <v>15574</v>
      </c>
      <c r="C91" s="5" t="n">
        <v>15183</v>
      </c>
      <c r="D91" s="5" t="n">
        <v>48760</v>
      </c>
      <c r="E91" s="5" t="n">
        <v>42402</v>
      </c>
    </row>
    <row r="92">
      <c r="A92" s="4" t="inlineStr">
        <is>
          <t>Operating Segments | Work | Wholesale</t>
        </is>
      </c>
    </row>
    <row r="93">
      <c r="A93" s="3" t="inlineStr">
        <is>
          <t>Disaggregation of Revenue [Line Items]</t>
        </is>
      </c>
    </row>
    <row r="94">
      <c r="A94" s="4" t="inlineStr">
        <is>
          <t>Net revenues</t>
        </is>
      </c>
      <c r="B94" s="5" t="n">
        <v>215023</v>
      </c>
      <c r="C94" s="5" t="n">
        <v>200872</v>
      </c>
      <c r="D94" s="5" t="n">
        <v>693910</v>
      </c>
      <c r="E94" s="5" t="n">
        <v>527378</v>
      </c>
    </row>
    <row r="95">
      <c r="A95" s="4" t="inlineStr">
        <is>
          <t>Operating Segments | Work | Direct-to-consumer</t>
        </is>
      </c>
    </row>
    <row r="96">
      <c r="A96" s="3" t="inlineStr">
        <is>
          <t>Disaggregation of Revenue [Line Items]</t>
        </is>
      </c>
    </row>
    <row r="97">
      <c r="A97" s="4" t="inlineStr">
        <is>
          <t>Net revenues</t>
        </is>
      </c>
      <c r="B97" s="5" t="n">
        <v>61077</v>
      </c>
      <c r="C97" s="5" t="n">
        <v>63470</v>
      </c>
      <c r="D97" s="5" t="n">
        <v>144029</v>
      </c>
      <c r="E97" s="5" t="n">
        <v>144113</v>
      </c>
    </row>
    <row r="98">
      <c r="A98" s="4" t="inlineStr">
        <is>
          <t>Operating Segments | Work | Royalty</t>
        </is>
      </c>
    </row>
    <row r="99">
      <c r="A99" s="3" t="inlineStr">
        <is>
          <t>Disaggregation of Revenue [Line Items]</t>
        </is>
      </c>
    </row>
    <row r="100">
      <c r="A100" s="4" t="inlineStr">
        <is>
          <t>Net revenues</t>
        </is>
      </c>
      <c r="B100" s="5" t="n">
        <v>9001</v>
      </c>
      <c r="C100" s="5" t="n">
        <v>5840</v>
      </c>
      <c r="D100" s="5" t="n">
        <v>21060</v>
      </c>
      <c r="E100" s="5" t="n">
        <v>14672</v>
      </c>
    </row>
    <row r="101">
      <c r="A101" s="4" t="inlineStr">
        <is>
          <t>Other</t>
        </is>
      </c>
    </row>
    <row r="102">
      <c r="A102" s="3" t="inlineStr">
        <is>
          <t>Disaggregation of Revenue [Line Items]</t>
        </is>
      </c>
    </row>
    <row r="103">
      <c r="A103" s="4" t="inlineStr">
        <is>
          <t>Net revenues</t>
        </is>
      </c>
      <c r="B103" s="5" t="n">
        <v>279</v>
      </c>
      <c r="C103" s="5" t="n">
        <v>3195</v>
      </c>
      <c r="D103" s="5" t="n">
        <v>557</v>
      </c>
      <c r="E103" s="5" t="n">
        <v>4678</v>
      </c>
    </row>
    <row r="104">
      <c r="A104" s="4" t="inlineStr">
        <is>
          <t>Other | United States</t>
        </is>
      </c>
    </row>
    <row r="105">
      <c r="A105" s="3" t="inlineStr">
        <is>
          <t>Disaggregation of Revenue [Line Items]</t>
        </is>
      </c>
    </row>
    <row r="106">
      <c r="A106" s="4" t="inlineStr">
        <is>
          <t>Net revenues</t>
        </is>
      </c>
      <c r="B106" s="5" t="n">
        <v>279</v>
      </c>
      <c r="C106" s="5" t="n">
        <v>0</v>
      </c>
      <c r="D106" s="5" t="n">
        <v>557</v>
      </c>
      <c r="E106" s="5" t="n">
        <v>0</v>
      </c>
    </row>
    <row r="107">
      <c r="A107" s="4" t="inlineStr">
        <is>
          <t>Other | Europe</t>
        </is>
      </c>
    </row>
    <row r="108">
      <c r="A108" s="3" t="inlineStr">
        <is>
          <t>Disaggregation of Revenue [Line Items]</t>
        </is>
      </c>
    </row>
    <row r="109">
      <c r="A109" s="4" t="inlineStr">
        <is>
          <t>Net revenues</t>
        </is>
      </c>
      <c r="B109" s="5" t="n">
        <v>0</v>
      </c>
      <c r="C109" s="5" t="n">
        <v>3195</v>
      </c>
      <c r="D109" s="5" t="n">
        <v>0</v>
      </c>
      <c r="E109" s="5" t="n">
        <v>4678</v>
      </c>
    </row>
    <row r="110">
      <c r="A110" s="4" t="inlineStr">
        <is>
          <t>Other | Asia-Pacific</t>
        </is>
      </c>
    </row>
    <row r="111">
      <c r="A111" s="3" t="inlineStr">
        <is>
          <t>Disaggregation of Revenue [Line Items]</t>
        </is>
      </c>
    </row>
    <row r="112">
      <c r="A112" s="4" t="inlineStr">
        <is>
          <t>Net revenues</t>
        </is>
      </c>
      <c r="B112" s="5" t="n">
        <v>0</v>
      </c>
      <c r="C112" s="5" t="n">
        <v>0</v>
      </c>
      <c r="D112" s="5" t="n">
        <v>0</v>
      </c>
      <c r="E112" s="5" t="n">
        <v>0</v>
      </c>
    </row>
    <row r="113">
      <c r="A113" s="4" t="inlineStr">
        <is>
          <t>Other | Americas (non-U.S.)</t>
        </is>
      </c>
    </row>
    <row r="114">
      <c r="A114" s="3" t="inlineStr">
        <is>
          <t>Disaggregation of Revenue [Line Items]</t>
        </is>
      </c>
    </row>
    <row r="115">
      <c r="A115" s="4" t="inlineStr">
        <is>
          <t>Net revenues</t>
        </is>
      </c>
      <c r="B115" s="5" t="n">
        <v>0</v>
      </c>
      <c r="C115" s="5" t="n">
        <v>0</v>
      </c>
      <c r="D115" s="5" t="n">
        <v>0</v>
      </c>
      <c r="E115" s="5" t="n">
        <v>0</v>
      </c>
    </row>
    <row r="116">
      <c r="A116" s="4" t="inlineStr">
        <is>
          <t>Other | Wholesale</t>
        </is>
      </c>
    </row>
    <row r="117">
      <c r="A117" s="3" t="inlineStr">
        <is>
          <t>Disaggregation of Revenue [Line Items]</t>
        </is>
      </c>
    </row>
    <row r="118">
      <c r="A118" s="4" t="inlineStr">
        <is>
          <t>Net revenues</t>
        </is>
      </c>
      <c r="B118" s="5" t="n">
        <v>279</v>
      </c>
      <c r="C118" s="5" t="n">
        <v>3106</v>
      </c>
      <c r="D118" s="5" t="n">
        <v>557</v>
      </c>
      <c r="E118" s="5" t="n">
        <v>4381</v>
      </c>
    </row>
    <row r="119">
      <c r="A119" s="4" t="inlineStr">
        <is>
          <t>Other | Direct-to-consumer</t>
        </is>
      </c>
    </row>
    <row r="120">
      <c r="A120" s="3" t="inlineStr">
        <is>
          <t>Disaggregation of Revenue [Line Items]</t>
        </is>
      </c>
    </row>
    <row r="121">
      <c r="A121" s="4" t="inlineStr">
        <is>
          <t>Net revenues</t>
        </is>
      </c>
      <c r="B121" s="5" t="n">
        <v>0</v>
      </c>
      <c r="C121" s="5" t="n">
        <v>89</v>
      </c>
      <c r="D121" s="5" t="n">
        <v>0</v>
      </c>
      <c r="E121" s="5" t="n">
        <v>297</v>
      </c>
    </row>
    <row r="122">
      <c r="A122" s="4" t="inlineStr">
        <is>
          <t>Other | Royalty</t>
        </is>
      </c>
    </row>
    <row r="123">
      <c r="A123" s="3" t="inlineStr">
        <is>
          <t>Disaggregation of Revenue [Line Items]</t>
        </is>
      </c>
    </row>
    <row r="124">
      <c r="A124" s="4" t="inlineStr">
        <is>
          <t>Net revenues</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ACQUISITION - Additional Information (Details) - USD ($)</t>
        </is>
      </c>
      <c r="B1" s="2" t="inlineStr">
        <is>
          <t>Dec. 28, 2020</t>
        </is>
      </c>
      <c r="C1" s="2" t="inlineStr">
        <is>
          <t>Jan. 01, 2022</t>
        </is>
      </c>
      <c r="D1" s="2" t="inlineStr">
        <is>
          <t>Dec. 26, 2020</t>
        </is>
      </c>
      <c r="E1" s="2" t="inlineStr">
        <is>
          <t>Jan. 01, 2022</t>
        </is>
      </c>
      <c r="F1" s="2" t="inlineStr">
        <is>
          <t>Dec. 26, 2020</t>
        </is>
      </c>
      <c r="G1" s="2" t="inlineStr">
        <is>
          <t>Apr. 03, 2021</t>
        </is>
      </c>
    </row>
    <row r="2">
      <c r="A2" s="3" t="inlineStr">
        <is>
          <t>Business Acquisition [Line Items]</t>
        </is>
      </c>
    </row>
    <row r="3">
      <c r="A3" s="4" t="inlineStr">
        <is>
          <t>Share based compensation vesting period</t>
        </is>
      </c>
      <c r="E3" s="4" t="inlineStr">
        <is>
          <t>3 years</t>
        </is>
      </c>
    </row>
    <row r="4">
      <c r="A4" s="4" t="inlineStr">
        <is>
          <t>Net revenues</t>
        </is>
      </c>
      <c r="C4" s="6" t="n">
        <v>3624384000</v>
      </c>
      <c r="D4" s="6" t="n">
        <v>2971541000</v>
      </c>
      <c r="E4" s="6" t="n">
        <v>9017176000</v>
      </c>
      <c r="F4" s="6" t="n">
        <v>6656158000</v>
      </c>
    </row>
    <row r="5">
      <c r="A5" s="4" t="inlineStr">
        <is>
          <t>Net income</t>
        </is>
      </c>
      <c r="C5" s="5" t="n">
        <v>517801000</v>
      </c>
      <c r="D5" s="5" t="n">
        <v>347240000</v>
      </c>
      <c r="E5" s="5" t="n">
        <v>1306099000</v>
      </c>
      <c r="F5" s="5" t="n">
        <v>318349000</v>
      </c>
    </row>
    <row r="6">
      <c r="A6" s="4" t="inlineStr">
        <is>
          <t>Goodwill, increase (decrease) from working capital adjustment</t>
        </is>
      </c>
      <c r="E6" s="6" t="n">
        <v>-717000</v>
      </c>
    </row>
    <row r="7">
      <c r="A7" s="4" t="inlineStr">
        <is>
          <t>Restricted Stock</t>
        </is>
      </c>
    </row>
    <row r="8">
      <c r="A8" s="3" t="inlineStr">
        <is>
          <t>Business Acquisition [Line Items]</t>
        </is>
      </c>
    </row>
    <row r="9">
      <c r="A9" s="4" t="inlineStr">
        <is>
          <t>Restricted stock units granted in period (in shares)</t>
        </is>
      </c>
      <c r="E9" s="5" t="n">
        <v>31214</v>
      </c>
    </row>
    <row r="10">
      <c r="A10" s="4" t="inlineStr">
        <is>
          <t>Share based compensation vesting period</t>
        </is>
      </c>
      <c r="E10" s="4" t="inlineStr">
        <is>
          <t>4 years</t>
        </is>
      </c>
    </row>
    <row r="11">
      <c r="A11" s="4" t="inlineStr">
        <is>
          <t>Supreme</t>
        </is>
      </c>
    </row>
    <row r="12">
      <c r="A12" s="3" t="inlineStr">
        <is>
          <t>Business Acquisition [Line Items]</t>
        </is>
      </c>
    </row>
    <row r="13">
      <c r="A13" s="4" t="inlineStr">
        <is>
          <t>Business acquisition, percentage acquired</t>
        </is>
      </c>
      <c r="B13" s="4" t="inlineStr">
        <is>
          <t>100.00%</t>
        </is>
      </c>
    </row>
    <row r="14">
      <c r="A14" s="4" t="inlineStr">
        <is>
          <t>Cash consideration</t>
        </is>
      </c>
      <c r="B14" s="6" t="n">
        <v>2223495000</v>
      </c>
    </row>
    <row r="15">
      <c r="A15" s="4" t="inlineStr">
        <is>
          <t>Cash acquired from acquisition</t>
        </is>
      </c>
      <c r="B15" s="5" t="n">
        <v>200000000</v>
      </c>
    </row>
    <row r="16">
      <c r="A16" s="4" t="inlineStr">
        <is>
          <t>Working capital adjustments</t>
        </is>
      </c>
      <c r="E16" s="6" t="n">
        <v>3800000</v>
      </c>
    </row>
    <row r="17">
      <c r="A17" s="4" t="inlineStr">
        <is>
          <t>Contingent consideration arrangements, low value</t>
        </is>
      </c>
      <c r="B17" s="5" t="n">
        <v>0</v>
      </c>
    </row>
    <row r="18">
      <c r="A18" s="4" t="inlineStr">
        <is>
          <t>Contingent consideration arrangements, high value</t>
        </is>
      </c>
      <c r="B18" s="6" t="n">
        <v>300000000</v>
      </c>
    </row>
    <row r="19">
      <c r="A19" s="4" t="inlineStr">
        <is>
          <t>Contingent consideration, earn out period</t>
        </is>
      </c>
      <c r="B19" s="4" t="inlineStr">
        <is>
          <t>1 year</t>
        </is>
      </c>
    </row>
    <row r="20">
      <c r="A20" s="4" t="inlineStr">
        <is>
          <t>Contingent consideration</t>
        </is>
      </c>
      <c r="B20" s="6" t="n">
        <v>207000000</v>
      </c>
    </row>
    <row r="21">
      <c r="A21" s="4" t="inlineStr">
        <is>
          <t>Net revenues</t>
        </is>
      </c>
      <c r="C21" s="5" t="n">
        <v>193200000</v>
      </c>
      <c r="E21" s="5" t="n">
        <v>438500000</v>
      </c>
    </row>
    <row r="22">
      <c r="A22" s="4" t="inlineStr">
        <is>
          <t>Net income</t>
        </is>
      </c>
      <c r="C22" s="5" t="n">
        <v>43800000</v>
      </c>
      <c r="E22" s="5" t="n">
        <v>76200000</v>
      </c>
    </row>
    <row r="23">
      <c r="A23" s="4" t="inlineStr">
        <is>
          <t>Goodwill, increase (decrease) from working capital adjustment</t>
        </is>
      </c>
      <c r="C23" s="6" t="n">
        <v>3600000</v>
      </c>
      <c r="E23" s="6" t="n">
        <v>-700000</v>
      </c>
    </row>
    <row r="24">
      <c r="A24" s="4" t="inlineStr">
        <is>
          <t>Intangible asset</t>
        </is>
      </c>
      <c r="B24" s="6" t="n">
        <v>1201000000</v>
      </c>
    </row>
    <row r="25">
      <c r="A25" s="4" t="inlineStr">
        <is>
          <t>Supreme | Acquisition-related Costs</t>
        </is>
      </c>
    </row>
    <row r="26">
      <c r="A26" s="3" t="inlineStr">
        <is>
          <t>Business Acquisition [Line Items]</t>
        </is>
      </c>
    </row>
    <row r="27">
      <c r="A27" s="4" t="inlineStr">
        <is>
          <t>Pro forma excluded expenses</t>
        </is>
      </c>
      <c r="D27" s="6" t="n">
        <v>30600000</v>
      </c>
      <c r="F27" s="6" t="n">
        <v>30600000</v>
      </c>
    </row>
    <row r="28">
      <c r="A28" s="4" t="inlineStr">
        <is>
          <t>Supreme | Trademarks</t>
        </is>
      </c>
    </row>
    <row r="29">
      <c r="A29" s="3" t="inlineStr">
        <is>
          <t>Business Acquisition [Line Items]</t>
        </is>
      </c>
    </row>
    <row r="30">
      <c r="A30" s="4" t="inlineStr">
        <is>
          <t>Intangible asset</t>
        </is>
      </c>
      <c r="G30" s="6" t="n">
        <v>1200000000</v>
      </c>
    </row>
    <row r="31">
      <c r="A31" s="4" t="inlineStr">
        <is>
          <t>Supreme | Selling, general and administrative expenses</t>
        </is>
      </c>
    </row>
    <row r="32">
      <c r="A32" s="3" t="inlineStr">
        <is>
          <t>Business Acquisition [Line Items]</t>
        </is>
      </c>
    </row>
    <row r="33">
      <c r="A33" s="4" t="inlineStr">
        <is>
          <t>Transaction and deal-related expenses</t>
        </is>
      </c>
      <c r="G33" s="5" t="n">
        <v>8700000</v>
      </c>
    </row>
    <row r="34">
      <c r="A34" s="4" t="inlineStr">
        <is>
          <t>Supreme | Restricted Stock</t>
        </is>
      </c>
    </row>
    <row r="35">
      <c r="A35" s="3" t="inlineStr">
        <is>
          <t>Business Acquisition [Line Items]</t>
        </is>
      </c>
    </row>
    <row r="36">
      <c r="A36" s="4" t="inlineStr">
        <is>
          <t>Restricted stock units granted in period (in shares)</t>
        </is>
      </c>
      <c r="B36" s="5" t="n">
        <v>605050</v>
      </c>
    </row>
    <row r="37">
      <c r="A37" s="4" t="inlineStr">
        <is>
          <t>Share based compensation vesting period</t>
        </is>
      </c>
      <c r="B37" s="4" t="inlineStr">
        <is>
          <t>4 years</t>
        </is>
      </c>
    </row>
    <row r="38">
      <c r="A38" s="4" t="inlineStr">
        <is>
          <t>Share-based compensation cost</t>
        </is>
      </c>
      <c r="B38" s="6" t="n">
        <v>51700000</v>
      </c>
    </row>
    <row r="39">
      <c r="A39" s="4" t="inlineStr">
        <is>
          <t>Supreme | Other liabilities</t>
        </is>
      </c>
    </row>
    <row r="40">
      <c r="A40" s="3" t="inlineStr">
        <is>
          <t>Business Acquisition [Line Items]</t>
        </is>
      </c>
    </row>
    <row r="41">
      <c r="A41" s="4" t="inlineStr">
        <is>
          <t>Contingent consideration</t>
        </is>
      </c>
      <c r="G41" s="6" t="n">
        <v>207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 $ in Thousands</t>
        </is>
      </c>
      <c r="B1" s="2" t="inlineStr">
        <is>
          <t>Jan. 01, 2022</t>
        </is>
      </c>
      <c r="C1" s="2" t="inlineStr">
        <is>
          <t>Apr. 03, 2021</t>
        </is>
      </c>
      <c r="D1" s="2" t="inlineStr">
        <is>
          <t>Dec. 28, 2020</t>
        </is>
      </c>
      <c r="E1" s="2" t="inlineStr">
        <is>
          <t>Dec. 26, 2020</t>
        </is>
      </c>
    </row>
    <row r="2">
      <c r="A2" s="3" t="inlineStr">
        <is>
          <t>Business Acquisition [Line Items]</t>
        </is>
      </c>
    </row>
    <row r="3">
      <c r="A3" s="4" t="inlineStr">
        <is>
          <t>Goodwill</t>
        </is>
      </c>
      <c r="B3" s="6" t="n">
        <v>2409260</v>
      </c>
      <c r="C3" s="6" t="n">
        <v>2425427</v>
      </c>
      <c r="E3" s="6" t="n">
        <v>1194212</v>
      </c>
    </row>
    <row r="4">
      <c r="A4" s="4" t="inlineStr">
        <is>
          <t>Supreme</t>
        </is>
      </c>
    </row>
    <row r="5">
      <c r="A5" s="3" t="inlineStr">
        <is>
          <t>Business Acquisition [Line Items]</t>
        </is>
      </c>
    </row>
    <row r="6">
      <c r="A6" s="4" t="inlineStr">
        <is>
          <t>Cash and equivalents</t>
        </is>
      </c>
      <c r="D6" s="6" t="n">
        <v>218104</v>
      </c>
    </row>
    <row r="7">
      <c r="A7" s="4" t="inlineStr">
        <is>
          <t>Accounts receivable</t>
        </is>
      </c>
      <c r="D7" s="5" t="n">
        <v>19698</v>
      </c>
    </row>
    <row r="8">
      <c r="A8" s="4" t="inlineStr">
        <is>
          <t>Inventories</t>
        </is>
      </c>
      <c r="D8" s="5" t="n">
        <v>44937</v>
      </c>
    </row>
    <row r="9">
      <c r="A9" s="4" t="inlineStr">
        <is>
          <t>Other current assets</t>
        </is>
      </c>
      <c r="D9" s="5" t="n">
        <v>40912</v>
      </c>
    </row>
    <row r="10">
      <c r="A10" s="4" t="inlineStr">
        <is>
          <t>Property, plant and equipment</t>
        </is>
      </c>
      <c r="D10" s="5" t="n">
        <v>18914</v>
      </c>
    </row>
    <row r="11">
      <c r="A11" s="4" t="inlineStr">
        <is>
          <t>Intangible asset</t>
        </is>
      </c>
      <c r="D11" s="5" t="n">
        <v>1201000</v>
      </c>
    </row>
    <row r="12">
      <c r="A12" s="4" t="inlineStr">
        <is>
          <t>Operating lease right-of-use assets</t>
        </is>
      </c>
      <c r="D12" s="5" t="n">
        <v>55668</v>
      </c>
    </row>
    <row r="13">
      <c r="A13" s="4" t="inlineStr">
        <is>
          <t>Other assets</t>
        </is>
      </c>
      <c r="D13" s="5" t="n">
        <v>58479</v>
      </c>
    </row>
    <row r="14">
      <c r="A14" s="4" t="inlineStr">
        <is>
          <t>Total assets acquired</t>
        </is>
      </c>
      <c r="D14" s="5" t="n">
        <v>1657712</v>
      </c>
    </row>
    <row r="15">
      <c r="A15" s="4" t="inlineStr">
        <is>
          <t>Accounts payable</t>
        </is>
      </c>
      <c r="D15" s="5" t="n">
        <v>25717</v>
      </c>
    </row>
    <row r="16">
      <c r="A16" s="4" t="inlineStr">
        <is>
          <t>Other current liabilities</t>
        </is>
      </c>
      <c r="D16" s="5" t="n">
        <v>81816</v>
      </c>
    </row>
    <row r="17">
      <c r="A17" s="4" t="inlineStr">
        <is>
          <t>Operating lease liabilities</t>
        </is>
      </c>
      <c r="D17" s="5" t="n">
        <v>53062</v>
      </c>
    </row>
    <row r="18">
      <c r="A18" s="4" t="inlineStr">
        <is>
          <t>Deferred income tax liabilities</t>
        </is>
      </c>
      <c r="D18" s="5" t="n">
        <v>280971</v>
      </c>
    </row>
    <row r="19">
      <c r="A19" s="4" t="inlineStr">
        <is>
          <t>Other liabilities</t>
        </is>
      </c>
      <c r="D19" s="5" t="n">
        <v>35245</v>
      </c>
    </row>
    <row r="20">
      <c r="A20" s="4" t="inlineStr">
        <is>
          <t>Total liabilities assumed</t>
        </is>
      </c>
      <c r="D20" s="5" t="n">
        <v>476811</v>
      </c>
    </row>
    <row r="21">
      <c r="A21" s="4" t="inlineStr">
        <is>
          <t>Net assets acquired</t>
        </is>
      </c>
      <c r="D21" s="5" t="n">
        <v>1180901</v>
      </c>
    </row>
    <row r="22">
      <c r="A22" s="4" t="inlineStr">
        <is>
          <t>Goodwill</t>
        </is>
      </c>
      <c r="D22" s="5" t="n">
        <v>1249594</v>
      </c>
    </row>
    <row r="23">
      <c r="A23" s="4" t="inlineStr">
        <is>
          <t>Purchase price</t>
        </is>
      </c>
      <c r="D23" s="6" t="n">
        <v>24304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ACQUISITION - Preliminary Purchase Price (Details) - Supreme $ in Thousands</t>
        </is>
      </c>
      <c r="B1" s="2" t="inlineStr">
        <is>
          <t>Dec. 28, 2020USD ($)</t>
        </is>
      </c>
    </row>
    <row r="2">
      <c r="A2" s="3" t="inlineStr">
        <is>
          <t>Business Acquisition [Line Items]</t>
        </is>
      </c>
    </row>
    <row r="3">
      <c r="A3" s="4" t="inlineStr">
        <is>
          <t>Cash consideration</t>
        </is>
      </c>
      <c r="B3" s="6" t="n">
        <v>2223495</v>
      </c>
    </row>
    <row r="4">
      <c r="A4" s="4" t="inlineStr">
        <is>
          <t>Contingent consideration</t>
        </is>
      </c>
      <c r="B4" s="5" t="n">
        <v>207000</v>
      </c>
    </row>
    <row r="5">
      <c r="A5" s="4" t="inlineStr">
        <is>
          <t>Purchase price</t>
        </is>
      </c>
      <c r="B5" s="6" t="n">
        <v>2430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Unaudited Pro Forma Summary (Details) - Supreme - USD ($) $ / shares in Units, $ in Thousands</t>
        </is>
      </c>
      <c r="B1" s="2" t="inlineStr">
        <is>
          <t>3 Months Ended</t>
        </is>
      </c>
      <c r="C1" s="2" t="inlineStr">
        <is>
          <t>9 Months Ended</t>
        </is>
      </c>
    </row>
    <row r="2">
      <c r="B2" s="2" t="inlineStr">
        <is>
          <t>Dec. 26, 2020</t>
        </is>
      </c>
      <c r="C2" s="2" t="inlineStr">
        <is>
          <t>Dec. 26, 2020</t>
        </is>
      </c>
    </row>
    <row r="3">
      <c r="A3" s="3" t="inlineStr">
        <is>
          <t>Business Acquisition [Line Items]</t>
        </is>
      </c>
    </row>
    <row r="4">
      <c r="A4" s="4" t="inlineStr">
        <is>
          <t>Total revenues</t>
        </is>
      </c>
      <c r="B4" s="6" t="n">
        <v>3160826</v>
      </c>
      <c r="C4" s="6" t="n">
        <v>7094470</v>
      </c>
    </row>
    <row r="5">
      <c r="A5" s="4" t="inlineStr">
        <is>
          <t>Income from continuing operations</t>
        </is>
      </c>
      <c r="B5" s="6" t="n">
        <v>377987</v>
      </c>
      <c r="C5" s="6" t="n">
        <v>387949</v>
      </c>
    </row>
    <row r="6">
      <c r="A6" s="3" t="inlineStr">
        <is>
          <t>Earnings per common share from continuing operations</t>
        </is>
      </c>
    </row>
    <row r="7">
      <c r="A7" s="4" t="inlineStr">
        <is>
          <t>Basic (in USD per share)</t>
        </is>
      </c>
      <c r="B7" s="7" t="n">
        <v>0.97</v>
      </c>
      <c r="C7" s="6" t="n">
        <v>1</v>
      </c>
    </row>
    <row r="8">
      <c r="A8" s="4" t="inlineStr">
        <is>
          <t>Diluted (in USD per share)</t>
        </is>
      </c>
      <c r="B8" s="7" t="n">
        <v>0.96</v>
      </c>
      <c r="C8" s="7" t="n">
        <v>0.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Jun. 28, 2021</t>
        </is>
      </c>
      <c r="C1" s="2" t="inlineStr">
        <is>
          <t>Jan. 01, 2022</t>
        </is>
      </c>
      <c r="D1" s="2" t="inlineStr">
        <is>
          <t>Dec. 26, 2020</t>
        </is>
      </c>
      <c r="E1" s="2" t="inlineStr">
        <is>
          <t>Jan. 01, 2022</t>
        </is>
      </c>
      <c r="F1" s="2" t="inlineStr">
        <is>
          <t>Dec. 26, 2020</t>
        </is>
      </c>
    </row>
    <row r="2">
      <c r="A2" s="3" t="inlineStr">
        <is>
          <t>Income Statement, Balance Sheet and Additional Disclosures by Disposal Groups, Including Discontinued Operations [Line Items]</t>
        </is>
      </c>
    </row>
    <row r="3">
      <c r="A3" s="4" t="inlineStr">
        <is>
          <t>Income from discontinued operations, net of tax</t>
        </is>
      </c>
      <c r="C3" s="6" t="n">
        <v>0</v>
      </c>
      <c r="D3" s="6" t="n">
        <v>19581</v>
      </c>
      <c r="E3" s="6" t="n">
        <v>170273</v>
      </c>
      <c r="F3" s="6" t="n">
        <v>25186</v>
      </c>
    </row>
    <row r="4">
      <c r="A4" s="4" t="inlineStr">
        <is>
          <t>Discontinued operations, disposed of by sale | Occupational Workwear Business</t>
        </is>
      </c>
    </row>
    <row r="5">
      <c r="A5" s="3" t="inlineStr">
        <is>
          <t>Income Statement, Balance Sheet and Additional Disclosures by Disposal Groups, Including Discontinued Operations [Line Items]</t>
        </is>
      </c>
    </row>
    <row r="6">
      <c r="A6" s="4" t="inlineStr">
        <is>
          <t>Proceeds from sale of business</t>
        </is>
      </c>
      <c r="B6" s="6" t="n">
        <v>616500</v>
      </c>
    </row>
    <row r="7">
      <c r="A7" s="4" t="inlineStr">
        <is>
          <t>After-tax gain on sale</t>
        </is>
      </c>
      <c r="B7" s="6" t="n">
        <v>145600</v>
      </c>
      <c r="E7" s="5" t="n">
        <v>145600</v>
      </c>
    </row>
    <row r="8">
      <c r="A8" s="4" t="inlineStr">
        <is>
          <t>Income from discontinued operations, net of tax</t>
        </is>
      </c>
      <c r="C8" s="6" t="n">
        <v>0</v>
      </c>
      <c r="D8" s="6" t="n">
        <v>19600</v>
      </c>
      <c r="E8" s="6" t="n">
        <v>170273</v>
      </c>
      <c r="F8" s="6" t="n">
        <v>25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Line Items included in Income (Los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19581</v>
      </c>
      <c r="D4" s="6" t="n">
        <v>170273</v>
      </c>
      <c r="E4" s="6" t="n">
        <v>25186</v>
      </c>
    </row>
    <row r="5">
      <c r="A5" s="4" t="inlineStr">
        <is>
          <t>Occupational Workwear Business | Discontinued operations, disposed of by sale</t>
        </is>
      </c>
    </row>
    <row r="6">
      <c r="A6" s="3" t="inlineStr">
        <is>
          <t>Income Statement, Balance Sheet and Additional Disclosures by Disposal Groups, Including Discontinued Operations [Line Items]</t>
        </is>
      </c>
    </row>
    <row r="7">
      <c r="A7" s="4" t="inlineStr">
        <is>
          <t>Net revenues</t>
        </is>
      </c>
      <c r="B7" s="5" t="n">
        <v>0</v>
      </c>
      <c r="D7" s="5" t="n">
        <v>181424</v>
      </c>
    </row>
    <row r="8">
      <c r="A8" s="4" t="inlineStr">
        <is>
          <t>Cost of goods sold</t>
        </is>
      </c>
      <c r="B8" s="5" t="n">
        <v>0</v>
      </c>
      <c r="D8" s="5" t="n">
        <v>117193</v>
      </c>
    </row>
    <row r="9">
      <c r="A9" s="4" t="inlineStr">
        <is>
          <t>Selling, general and administrative expenses</t>
        </is>
      </c>
      <c r="B9" s="5" t="n">
        <v>0</v>
      </c>
      <c r="D9" s="5" t="n">
        <v>38735</v>
      </c>
    </row>
    <row r="10">
      <c r="A10" s="4" t="inlineStr">
        <is>
          <t>Interest income, net</t>
        </is>
      </c>
      <c r="B10" s="5" t="n">
        <v>0</v>
      </c>
      <c r="D10" s="5" t="n">
        <v>194</v>
      </c>
    </row>
    <row r="11">
      <c r="A11" s="4" t="inlineStr">
        <is>
          <t>Other income (expense), net</t>
        </is>
      </c>
      <c r="B11" s="5" t="n">
        <v>0</v>
      </c>
      <c r="D11" s="5" t="n">
        <v>6</v>
      </c>
    </row>
    <row r="12">
      <c r="A12" s="4" t="inlineStr">
        <is>
          <t>Income from discontinued operations before income taxes</t>
        </is>
      </c>
      <c r="B12" s="5" t="n">
        <v>0</v>
      </c>
      <c r="D12" s="5" t="n">
        <v>25696</v>
      </c>
    </row>
    <row r="13">
      <c r="A13" s="4" t="inlineStr">
        <is>
          <t>Gain on the sale of discontinued operations before income taxes</t>
        </is>
      </c>
      <c r="B13" s="5" t="n">
        <v>0</v>
      </c>
      <c r="D13" s="5" t="n">
        <v>133571</v>
      </c>
    </row>
    <row r="14">
      <c r="A14" s="4" t="inlineStr">
        <is>
          <t>Total income from discontinued operations before income taxes</t>
        </is>
      </c>
      <c r="B14" s="5" t="n">
        <v>0</v>
      </c>
      <c r="D14" s="5" t="n">
        <v>159267</v>
      </c>
    </row>
    <row r="15">
      <c r="A15" s="4" t="inlineStr">
        <is>
          <t>Income tax expense (benefit)</t>
        </is>
      </c>
      <c r="B15" s="5" t="n">
        <v>0</v>
      </c>
      <c r="D15" s="5" t="n">
        <v>-11006</v>
      </c>
    </row>
    <row r="16">
      <c r="A16" s="4" t="inlineStr">
        <is>
          <t>Income from discontinued operations, net of tax</t>
        </is>
      </c>
      <c r="B16" s="6" t="n">
        <v>0</v>
      </c>
      <c r="C16" s="5" t="n">
        <v>19600</v>
      </c>
      <c r="D16" s="5" t="n">
        <v>170273</v>
      </c>
      <c r="E16" s="5" t="n">
        <v>25200</v>
      </c>
    </row>
    <row r="17">
      <c r="A17" s="4" t="inlineStr">
        <is>
          <t>Deferred tax benefit</t>
        </is>
      </c>
      <c r="D17" s="6" t="n">
        <v>12000</v>
      </c>
    </row>
    <row r="18">
      <c r="A18" s="4" t="inlineStr">
        <is>
          <t>Kontoor Brands and Occupational Workwear | Discontinued operations, disposed of by sale</t>
        </is>
      </c>
    </row>
    <row r="19">
      <c r="A19" s="3" t="inlineStr">
        <is>
          <t>Income Statement, Balance Sheet and Additional Disclosures by Disposal Groups, Including Discontinued Operations [Line Items]</t>
        </is>
      </c>
    </row>
    <row r="20">
      <c r="A20" s="4" t="inlineStr">
        <is>
          <t>Net revenues</t>
        </is>
      </c>
      <c r="C20" s="5" t="n">
        <v>176464</v>
      </c>
      <c r="E20" s="5" t="n">
        <v>464107</v>
      </c>
    </row>
    <row r="21">
      <c r="A21" s="4" t="inlineStr">
        <is>
          <t>Cost of goods sold</t>
        </is>
      </c>
      <c r="C21" s="5" t="n">
        <v>115801</v>
      </c>
      <c r="E21" s="5" t="n">
        <v>330418</v>
      </c>
    </row>
    <row r="22">
      <c r="A22" s="4" t="inlineStr">
        <is>
          <t>Selling, general and administrative expenses</t>
        </is>
      </c>
      <c r="C22" s="5" t="n">
        <v>35576</v>
      </c>
      <c r="E22" s="5" t="n">
        <v>103743</v>
      </c>
    </row>
    <row r="23">
      <c r="A23" s="4" t="inlineStr">
        <is>
          <t>Interest income, net</t>
        </is>
      </c>
      <c r="C23" s="5" t="n">
        <v>68</v>
      </c>
      <c r="E23" s="5" t="n">
        <v>541</v>
      </c>
    </row>
    <row r="24">
      <c r="A24" s="4" t="inlineStr">
        <is>
          <t>Other income (expense), net</t>
        </is>
      </c>
      <c r="C24" s="5" t="n">
        <v>22</v>
      </c>
      <c r="E24" s="5" t="n">
        <v>101</v>
      </c>
    </row>
    <row r="25">
      <c r="A25" s="4" t="inlineStr">
        <is>
          <t>Income from discontinued operations before income taxes</t>
        </is>
      </c>
      <c r="C25" s="5" t="n">
        <v>25177</v>
      </c>
      <c r="E25" s="5" t="n">
        <v>30588</v>
      </c>
    </row>
    <row r="26">
      <c r="A26" s="4" t="inlineStr">
        <is>
          <t>Gain on the sale of discontinued operations before income taxes</t>
        </is>
      </c>
      <c r="C26" s="5" t="n">
        <v>0</v>
      </c>
      <c r="E26" s="5" t="n">
        <v>0</v>
      </c>
    </row>
    <row r="27">
      <c r="A27" s="4" t="inlineStr">
        <is>
          <t>Total income from discontinued operations before income taxes</t>
        </is>
      </c>
      <c r="C27" s="5" t="n">
        <v>25177</v>
      </c>
      <c r="E27" s="5" t="n">
        <v>30588</v>
      </c>
    </row>
    <row r="28">
      <c r="A28" s="4" t="inlineStr">
        <is>
          <t>Income tax expense (benefit)</t>
        </is>
      </c>
      <c r="C28" s="5" t="n">
        <v>5596</v>
      </c>
      <c r="E28" s="5" t="n">
        <v>5402</v>
      </c>
    </row>
    <row r="29">
      <c r="A29" s="4" t="inlineStr">
        <is>
          <t>Income from discontinued operations, net of tax</t>
        </is>
      </c>
      <c r="C29" s="6" t="n">
        <v>19581</v>
      </c>
      <c r="E29" s="6" t="n">
        <v>251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arrying Amounts of Assets and Liabilities (Details) - Discontinued Operations - USD ($) $ in Thousands</t>
        </is>
      </c>
      <c r="B1" s="2" t="inlineStr">
        <is>
          <t>Apr. 03, 2021</t>
        </is>
      </c>
      <c r="C1" s="2" t="inlineStr">
        <is>
          <t>Dec. 26, 2020</t>
        </is>
      </c>
    </row>
    <row r="2">
      <c r="A2" s="4" t="inlineStr">
        <is>
          <t>Occupational Workwear Business</t>
        </is>
      </c>
    </row>
    <row r="3">
      <c r="A3" s="3" t="inlineStr">
        <is>
          <t>Income Statement, Balance Sheet and Additional Disclosures by Disposal Groups, Including Discontinued Operations [Line Items]</t>
        </is>
      </c>
    </row>
    <row r="4">
      <c r="A4" s="4" t="inlineStr">
        <is>
          <t>Cash and equivalents</t>
        </is>
      </c>
      <c r="B4" s="6" t="n">
        <v>34132</v>
      </c>
    </row>
    <row r="5">
      <c r="A5" s="4" t="inlineStr">
        <is>
          <t>Accounts receivable, net</t>
        </is>
      </c>
      <c r="B5" s="5" t="n">
        <v>103835</v>
      </c>
    </row>
    <row r="6">
      <c r="A6" s="4" t="inlineStr">
        <is>
          <t>Inventories</t>
        </is>
      </c>
      <c r="B6" s="5" t="n">
        <v>245227</v>
      </c>
    </row>
    <row r="7">
      <c r="A7" s="4" t="inlineStr">
        <is>
          <t>Other current assets</t>
        </is>
      </c>
      <c r="B7" s="5" t="n">
        <v>8208</v>
      </c>
    </row>
    <row r="8">
      <c r="A8" s="4" t="inlineStr">
        <is>
          <t>Property, plant and equipment, net</t>
        </is>
      </c>
      <c r="B8" s="5" t="n">
        <v>49394</v>
      </c>
    </row>
    <row r="9">
      <c r="A9" s="4" t="inlineStr">
        <is>
          <t>Intangible assets, net</t>
        </is>
      </c>
      <c r="B9" s="5" t="n">
        <v>54471</v>
      </c>
    </row>
    <row r="10">
      <c r="A10" s="4" t="inlineStr">
        <is>
          <t>Goodwill</t>
        </is>
      </c>
      <c r="B10" s="5" t="n">
        <v>43530</v>
      </c>
    </row>
    <row r="11">
      <c r="A11" s="4" t="inlineStr">
        <is>
          <t>Operating lease right-of-use assets</t>
        </is>
      </c>
      <c r="B11" s="5" t="n">
        <v>43220</v>
      </c>
    </row>
    <row r="12">
      <c r="A12" s="4" t="inlineStr">
        <is>
          <t>Other assets</t>
        </is>
      </c>
      <c r="B12" s="5" t="n">
        <v>5561</v>
      </c>
    </row>
    <row r="13">
      <c r="A13" s="4" t="inlineStr">
        <is>
          <t>Total assets of discontinued operations</t>
        </is>
      </c>
      <c r="B13" s="5" t="n">
        <v>587578</v>
      </c>
    </row>
    <row r="14">
      <c r="A14" s="4" t="inlineStr">
        <is>
          <t>Accounts payable</t>
        </is>
      </c>
      <c r="B14" s="5" t="n">
        <v>59965</v>
      </c>
    </row>
    <row r="15">
      <c r="A15" s="4" t="inlineStr">
        <is>
          <t>Accrued liabilities</t>
        </is>
      </c>
      <c r="B15" s="5" t="n">
        <v>38956</v>
      </c>
    </row>
    <row r="16">
      <c r="A16" s="4" t="inlineStr">
        <is>
          <t>Operating lease liabilities</t>
        </is>
      </c>
      <c r="B16" s="5" t="n">
        <v>31301</v>
      </c>
    </row>
    <row r="17">
      <c r="A17" s="4" t="inlineStr">
        <is>
          <t>Other liabilities</t>
        </is>
      </c>
      <c r="B17" s="5" t="n">
        <v>3863</v>
      </c>
    </row>
    <row r="18">
      <c r="A18" s="4" t="inlineStr">
        <is>
          <t>Deferred income tax liabilities</t>
        </is>
      </c>
      <c r="B18" s="5" t="n">
        <v>-8828</v>
      </c>
    </row>
    <row r="19">
      <c r="A19" s="4" t="inlineStr">
        <is>
          <t>Total liabilities of discontinued operations</t>
        </is>
      </c>
      <c r="B19" s="6" t="n">
        <v>125257</v>
      </c>
    </row>
    <row r="20">
      <c r="A20" s="4" t="inlineStr">
        <is>
          <t>Kontoor Brands and Occupational Workwear</t>
        </is>
      </c>
    </row>
    <row r="21">
      <c r="A21" s="3" t="inlineStr">
        <is>
          <t>Income Statement, Balance Sheet and Additional Disclosures by Disposal Groups, Including Discontinued Operations [Line Items]</t>
        </is>
      </c>
    </row>
    <row r="22">
      <c r="A22" s="4" t="inlineStr">
        <is>
          <t>Cash and equivalents</t>
        </is>
      </c>
      <c r="C22" s="6" t="n">
        <v>18771</v>
      </c>
    </row>
    <row r="23">
      <c r="A23" s="4" t="inlineStr">
        <is>
          <t>Accounts receivable, net</t>
        </is>
      </c>
      <c r="C23" s="5" t="n">
        <v>91554</v>
      </c>
    </row>
    <row r="24">
      <c r="A24" s="4" t="inlineStr">
        <is>
          <t>Inventories</t>
        </is>
      </c>
      <c r="C24" s="5" t="n">
        <v>242204</v>
      </c>
    </row>
    <row r="25">
      <c r="A25" s="4" t="inlineStr">
        <is>
          <t>Other current assets</t>
        </is>
      </c>
      <c r="C25" s="5" t="n">
        <v>12802</v>
      </c>
    </row>
    <row r="26">
      <c r="A26" s="4" t="inlineStr">
        <is>
          <t>Property, plant and equipment, net</t>
        </is>
      </c>
      <c r="C26" s="5" t="n">
        <v>48605</v>
      </c>
    </row>
    <row r="27">
      <c r="A27" s="4" t="inlineStr">
        <is>
          <t>Intangible assets, net</t>
        </is>
      </c>
      <c r="C27" s="5" t="n">
        <v>54472</v>
      </c>
    </row>
    <row r="28">
      <c r="A28" s="4" t="inlineStr">
        <is>
          <t>Goodwill</t>
        </is>
      </c>
      <c r="C28" s="5" t="n">
        <v>43530</v>
      </c>
    </row>
    <row r="29">
      <c r="A29" s="4" t="inlineStr">
        <is>
          <t>Operating lease right-of-use assets</t>
        </is>
      </c>
      <c r="C29" s="5" t="n">
        <v>42930</v>
      </c>
    </row>
    <row r="30">
      <c r="A30" s="4" t="inlineStr">
        <is>
          <t>Other assets</t>
        </is>
      </c>
      <c r="C30" s="5" t="n">
        <v>5780</v>
      </c>
    </row>
    <row r="31">
      <c r="A31" s="4" t="inlineStr">
        <is>
          <t>Total assets of discontinued operations</t>
        </is>
      </c>
      <c r="C31" s="5" t="n">
        <v>560648</v>
      </c>
    </row>
    <row r="32">
      <c r="A32" s="4" t="inlineStr">
        <is>
          <t>Accounts payable</t>
        </is>
      </c>
      <c r="C32" s="5" t="n">
        <v>50434</v>
      </c>
    </row>
    <row r="33">
      <c r="A33" s="4" t="inlineStr">
        <is>
          <t>Accrued liabilities</t>
        </is>
      </c>
      <c r="C33" s="5" t="n">
        <v>34470</v>
      </c>
    </row>
    <row r="34">
      <c r="A34" s="4" t="inlineStr">
        <is>
          <t>Operating lease liabilities</t>
        </is>
      </c>
      <c r="C34" s="5" t="n">
        <v>33073</v>
      </c>
    </row>
    <row r="35">
      <c r="A35" s="4" t="inlineStr">
        <is>
          <t>Other liabilities</t>
        </is>
      </c>
      <c r="C35" s="5" t="n">
        <v>6303</v>
      </c>
    </row>
    <row r="36">
      <c r="A36" s="4" t="inlineStr">
        <is>
          <t>Deferred income tax liabilities</t>
        </is>
      </c>
      <c r="C36" s="5" t="n">
        <v>-4095</v>
      </c>
    </row>
    <row r="37">
      <c r="A37" s="4" t="inlineStr">
        <is>
          <t>Total liabilities of discontinued operations</t>
        </is>
      </c>
      <c r="C37" s="6" t="n">
        <v>120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an. 01, 2022</t>
        </is>
      </c>
      <c r="C1" s="2" t="inlineStr">
        <is>
          <t>Apr. 03, 2021</t>
        </is>
      </c>
      <c r="D1" s="2" t="inlineStr">
        <is>
          <t>Dec. 26, 2020</t>
        </is>
      </c>
    </row>
    <row r="2">
      <c r="A2" s="3" t="inlineStr">
        <is>
          <t>Inventory Disclosure [Abstract]</t>
        </is>
      </c>
    </row>
    <row r="3">
      <c r="A3" s="4" t="inlineStr">
        <is>
          <t>Finished products</t>
        </is>
      </c>
      <c r="B3" s="6" t="n">
        <v>1218099</v>
      </c>
      <c r="C3" s="6" t="n">
        <v>983472</v>
      </c>
      <c r="D3" s="6" t="n">
        <v>1008796</v>
      </c>
    </row>
    <row r="4">
      <c r="A4" s="4" t="inlineStr">
        <is>
          <t>Work-in-process</t>
        </is>
      </c>
      <c r="B4" s="5" t="n">
        <v>49933</v>
      </c>
      <c r="C4" s="5" t="n">
        <v>54386</v>
      </c>
      <c r="D4" s="5" t="n">
        <v>55352</v>
      </c>
    </row>
    <row r="5">
      <c r="A5" s="4" t="inlineStr">
        <is>
          <t>Raw materials</t>
        </is>
      </c>
      <c r="B5" s="5" t="n">
        <v>19178</v>
      </c>
      <c r="C5" s="5" t="n">
        <v>23981</v>
      </c>
      <c r="D5" s="5" t="n">
        <v>11835</v>
      </c>
    </row>
    <row r="6">
      <c r="A6" s="4" t="inlineStr">
        <is>
          <t>Total inventories</t>
        </is>
      </c>
      <c r="B6" s="6" t="n">
        <v>1287210</v>
      </c>
      <c r="C6" s="6" t="n">
        <v>1061839</v>
      </c>
      <c r="D6" s="6" t="n">
        <v>1075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9 Months Ended</t>
        </is>
      </c>
    </row>
    <row r="2">
      <c r="B2" s="2" t="inlineStr">
        <is>
          <t>Jan. 01, 2022</t>
        </is>
      </c>
      <c r="C2" s="2" t="inlineStr">
        <is>
          <t>Apr. 03, 2021</t>
        </is>
      </c>
      <c r="D2" s="2" t="inlineStr">
        <is>
          <t>Dec. 26, 2020</t>
        </is>
      </c>
    </row>
    <row r="3">
      <c r="A3" s="3" t="inlineStr">
        <is>
          <t>Indefinite-lived intangible assets:</t>
        </is>
      </c>
    </row>
    <row r="4">
      <c r="A4" s="4" t="inlineStr">
        <is>
          <t>Trademarks and trade names</t>
        </is>
      </c>
      <c r="B4" s="6" t="n">
        <v>2902040</v>
      </c>
      <c r="C4" s="6" t="n">
        <v>2907904</v>
      </c>
    </row>
    <row r="5">
      <c r="A5" s="4" t="inlineStr">
        <is>
          <t>Intangible assets, net</t>
        </is>
      </c>
      <c r="B5" s="6" t="n">
        <v>3010517</v>
      </c>
      <c r="C5" s="5" t="n">
        <v>3029545</v>
      </c>
      <c r="D5" s="6" t="n">
        <v>1862042</v>
      </c>
    </row>
    <row r="6">
      <c r="A6" s="4" t="inlineStr">
        <is>
          <t>Customer relationships and other</t>
        </is>
      </c>
    </row>
    <row r="7">
      <c r="A7" s="3" t="inlineStr">
        <is>
          <t>Amortizable intangible assets:</t>
        </is>
      </c>
    </row>
    <row r="8">
      <c r="A8" s="4" t="inlineStr">
        <is>
          <t>Weighted Average Amortization Period</t>
        </is>
      </c>
      <c r="B8" s="4" t="inlineStr">
        <is>
          <t>19 years</t>
        </is>
      </c>
    </row>
    <row r="9">
      <c r="A9" s="4" t="inlineStr">
        <is>
          <t>Cost</t>
        </is>
      </c>
      <c r="B9" s="6" t="n">
        <v>268018</v>
      </c>
    </row>
    <row r="10">
      <c r="A10" s="4" t="inlineStr">
        <is>
          <t>Accumulated Amortization</t>
        </is>
      </c>
      <c r="B10" s="5" t="n">
        <v>159541</v>
      </c>
    </row>
    <row r="11">
      <c r="A11" s="4" t="inlineStr">
        <is>
          <t>Net Carrying Amount</t>
        </is>
      </c>
      <c r="B11" s="6" t="n">
        <v>108477</v>
      </c>
      <c r="C11" s="6" t="n">
        <v>1216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an. 01, 2022</t>
        </is>
      </c>
      <c r="C2" s="2" t="inlineStr">
        <is>
          <t>Dec. 26, 2020</t>
        </is>
      </c>
    </row>
    <row r="3">
      <c r="A3" s="3" t="inlineStr">
        <is>
          <t>OPERATING ACTIVITIES</t>
        </is>
      </c>
    </row>
    <row r="4">
      <c r="A4" s="4" t="inlineStr">
        <is>
          <t>Net income</t>
        </is>
      </c>
      <c r="B4" s="6" t="n">
        <v>1306099</v>
      </c>
      <c r="C4" s="6" t="n">
        <v>318349</v>
      </c>
    </row>
    <row r="5">
      <c r="A5" s="4" t="inlineStr">
        <is>
          <t>Income from discontinued operations, net of tax</t>
        </is>
      </c>
      <c r="B5" s="5" t="n">
        <v>170273</v>
      </c>
      <c r="C5" s="5" t="n">
        <v>25186</v>
      </c>
    </row>
    <row r="6">
      <c r="A6" s="4" t="inlineStr">
        <is>
          <t>Income from continuing operations, net of tax</t>
        </is>
      </c>
      <c r="B6" s="5" t="n">
        <v>1135826</v>
      </c>
      <c r="C6" s="5" t="n">
        <v>293163</v>
      </c>
    </row>
    <row r="7">
      <c r="A7" s="3" t="inlineStr">
        <is>
          <t>Adjustments to reconcile net income to cash provided by operating activities:</t>
        </is>
      </c>
    </row>
    <row r="8">
      <c r="A8" s="4" t="inlineStr">
        <is>
          <t>Depreciation and amortization</t>
        </is>
      </c>
      <c r="B8" s="5" t="n">
        <v>199652</v>
      </c>
      <c r="C8" s="5" t="n">
        <v>204580</v>
      </c>
    </row>
    <row r="9">
      <c r="A9" s="4" t="inlineStr">
        <is>
          <t>Reduction in the carrying amount of right-of-use assets</t>
        </is>
      </c>
      <c r="B9" s="5" t="n">
        <v>309588</v>
      </c>
      <c r="C9" s="5" t="n">
        <v>309579</v>
      </c>
    </row>
    <row r="10">
      <c r="A10" s="4" t="inlineStr">
        <is>
          <t>Stock-based compensation</t>
        </is>
      </c>
      <c r="B10" s="5" t="n">
        <v>65833</v>
      </c>
      <c r="C10" s="5" t="n">
        <v>46109</v>
      </c>
    </row>
    <row r="11">
      <c r="A11" s="4" t="inlineStr">
        <is>
          <t>Provision for doubtful accounts</t>
        </is>
      </c>
      <c r="B11" s="5" t="n">
        <v>3143</v>
      </c>
      <c r="C11" s="5" t="n">
        <v>22494</v>
      </c>
    </row>
    <row r="12">
      <c r="A12" s="4" t="inlineStr">
        <is>
          <t>Pension expense less than contributions</t>
        </is>
      </c>
      <c r="B12" s="5" t="n">
        <v>-27514</v>
      </c>
      <c r="C12" s="5" t="n">
        <v>-12111</v>
      </c>
    </row>
    <row r="13">
      <c r="A13" s="4" t="inlineStr">
        <is>
          <t>Loss on debt extinguishment</t>
        </is>
      </c>
      <c r="B13" s="5" t="n">
        <v>3645</v>
      </c>
      <c r="C13" s="5" t="n">
        <v>0</v>
      </c>
    </row>
    <row r="14">
      <c r="A14" s="4" t="inlineStr">
        <is>
          <t>Other, net</t>
        </is>
      </c>
      <c r="B14" s="5" t="n">
        <v>-291054</v>
      </c>
      <c r="C14" s="5" t="n">
        <v>-83</v>
      </c>
    </row>
    <row r="15">
      <c r="A15" s="3" t="inlineStr">
        <is>
          <t>Changes in operating assets and liabilities:</t>
        </is>
      </c>
    </row>
    <row r="16">
      <c r="A16" s="4" t="inlineStr">
        <is>
          <t>Accounts receivable</t>
        </is>
      </c>
      <c r="B16" s="5" t="n">
        <v>-214644</v>
      </c>
      <c r="C16" s="5" t="n">
        <v>-46835</v>
      </c>
    </row>
    <row r="17">
      <c r="A17" s="4" t="inlineStr">
        <is>
          <t>Inventories</t>
        </is>
      </c>
      <c r="B17" s="5" t="n">
        <v>-237285</v>
      </c>
      <c r="C17" s="5" t="n">
        <v>266713</v>
      </c>
    </row>
    <row r="18">
      <c r="A18" s="4" t="inlineStr">
        <is>
          <t>Accounts payable</t>
        </is>
      </c>
      <c r="B18" s="5" t="n">
        <v>99565</v>
      </c>
      <c r="C18" s="5" t="n">
        <v>-6696</v>
      </c>
    </row>
    <row r="19">
      <c r="A19" s="4" t="inlineStr">
        <is>
          <t>Income taxes</t>
        </is>
      </c>
      <c r="B19" s="5" t="n">
        <v>219097</v>
      </c>
      <c r="C19" s="5" t="n">
        <v>-18235</v>
      </c>
    </row>
    <row r="20">
      <c r="A20" s="4" t="inlineStr">
        <is>
          <t>Accrued liabilities</t>
        </is>
      </c>
      <c r="B20" s="5" t="n">
        <v>250170</v>
      </c>
      <c r="C20" s="5" t="n">
        <v>248679</v>
      </c>
    </row>
    <row r="21">
      <c r="A21" s="4" t="inlineStr">
        <is>
          <t>Operating lease right-of-use assets and liabilities</t>
        </is>
      </c>
      <c r="B21" s="5" t="n">
        <v>-342322</v>
      </c>
      <c r="C21" s="5" t="n">
        <v>-254544</v>
      </c>
    </row>
    <row r="22">
      <c r="A22" s="4" t="inlineStr">
        <is>
          <t>Other assets and liabilities</t>
        </is>
      </c>
      <c r="B22" s="5" t="n">
        <v>-382410</v>
      </c>
      <c r="C22" s="5" t="n">
        <v>31464</v>
      </c>
    </row>
    <row r="23">
      <c r="A23" s="4" t="inlineStr">
        <is>
          <t>Cash provided by operating activities - continuing operations</t>
        </is>
      </c>
      <c r="B23" s="5" t="n">
        <v>791290</v>
      </c>
      <c r="C23" s="5" t="n">
        <v>1084277</v>
      </c>
    </row>
    <row r="24">
      <c r="A24" s="4" t="inlineStr">
        <is>
          <t>Cash provided by operating activities - discontinued operations</t>
        </is>
      </c>
      <c r="B24" s="5" t="n">
        <v>6090</v>
      </c>
      <c r="C24" s="5" t="n">
        <v>57779</v>
      </c>
    </row>
    <row r="25">
      <c r="A25" s="4" t="inlineStr">
        <is>
          <t>Cash provided by operating activities</t>
        </is>
      </c>
      <c r="B25" s="5" t="n">
        <v>797380</v>
      </c>
      <c r="C25" s="5" t="n">
        <v>1142056</v>
      </c>
    </row>
    <row r="26">
      <c r="A26" s="3" t="inlineStr">
        <is>
          <t>INVESTING ACTIVITIES</t>
        </is>
      </c>
    </row>
    <row r="27">
      <c r="A27" s="4" t="inlineStr">
        <is>
          <t>Business acquisitions, net of cash received</t>
        </is>
      </c>
      <c r="B27" s="5" t="n">
        <v>3760</v>
      </c>
      <c r="C27" s="5" t="n">
        <v>0</v>
      </c>
    </row>
    <row r="28">
      <c r="A28" s="4" t="inlineStr">
        <is>
          <t>Proceeds from sale of businesses, net of cash sold</t>
        </is>
      </c>
      <c r="B28" s="5" t="n">
        <v>616529</v>
      </c>
      <c r="C28" s="5" t="n">
        <v>0</v>
      </c>
    </row>
    <row r="29">
      <c r="A29" s="4" t="inlineStr">
        <is>
          <t>Purchases of short-term investments</t>
        </is>
      </c>
      <c r="B29" s="5" t="n">
        <v>0</v>
      </c>
      <c r="C29" s="5" t="n">
        <v>-800000</v>
      </c>
    </row>
    <row r="30">
      <c r="A30" s="4" t="inlineStr">
        <is>
          <t>Proceeds from sale and maturities of short-term investments</t>
        </is>
      </c>
      <c r="B30" s="5" t="n">
        <v>598806</v>
      </c>
      <c r="C30" s="5" t="n">
        <v>200000</v>
      </c>
    </row>
    <row r="31">
      <c r="A31" s="4" t="inlineStr">
        <is>
          <t>Capital expenditures</t>
        </is>
      </c>
      <c r="B31" s="5" t="n">
        <v>-214220</v>
      </c>
      <c r="C31" s="5" t="n">
        <v>-152446</v>
      </c>
    </row>
    <row r="32">
      <c r="A32" s="4" t="inlineStr">
        <is>
          <t>Software purchases</t>
        </is>
      </c>
      <c r="B32" s="5" t="n">
        <v>-63758</v>
      </c>
      <c r="C32" s="5" t="n">
        <v>-51964</v>
      </c>
    </row>
    <row r="33">
      <c r="A33" s="4" t="inlineStr">
        <is>
          <t>Other, net</t>
        </is>
      </c>
      <c r="B33" s="5" t="n">
        <v>12819</v>
      </c>
      <c r="C33" s="5" t="n">
        <v>-9116</v>
      </c>
    </row>
    <row r="34">
      <c r="A34" s="4" t="inlineStr">
        <is>
          <t>Cash provided (used) by investing activities - continuing operations</t>
        </is>
      </c>
      <c r="B34" s="5" t="n">
        <v>953936</v>
      </c>
      <c r="C34" s="5" t="n">
        <v>-813526</v>
      </c>
    </row>
    <row r="35">
      <c r="A35" s="4" t="inlineStr">
        <is>
          <t>Cash used by investing activities - discontinued operations</t>
        </is>
      </c>
      <c r="B35" s="5" t="n">
        <v>-525</v>
      </c>
      <c r="C35" s="5" t="n">
        <v>-3171</v>
      </c>
    </row>
    <row r="36">
      <c r="A36" s="4" t="inlineStr">
        <is>
          <t>Cash provided (used) by investing activities</t>
        </is>
      </c>
      <c r="B36" s="5" t="n">
        <v>953411</v>
      </c>
      <c r="C36" s="5" t="n">
        <v>-816697</v>
      </c>
    </row>
    <row r="37">
      <c r="A37" s="3" t="inlineStr">
        <is>
          <t>FINANCING ACTIVITIES</t>
        </is>
      </c>
    </row>
    <row r="38">
      <c r="A38" s="4" t="inlineStr">
        <is>
          <t>Net increase (decrease) in short-term borrowings</t>
        </is>
      </c>
      <c r="B38" s="5" t="n">
        <v>94958</v>
      </c>
      <c r="C38" s="5" t="n">
        <v>-929074</v>
      </c>
    </row>
    <row r="39">
      <c r="A39" s="4" t="inlineStr">
        <is>
          <t>Payments on long-term debt</t>
        </is>
      </c>
      <c r="B39" s="5" t="n">
        <v>-503943</v>
      </c>
      <c r="C39" s="5" t="n">
        <v>-1152</v>
      </c>
    </row>
    <row r="40">
      <c r="A40" s="4" t="inlineStr">
        <is>
          <t>Payment of debt issuance costs</t>
        </is>
      </c>
      <c r="B40" s="5" t="n">
        <v>-2415</v>
      </c>
      <c r="C40" s="5" t="n">
        <v>-21438</v>
      </c>
    </row>
    <row r="41">
      <c r="A41" s="4" t="inlineStr">
        <is>
          <t>Proceeds from long-term debt</t>
        </is>
      </c>
      <c r="B41" s="5" t="n">
        <v>0</v>
      </c>
      <c r="C41" s="5" t="n">
        <v>2996090</v>
      </c>
    </row>
    <row r="42">
      <c r="A42" s="4" t="inlineStr">
        <is>
          <t>Share repurchases</t>
        </is>
      </c>
      <c r="B42" s="5" t="n">
        <v>-299999</v>
      </c>
      <c r="C42" s="5" t="n">
        <v>0</v>
      </c>
    </row>
    <row r="43">
      <c r="A43" s="4" t="inlineStr">
        <is>
          <t>Cash dividends paid</t>
        </is>
      </c>
      <c r="B43" s="5" t="n">
        <v>-579194</v>
      </c>
      <c r="C43" s="5" t="n">
        <v>-564904</v>
      </c>
    </row>
    <row r="44">
      <c r="A44" s="4" t="inlineStr">
        <is>
          <t>Proceeds from issuance of Common Stock, net of payments for tax withholdings</t>
        </is>
      </c>
      <c r="B44" s="5" t="n">
        <v>32929</v>
      </c>
      <c r="C44" s="5" t="n">
        <v>45867</v>
      </c>
    </row>
    <row r="45">
      <c r="A45" s="4" t="inlineStr">
        <is>
          <t>Cash provided (used) by financing activities</t>
        </is>
      </c>
      <c r="B45" s="5" t="n">
        <v>-1257664</v>
      </c>
      <c r="C45" s="5" t="n">
        <v>1525389</v>
      </c>
    </row>
    <row r="46">
      <c r="A46" s="4" t="inlineStr">
        <is>
          <t>Effect of foreign currency rate changes on cash, cash equivalents and restricted cash</t>
        </is>
      </c>
      <c r="B46" s="5" t="n">
        <v>-9339</v>
      </c>
      <c r="C46" s="5" t="n">
        <v>12513</v>
      </c>
    </row>
    <row r="47">
      <c r="A47" s="4" t="inlineStr">
        <is>
          <t>Net change in cash, cash equivalents and restricted cash</t>
        </is>
      </c>
      <c r="B47" s="5" t="n">
        <v>483788</v>
      </c>
      <c r="C47" s="5" t="n">
        <v>1863261</v>
      </c>
    </row>
    <row r="48">
      <c r="A48" s="4" t="inlineStr">
        <is>
          <t>Cash, cash equivalents and restricted cash – beginning of year</t>
        </is>
      </c>
      <c r="B48" s="5" t="n">
        <v>851205</v>
      </c>
      <c r="C48" s="5" t="n">
        <v>1411322</v>
      </c>
    </row>
    <row r="49">
      <c r="A49" s="4" t="inlineStr">
        <is>
          <t>Cash, cash equivalents and restricted cash – end of period</t>
        </is>
      </c>
      <c r="B49" s="6" t="n">
        <v>1334993</v>
      </c>
      <c r="C49" s="6" t="n">
        <v>32745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INTANGIBLE ASSETS - Additional Information (Details) $ in Millions</t>
        </is>
      </c>
      <c r="B1" s="2" t="inlineStr">
        <is>
          <t>3 Months Ended</t>
        </is>
      </c>
      <c r="C1" s="2" t="inlineStr">
        <is>
          <t>9 Months Ended</t>
        </is>
      </c>
    </row>
    <row r="2">
      <c r="B2" s="2" t="inlineStr">
        <is>
          <t>Jan. 01, 2022USD ($)</t>
        </is>
      </c>
      <c r="C2" s="2" t="inlineStr">
        <is>
          <t>Jan. 01, 2022USD ($)</t>
        </is>
      </c>
    </row>
    <row r="3">
      <c r="A3" s="3" t="inlineStr">
        <is>
          <t>Goodwill and Intangible Assets Disclosure [Abstract]</t>
        </is>
      </c>
    </row>
    <row r="4">
      <c r="A4" s="4" t="inlineStr">
        <is>
          <t>Amortization of intangible assets</t>
        </is>
      </c>
      <c r="B4" s="9" t="n">
        <v>3.8</v>
      </c>
      <c r="C4" s="9" t="n">
        <v>11.9</v>
      </c>
    </row>
    <row r="5">
      <c r="A5" s="4" t="inlineStr">
        <is>
          <t>Estimated amortization expense, 2022</t>
        </is>
      </c>
      <c r="B5" s="10" t="n">
        <v>15.3</v>
      </c>
      <c r="C5" s="10" t="n">
        <v>15.3</v>
      </c>
    </row>
    <row r="6">
      <c r="A6" s="4" t="inlineStr">
        <is>
          <t>Estimated amortization expense, 2023</t>
        </is>
      </c>
      <c r="B6" s="10" t="n">
        <v>14.3</v>
      </c>
      <c r="C6" s="10" t="n">
        <v>14.3</v>
      </c>
    </row>
    <row r="7">
      <c r="A7" s="4" t="inlineStr">
        <is>
          <t>Estimated amortization expense, 2024</t>
        </is>
      </c>
      <c r="B7" s="10" t="n">
        <v>13.8</v>
      </c>
      <c r="C7" s="10" t="n">
        <v>13.8</v>
      </c>
    </row>
    <row r="8">
      <c r="A8" s="4" t="inlineStr">
        <is>
          <t>Estimated amortization expense, 2025</t>
        </is>
      </c>
      <c r="B8" s="10" t="n">
        <v>13.3</v>
      </c>
      <c r="C8" s="10" t="n">
        <v>13.3</v>
      </c>
    </row>
    <row r="9">
      <c r="A9" s="4" t="inlineStr">
        <is>
          <t>Estimated amortization expense, 2026</t>
        </is>
      </c>
      <c r="B9" s="9" t="n">
        <v>12.3</v>
      </c>
      <c r="C9" s="9" t="n">
        <v>1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1" customWidth="1" min="2" max="2"/>
  </cols>
  <sheetData>
    <row r="1">
      <c r="A1" s="1" t="inlineStr">
        <is>
          <t>GOODWILL - Changes in Goodwill (Details) $ in Thousands</t>
        </is>
      </c>
      <c r="B1" s="2" t="inlineStr">
        <is>
          <t>9 Months Ended</t>
        </is>
      </c>
    </row>
    <row r="2">
      <c r="B2" s="2" t="inlineStr">
        <is>
          <t>Jan. 01, 2022USD ($)</t>
        </is>
      </c>
    </row>
    <row r="3">
      <c r="A3" s="3" t="inlineStr">
        <is>
          <t>Goodwill [Roll Forward]</t>
        </is>
      </c>
    </row>
    <row r="4">
      <c r="A4" s="4" t="inlineStr">
        <is>
          <t>Goodwill, beginning balance</t>
        </is>
      </c>
      <c r="B4" s="6" t="n">
        <v>2425427</v>
      </c>
    </row>
    <row r="5">
      <c r="A5" s="4" t="inlineStr">
        <is>
          <t>Measurement period adjustment to Supreme acquisition (Note 4)</t>
        </is>
      </c>
      <c r="B5" s="5" t="n">
        <v>-717</v>
      </c>
    </row>
    <row r="6">
      <c r="A6" s="4" t="inlineStr">
        <is>
          <t>Currency translation</t>
        </is>
      </c>
      <c r="B6" s="5" t="n">
        <v>-15450</v>
      </c>
    </row>
    <row r="7">
      <c r="A7" s="4" t="inlineStr">
        <is>
          <t>Goodwill, ending balance</t>
        </is>
      </c>
      <c r="B7" s="5" t="n">
        <v>2409260</v>
      </c>
    </row>
    <row r="8">
      <c r="A8" s="4" t="inlineStr">
        <is>
          <t>Outdoor</t>
        </is>
      </c>
    </row>
    <row r="9">
      <c r="A9" s="3" t="inlineStr">
        <is>
          <t>Goodwill [Roll Forward]</t>
        </is>
      </c>
    </row>
    <row r="10">
      <c r="A10" s="4" t="inlineStr">
        <is>
          <t>Goodwill, beginning balance</t>
        </is>
      </c>
      <c r="B10" s="5" t="n">
        <v>665278</v>
      </c>
    </row>
    <row r="11">
      <c r="A11" s="4" t="inlineStr">
        <is>
          <t>Measurement period adjustment to Supreme acquisition (Note 4)</t>
        </is>
      </c>
      <c r="B11" s="5" t="n">
        <v>0</v>
      </c>
    </row>
    <row r="12">
      <c r="A12" s="4" t="inlineStr">
        <is>
          <t>Currency translation</t>
        </is>
      </c>
      <c r="B12" s="5" t="n">
        <v>-3173</v>
      </c>
    </row>
    <row r="13">
      <c r="A13" s="4" t="inlineStr">
        <is>
          <t>Goodwill, ending balance</t>
        </is>
      </c>
      <c r="B13" s="5" t="n">
        <v>662105</v>
      </c>
    </row>
    <row r="14">
      <c r="A14" s="4" t="inlineStr">
        <is>
          <t>Active</t>
        </is>
      </c>
    </row>
    <row r="15">
      <c r="A15" s="3" t="inlineStr">
        <is>
          <t>Goodwill [Roll Forward]</t>
        </is>
      </c>
    </row>
    <row r="16">
      <c r="A16" s="4" t="inlineStr">
        <is>
          <t>Goodwill, beginning balance</t>
        </is>
      </c>
      <c r="B16" s="5" t="n">
        <v>1645769</v>
      </c>
    </row>
    <row r="17">
      <c r="A17" s="4" t="inlineStr">
        <is>
          <t>Measurement period adjustment to Supreme acquisition (Note 4)</t>
        </is>
      </c>
      <c r="B17" s="5" t="n">
        <v>-717</v>
      </c>
    </row>
    <row r="18">
      <c r="A18" s="4" t="inlineStr">
        <is>
          <t>Currency translation</t>
        </is>
      </c>
      <c r="B18" s="5" t="n">
        <v>-12011</v>
      </c>
    </row>
    <row r="19">
      <c r="A19" s="4" t="inlineStr">
        <is>
          <t>Goodwill, ending balance</t>
        </is>
      </c>
      <c r="B19" s="5" t="n">
        <v>1633041</v>
      </c>
    </row>
    <row r="20">
      <c r="A20" s="4" t="inlineStr">
        <is>
          <t>Work</t>
        </is>
      </c>
    </row>
    <row r="21">
      <c r="A21" s="3" t="inlineStr">
        <is>
          <t>Goodwill [Roll Forward]</t>
        </is>
      </c>
    </row>
    <row r="22">
      <c r="A22" s="4" t="inlineStr">
        <is>
          <t>Goodwill, beginning balance</t>
        </is>
      </c>
      <c r="B22" s="5" t="n">
        <v>114380</v>
      </c>
    </row>
    <row r="23">
      <c r="A23" s="4" t="inlineStr">
        <is>
          <t>Measurement period adjustment to Supreme acquisition (Note 4)</t>
        </is>
      </c>
      <c r="B23" s="5" t="n">
        <v>0</v>
      </c>
    </row>
    <row r="24">
      <c r="A24" s="4" t="inlineStr">
        <is>
          <t>Currency translation</t>
        </is>
      </c>
      <c r="B24" s="5" t="n">
        <v>-266</v>
      </c>
    </row>
    <row r="25">
      <c r="A25" s="4" t="inlineStr">
        <is>
          <t>Goodwill, ending balance</t>
        </is>
      </c>
      <c r="B25" s="6" t="n">
        <v>114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9 Months Ended</t>
        </is>
      </c>
    </row>
    <row r="2">
      <c r="B2" s="2" t="inlineStr">
        <is>
          <t>Jan. 01, 2022</t>
        </is>
      </c>
      <c r="C2" s="2" t="inlineStr">
        <is>
          <t>Apr. 03, 2021</t>
        </is>
      </c>
    </row>
    <row r="3">
      <c r="A3" s="3" t="inlineStr">
        <is>
          <t>Goodwill [Line Items]</t>
        </is>
      </c>
    </row>
    <row r="4">
      <c r="A4" s="4" t="inlineStr">
        <is>
          <t>Impairment charge</t>
        </is>
      </c>
      <c r="B4" s="6" t="n">
        <v>0</v>
      </c>
    </row>
    <row r="5">
      <c r="A5" s="4" t="inlineStr">
        <is>
          <t>Outdoor</t>
        </is>
      </c>
    </row>
    <row r="6">
      <c r="A6" s="3" t="inlineStr">
        <is>
          <t>Goodwill [Line Items]</t>
        </is>
      </c>
    </row>
    <row r="7">
      <c r="A7" s="4" t="inlineStr">
        <is>
          <t>Accumulated impairment charges</t>
        </is>
      </c>
      <c r="B7" s="6" t="n">
        <v>323200000</v>
      </c>
      <c r="C7" s="6" t="n">
        <v>3232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Leases [Abstract]</t>
        </is>
      </c>
    </row>
    <row r="4">
      <c r="A4" s="4" t="inlineStr">
        <is>
          <t>Operating lease cost</t>
        </is>
      </c>
      <c r="B4" s="6" t="n">
        <v>105888</v>
      </c>
      <c r="C4" s="6" t="n">
        <v>110970</v>
      </c>
      <c r="D4" s="6" t="n">
        <v>329548</v>
      </c>
      <c r="E4" s="6" t="n">
        <v>326501</v>
      </c>
    </row>
    <row r="5">
      <c r="A5" s="4" t="inlineStr">
        <is>
          <t>Other lease costs</t>
        </is>
      </c>
      <c r="B5" s="5" t="n">
        <v>34092</v>
      </c>
      <c r="C5" s="5" t="n">
        <v>19336</v>
      </c>
      <c r="D5" s="5" t="n">
        <v>84522</v>
      </c>
      <c r="E5" s="5" t="n">
        <v>53906</v>
      </c>
    </row>
    <row r="6">
      <c r="A6" s="4" t="inlineStr">
        <is>
          <t>Total lease cost</t>
        </is>
      </c>
      <c r="B6" s="6" t="n">
        <v>139980</v>
      </c>
      <c r="C6" s="6" t="n">
        <v>130306</v>
      </c>
      <c r="D6" s="6" t="n">
        <v>414070</v>
      </c>
      <c r="E6" s="6" t="n">
        <v>3804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Jan. 01, 2022</t>
        </is>
      </c>
      <c r="C2" s="2" t="inlineStr">
        <is>
          <t>Dec. 26, 2020</t>
        </is>
      </c>
    </row>
    <row r="3">
      <c r="A3" s="3" t="inlineStr">
        <is>
          <t>Leases [Abstract]</t>
        </is>
      </c>
    </row>
    <row r="4">
      <c r="A4" s="4" t="inlineStr">
        <is>
          <t>Cash paid for operating leases</t>
        </is>
      </c>
      <c r="B4" s="9" t="n">
        <v>357.9</v>
      </c>
      <c r="C4" s="9" t="n">
        <v>289.4</v>
      </c>
    </row>
    <row r="5">
      <c r="A5" s="4" t="inlineStr">
        <is>
          <t>Right-of-use asset obtained in exchange for operating lease liability</t>
        </is>
      </c>
      <c r="B5" s="9" t="n">
        <v>147.2</v>
      </c>
      <c r="C5" s="9" t="n">
        <v>50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ORT-TERM BORROWINGS AND LONG-TERM DEBT (Details) - USD ($)</t>
        </is>
      </c>
      <c r="B1" s="2" t="inlineStr">
        <is>
          <t>1 Months Ended</t>
        </is>
      </c>
    </row>
    <row r="2">
      <c r="B2" s="2" t="inlineStr">
        <is>
          <t>Dec. 31, 2021</t>
        </is>
      </c>
      <c r="C2" s="2" t="inlineStr">
        <is>
          <t>Nov. 30, 2021</t>
        </is>
      </c>
      <c r="D2" s="2" t="inlineStr">
        <is>
          <t>Jan. 01, 2022</t>
        </is>
      </c>
      <c r="E2" s="2" t="inlineStr">
        <is>
          <t>Oct. 31, 2021</t>
        </is>
      </c>
      <c r="F2" s="2" t="inlineStr">
        <is>
          <t>Apr. 03, 2021</t>
        </is>
      </c>
      <c r="G2" s="2" t="inlineStr">
        <is>
          <t>Dec. 26, 2020</t>
        </is>
      </c>
    </row>
    <row r="3">
      <c r="A3" s="3" t="inlineStr">
        <is>
          <t>Debt Instrument [Line Items]</t>
        </is>
      </c>
    </row>
    <row r="4">
      <c r="A4" s="4" t="inlineStr">
        <is>
          <t>Ratio of consolidated indebtedness to consolidated capitalization, 2023</t>
        </is>
      </c>
      <c r="C4" s="4" t="inlineStr">
        <is>
          <t>70.00%</t>
        </is>
      </c>
    </row>
    <row r="5">
      <c r="A5" s="4" t="inlineStr">
        <is>
          <t>Ratio of consolidated indebtedness to consolidated capitalization, 2024</t>
        </is>
      </c>
      <c r="C5" s="4" t="inlineStr">
        <is>
          <t>65.00%</t>
        </is>
      </c>
    </row>
    <row r="6">
      <c r="A6" s="4" t="inlineStr">
        <is>
          <t>Ratio of consolidated indebtedness to consolidated capitalization, thereafter</t>
        </is>
      </c>
      <c r="C6" s="4" t="inlineStr">
        <is>
          <t>60.00%</t>
        </is>
      </c>
    </row>
    <row r="7">
      <c r="A7" s="4" t="inlineStr">
        <is>
          <t>Short-term borrowings</t>
        </is>
      </c>
      <c r="D7" s="6" t="n">
        <v>106010000</v>
      </c>
      <c r="F7" s="6" t="n">
        <v>11061000</v>
      </c>
      <c r="G7" s="6" t="n">
        <v>299748000</v>
      </c>
    </row>
    <row r="8">
      <c r="A8" s="4" t="inlineStr">
        <is>
          <t>Notes Payable to Banks</t>
        </is>
      </c>
    </row>
    <row r="9">
      <c r="A9" s="3" t="inlineStr">
        <is>
          <t>Debt Instrument [Line Items]</t>
        </is>
      </c>
    </row>
    <row r="10">
      <c r="A10" s="4" t="inlineStr">
        <is>
          <t>Short-term borrowings</t>
        </is>
      </c>
      <c r="D10" s="6" t="n">
        <v>99000000</v>
      </c>
    </row>
    <row r="11">
      <c r="A11" s="4" t="inlineStr">
        <is>
          <t>Global Credit Facility</t>
        </is>
      </c>
    </row>
    <row r="12">
      <c r="A12" s="3" t="inlineStr">
        <is>
          <t>Debt Instrument [Line Items]</t>
        </is>
      </c>
    </row>
    <row r="13">
      <c r="A13" s="4" t="inlineStr">
        <is>
          <t>Credit facility amount outstanding</t>
        </is>
      </c>
      <c r="C13" s="6" t="n">
        <v>2250000000</v>
      </c>
      <c r="E13" s="6" t="n">
        <v>2250000000</v>
      </c>
    </row>
    <row r="14">
      <c r="A14" s="4" t="inlineStr">
        <is>
          <t>Line of credit facility, extension period</t>
        </is>
      </c>
      <c r="C14" s="4" t="inlineStr">
        <is>
          <t>1 year</t>
        </is>
      </c>
    </row>
    <row r="15">
      <c r="A15" s="4" t="inlineStr">
        <is>
          <t>Line of credit facility, remaining life limit</t>
        </is>
      </c>
      <c r="C15" s="4" t="inlineStr">
        <is>
          <t>5 years</t>
        </is>
      </c>
    </row>
    <row r="16">
      <c r="A16" s="4" t="inlineStr">
        <is>
          <t>Commitment fee percentage</t>
        </is>
      </c>
      <c r="C16" s="4" t="inlineStr">
        <is>
          <t>0.09%</t>
        </is>
      </c>
    </row>
    <row r="17">
      <c r="A17" s="4" t="inlineStr">
        <is>
          <t>Global Credit Facility | London Interbank Offered Rate (LIBOR)</t>
        </is>
      </c>
    </row>
    <row r="18">
      <c r="A18" s="3" t="inlineStr">
        <is>
          <t>Debt Instrument [Line Items]</t>
        </is>
      </c>
    </row>
    <row r="19">
      <c r="A19" s="4" t="inlineStr">
        <is>
          <t>Basis spread on variable rate</t>
        </is>
      </c>
      <c r="C19" s="4" t="inlineStr">
        <is>
          <t>0.91%</t>
        </is>
      </c>
    </row>
    <row r="20">
      <c r="A20" s="4" t="inlineStr">
        <is>
          <t>Global Credit Facility | Letter of Credit</t>
        </is>
      </c>
    </row>
    <row r="21">
      <c r="A21" s="3" t="inlineStr">
        <is>
          <t>Debt Instrument [Line Items]</t>
        </is>
      </c>
    </row>
    <row r="22">
      <c r="A22" s="4" t="inlineStr">
        <is>
          <t>Credit facility amount outstanding</t>
        </is>
      </c>
      <c r="C22" s="6" t="n">
        <v>75000000</v>
      </c>
    </row>
    <row r="23">
      <c r="A23" s="4" t="inlineStr">
        <is>
          <t>2.050% Senior Notes Due 2022 | Senior Notes</t>
        </is>
      </c>
    </row>
    <row r="24">
      <c r="A24" s="3" t="inlineStr">
        <is>
          <t>Debt Instrument [Line Items]</t>
        </is>
      </c>
    </row>
    <row r="25">
      <c r="A25" s="4" t="inlineStr">
        <is>
          <t>Debt instrument, face amount</t>
        </is>
      </c>
      <c r="B25" s="6" t="n">
        <v>500000000</v>
      </c>
    </row>
    <row r="26">
      <c r="A26" s="4" t="inlineStr">
        <is>
          <t>Interest rate</t>
        </is>
      </c>
      <c r="B26" s="4" t="inlineStr">
        <is>
          <t>2.05%</t>
        </is>
      </c>
    </row>
    <row r="27">
      <c r="A27" s="4" t="inlineStr">
        <is>
          <t>Interest rate percentage above effective rate</t>
        </is>
      </c>
      <c r="B27" s="4" t="inlineStr">
        <is>
          <t>0.387%</t>
        </is>
      </c>
    </row>
    <row r="28">
      <c r="A28" s="4" t="inlineStr">
        <is>
          <t>Redemption premium</t>
        </is>
      </c>
      <c r="B28" s="6" t="n">
        <v>3200000</v>
      </c>
    </row>
    <row r="29">
      <c r="A29" s="4" t="inlineStr">
        <is>
          <t>Unamortized original issue discount and debt issuance costs</t>
        </is>
      </c>
      <c r="B29" s="6" t="n">
        <v>5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 Components of Pension Cost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tirement Benefits [Abstract]</t>
        </is>
      </c>
    </row>
    <row r="4">
      <c r="A4" s="4" t="inlineStr">
        <is>
          <t>Service cost – benefits earned during the period</t>
        </is>
      </c>
      <c r="B4" s="6" t="n">
        <v>3547</v>
      </c>
      <c r="C4" s="6" t="n">
        <v>3837</v>
      </c>
      <c r="D4" s="6" t="n">
        <v>10737</v>
      </c>
      <c r="E4" s="6" t="n">
        <v>11252</v>
      </c>
    </row>
    <row r="5">
      <c r="A5" s="4" t="inlineStr">
        <is>
          <t>Interest cost on projected benefit obligations</t>
        </is>
      </c>
      <c r="B5" s="5" t="n">
        <v>9332</v>
      </c>
      <c r="C5" s="5" t="n">
        <v>11764</v>
      </c>
      <c r="D5" s="5" t="n">
        <v>28174</v>
      </c>
      <c r="E5" s="5" t="n">
        <v>35693</v>
      </c>
    </row>
    <row r="6">
      <c r="A6" s="4" t="inlineStr">
        <is>
          <t>Expected return on plan assets</t>
        </is>
      </c>
      <c r="B6" s="5" t="n">
        <v>-19347</v>
      </c>
      <c r="C6" s="5" t="n">
        <v>-20586</v>
      </c>
      <c r="D6" s="5" t="n">
        <v>-58100</v>
      </c>
      <c r="E6" s="5" t="n">
        <v>-61696</v>
      </c>
    </row>
    <row r="7">
      <c r="A7" s="4" t="inlineStr">
        <is>
          <t>Settlement charges</t>
        </is>
      </c>
      <c r="B7" s="5" t="n">
        <v>5660</v>
      </c>
      <c r="C7" s="5" t="n">
        <v>544</v>
      </c>
      <c r="D7" s="5" t="n">
        <v>6684</v>
      </c>
      <c r="E7" s="5" t="n">
        <v>1116</v>
      </c>
    </row>
    <row r="8">
      <c r="A8" s="3" t="inlineStr">
        <is>
          <t>Amortization of deferred amounts:</t>
        </is>
      </c>
    </row>
    <row r="9">
      <c r="A9" s="4" t="inlineStr">
        <is>
          <t>Net deferred actuarial losses</t>
        </is>
      </c>
      <c r="B9" s="5" t="n">
        <v>2858</v>
      </c>
      <c r="C9" s="5" t="n">
        <v>3020</v>
      </c>
      <c r="D9" s="5" t="n">
        <v>8569</v>
      </c>
      <c r="E9" s="5" t="n">
        <v>8781</v>
      </c>
    </row>
    <row r="10">
      <c r="A10" s="4" t="inlineStr">
        <is>
          <t>Deferred prior service credits</t>
        </is>
      </c>
      <c r="B10" s="5" t="n">
        <v>-117</v>
      </c>
      <c r="C10" s="5" t="n">
        <v>-19</v>
      </c>
      <c r="D10" s="5" t="n">
        <v>-352</v>
      </c>
      <c r="E10" s="5" t="n">
        <v>-53</v>
      </c>
    </row>
    <row r="11">
      <c r="A11" s="4" t="inlineStr">
        <is>
          <t>Net periodic pension cost (income)</t>
        </is>
      </c>
      <c r="B11" s="6" t="n">
        <v>1933</v>
      </c>
      <c r="C11" s="6" t="n">
        <v>-1440</v>
      </c>
      <c r="D11" s="6" t="n">
        <v>-4288</v>
      </c>
      <c r="E11" s="6" t="n">
        <v>-49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ENSION PLANS - Additional Information (Details) - USD ($) $ in Thousands</t>
        </is>
      </c>
      <c r="B1" s="2" t="inlineStr">
        <is>
          <t>3 Months Ended</t>
        </is>
      </c>
      <c r="E1" s="2" t="inlineStr">
        <is>
          <t>6 Months Ended</t>
        </is>
      </c>
      <c r="F1" s="2" t="inlineStr">
        <is>
          <t>9 Months Ended</t>
        </is>
      </c>
    </row>
    <row r="2">
      <c r="B2" s="2" t="inlineStr">
        <is>
          <t>Jan. 01, 2022</t>
        </is>
      </c>
      <c r="C2" s="2" t="inlineStr">
        <is>
          <t>Jul. 03, 2021</t>
        </is>
      </c>
      <c r="D2" s="2" t="inlineStr">
        <is>
          <t>Dec. 26, 2020</t>
        </is>
      </c>
      <c r="E2" s="2" t="inlineStr">
        <is>
          <t>Oct. 02, 2021</t>
        </is>
      </c>
      <c r="F2" s="2" t="inlineStr">
        <is>
          <t>Jan. 01, 2022</t>
        </is>
      </c>
      <c r="G2" s="2" t="inlineStr">
        <is>
          <t>Dec. 26, 2020</t>
        </is>
      </c>
    </row>
    <row r="3">
      <c r="A3" s="3" t="inlineStr">
        <is>
          <t>Defined Benefit Plan Disclosure [Line Items]</t>
        </is>
      </c>
    </row>
    <row r="4">
      <c r="A4" s="4" t="inlineStr">
        <is>
          <t>Defined benefit pension plan contributed</t>
        </is>
      </c>
      <c r="F4" s="6" t="n">
        <v>23200</v>
      </c>
    </row>
    <row r="5">
      <c r="A5" s="4" t="inlineStr">
        <is>
          <t>Defined benefit pension plan additional contributions to make next fiscal year</t>
        </is>
      </c>
      <c r="B5" s="6" t="n">
        <v>10300</v>
      </c>
      <c r="F5" s="5" t="n">
        <v>10300</v>
      </c>
    </row>
    <row r="6">
      <c r="A6" s="4" t="inlineStr">
        <is>
          <t>Settlement charges</t>
        </is>
      </c>
      <c r="B6" s="6" t="n">
        <v>5660</v>
      </c>
      <c r="D6" s="6" t="n">
        <v>544</v>
      </c>
      <c r="F6" s="6" t="n">
        <v>6684</v>
      </c>
      <c r="G6" s="6" t="n">
        <v>1116</v>
      </c>
    </row>
    <row r="7">
      <c r="A7" s="4" t="inlineStr">
        <is>
          <t>Supplemental defined benefit pension plan</t>
        </is>
      </c>
    </row>
    <row r="8">
      <c r="A8" s="3" t="inlineStr">
        <is>
          <t>Defined Benefit Plan Disclosure [Line Items]</t>
        </is>
      </c>
    </row>
    <row r="9">
      <c r="A9" s="4" t="inlineStr">
        <is>
          <t>Discount rate</t>
        </is>
      </c>
      <c r="C9" s="4" t="inlineStr">
        <is>
          <t>2.90%</t>
        </is>
      </c>
      <c r="E9" s="4" t="inlineStr">
        <is>
          <t>2.91%</t>
        </is>
      </c>
      <c r="F9" s="4" t="inlineStr">
        <is>
          <t>2.96%</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INCOME (LOSS) - Additional Information (Details) - USD ($) $ / shares in Units, $ in Thousands</t>
        </is>
      </c>
      <c r="B1" s="2" t="inlineStr">
        <is>
          <t>9 Months Ended</t>
        </is>
      </c>
    </row>
    <row r="2">
      <c r="B2" s="2" t="inlineStr">
        <is>
          <t>Jan. 01, 2022</t>
        </is>
      </c>
      <c r="C2" s="2" t="inlineStr">
        <is>
          <t>Dec. 26, 2020</t>
        </is>
      </c>
      <c r="D2" s="2" t="inlineStr">
        <is>
          <t>Apr. 03, 2021</t>
        </is>
      </c>
    </row>
    <row r="3">
      <c r="A3" s="3" t="inlineStr">
        <is>
          <t>Equity [Abstract]</t>
        </is>
      </c>
    </row>
    <row r="4">
      <c r="A4" s="4" t="inlineStr">
        <is>
          <t>Purchases of treasury stock in open market transactions (in shares)</t>
        </is>
      </c>
      <c r="B4" s="5" t="n">
        <v>4000000</v>
      </c>
    </row>
    <row r="5">
      <c r="A5" s="4" t="inlineStr">
        <is>
          <t>Share repurchases</t>
        </is>
      </c>
      <c r="B5" s="6" t="n">
        <v>299999</v>
      </c>
      <c r="C5" s="6" t="n">
        <v>0</v>
      </c>
    </row>
    <row r="6">
      <c r="A6" s="4" t="inlineStr">
        <is>
          <t>Treasury stock, retired (in shares)</t>
        </is>
      </c>
      <c r="B6" s="5" t="n">
        <v>4000000</v>
      </c>
    </row>
    <row r="7">
      <c r="A7" s="4" t="inlineStr">
        <is>
          <t>Treasury shares (in shares)</t>
        </is>
      </c>
      <c r="B7" s="5" t="n">
        <v>0</v>
      </c>
      <c r="C7" s="5" t="n">
        <v>0</v>
      </c>
      <c r="D7" s="5" t="n">
        <v>0</v>
      </c>
    </row>
    <row r="8">
      <c r="A8" s="4" t="inlineStr">
        <is>
          <t>Common stock (in USD per share)</t>
        </is>
      </c>
      <c r="B8" s="7" t="n">
        <v>0.25</v>
      </c>
      <c r="C8" s="7" t="n">
        <v>0.25</v>
      </c>
      <c r="D8" s="7" t="n">
        <v>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ACCUMULATED OTHER COMPREHENSIVE INCOME (LOSS) - Deferred Components of OCI Reported, Net of Related Income Taxes, in Accumulated OCI in Stockholders' Equity (Details) - USD ($) $ in Thousands</t>
        </is>
      </c>
      <c r="B1" s="2" t="inlineStr">
        <is>
          <t>Jan. 01, 2022</t>
        </is>
      </c>
      <c r="C1" s="2" t="inlineStr">
        <is>
          <t>Oct. 02, 2021</t>
        </is>
      </c>
      <c r="D1" s="2" t="inlineStr">
        <is>
          <t>Apr. 03, 2021</t>
        </is>
      </c>
      <c r="E1" s="2" t="inlineStr">
        <is>
          <t>Dec. 26, 2020</t>
        </is>
      </c>
      <c r="F1" s="2" t="inlineStr">
        <is>
          <t>Sep. 26, 2020</t>
        </is>
      </c>
      <c r="G1" s="2" t="inlineStr">
        <is>
          <t>Mar. 28, 2020</t>
        </is>
      </c>
    </row>
    <row r="2">
      <c r="A2" s="3" t="inlineStr">
        <is>
          <t>Accumulated Other Comprehensive Income (Loss) [Line Items]</t>
        </is>
      </c>
    </row>
    <row r="3">
      <c r="A3" s="4" t="inlineStr">
        <is>
          <t>Total stockholders’ equity</t>
        </is>
      </c>
      <c r="B3" s="6" t="n">
        <v>3653400</v>
      </c>
      <c r="C3" s="6" t="n">
        <v>3598481</v>
      </c>
      <c r="D3" s="6" t="n">
        <v>3056164</v>
      </c>
      <c r="E3" s="6" t="n">
        <v>3138174</v>
      </c>
      <c r="F3" s="6" t="n">
        <v>2945238</v>
      </c>
      <c r="G3" s="6" t="n">
        <v>3357334</v>
      </c>
    </row>
    <row r="4">
      <c r="A4" s="4" t="inlineStr">
        <is>
          <t>Accumulated other comprehensive income (loss)</t>
        </is>
      </c>
    </row>
    <row r="5">
      <c r="A5" s="3" t="inlineStr">
        <is>
          <t>Accumulated Other Comprehensive Income (Loss) [Line Items]</t>
        </is>
      </c>
    </row>
    <row r="6">
      <c r="A6" s="4" t="inlineStr">
        <is>
          <t>Total stockholders’ equity</t>
        </is>
      </c>
      <c r="B6" s="5" t="n">
        <v>-937457</v>
      </c>
      <c r="C6" s="5" t="n">
        <v>-940834</v>
      </c>
      <c r="D6" s="5" t="n">
        <v>-1009000</v>
      </c>
      <c r="E6" s="5" t="n">
        <v>-995963</v>
      </c>
      <c r="F6" s="5" t="n">
        <v>-959658</v>
      </c>
      <c r="G6" s="5" t="n">
        <v>-930958</v>
      </c>
    </row>
    <row r="7">
      <c r="A7" s="4" t="inlineStr">
        <is>
          <t>Foreign currency translation and other</t>
        </is>
      </c>
    </row>
    <row r="8">
      <c r="A8" s="3" t="inlineStr">
        <is>
          <t>Accumulated Other Comprehensive Income (Loss) [Line Items]</t>
        </is>
      </c>
    </row>
    <row r="9">
      <c r="A9" s="4" t="inlineStr">
        <is>
          <t>Total stockholders’ equity</t>
        </is>
      </c>
      <c r="B9" s="5" t="n">
        <v>-712831</v>
      </c>
      <c r="C9" s="5" t="n">
        <v>-687120</v>
      </c>
      <c r="D9" s="5" t="n">
        <v>-700173</v>
      </c>
      <c r="E9" s="5" t="n">
        <v>-663863</v>
      </c>
      <c r="F9" s="5" t="n">
        <v>-700137</v>
      </c>
      <c r="G9" s="5" t="n">
        <v>-737709</v>
      </c>
    </row>
    <row r="10">
      <c r="A10" s="4" t="inlineStr">
        <is>
          <t>Defined benefit pension plans</t>
        </is>
      </c>
    </row>
    <row r="11">
      <c r="A11" s="3" t="inlineStr">
        <is>
          <t>Accumulated Other Comprehensive Income (Loss) [Line Items]</t>
        </is>
      </c>
    </row>
    <row r="12">
      <c r="A12" s="4" t="inlineStr">
        <is>
          <t>Total stockholders’ equity</t>
        </is>
      </c>
      <c r="B12" s="5" t="n">
        <v>-248971</v>
      </c>
      <c r="C12" s="5" t="n">
        <v>-255635</v>
      </c>
      <c r="D12" s="5" t="n">
        <v>-257747</v>
      </c>
      <c r="E12" s="5" t="n">
        <v>-264966</v>
      </c>
      <c r="F12" s="5" t="n">
        <v>-264304</v>
      </c>
      <c r="G12" s="5" t="n">
        <v>-262472</v>
      </c>
    </row>
    <row r="13">
      <c r="A13" s="4" t="inlineStr">
        <is>
          <t>Derivative financial instruments</t>
        </is>
      </c>
    </row>
    <row r="14">
      <c r="A14" s="3" t="inlineStr">
        <is>
          <t>Accumulated Other Comprehensive Income (Loss) [Line Items]</t>
        </is>
      </c>
    </row>
    <row r="15">
      <c r="A15" s="4" t="inlineStr">
        <is>
          <t>Total stockholders’ equity</t>
        </is>
      </c>
      <c r="B15" s="6" t="n">
        <v>24345</v>
      </c>
      <c r="C15" s="6" t="n">
        <v>1921</v>
      </c>
      <c r="D15" s="6" t="n">
        <v>-51080</v>
      </c>
      <c r="E15" s="6" t="n">
        <v>-67134</v>
      </c>
      <c r="F15" s="6" t="n">
        <v>4783</v>
      </c>
      <c r="G15" s="6" t="n">
        <v>69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Jan. 01, 2022</t>
        </is>
      </c>
      <c r="C1" s="2" t="inlineStr">
        <is>
          <t>Dec. 26, 2020</t>
        </is>
      </c>
    </row>
    <row r="2">
      <c r="A2" s="3" t="inlineStr">
        <is>
          <t>Balances per Consolidated Balance Sheets:</t>
        </is>
      </c>
    </row>
    <row r="3">
      <c r="A3" s="4" t="inlineStr">
        <is>
          <t>Cash and cash equivalents</t>
        </is>
      </c>
      <c r="B3" s="6" t="n">
        <v>1333839</v>
      </c>
      <c r="C3" s="6" t="n">
        <v>3254236</v>
      </c>
    </row>
    <row r="4">
      <c r="A4" s="4" t="inlineStr">
        <is>
          <t>Other current assets</t>
        </is>
      </c>
      <c r="B4" s="5" t="n">
        <v>1124</v>
      </c>
      <c r="C4" s="5" t="n">
        <v>1104</v>
      </c>
    </row>
    <row r="5">
      <c r="A5" s="4" t="inlineStr">
        <is>
          <t>Current assets of discontinued operations</t>
        </is>
      </c>
      <c r="B5" s="5" t="n">
        <v>0</v>
      </c>
      <c r="C5" s="5" t="n">
        <v>18771</v>
      </c>
    </row>
    <row r="6">
      <c r="A6" s="4" t="inlineStr">
        <is>
          <t>Other assets</t>
        </is>
      </c>
      <c r="B6" s="5" t="n">
        <v>30</v>
      </c>
      <c r="C6" s="5" t="n">
        <v>472</v>
      </c>
    </row>
    <row r="7">
      <c r="A7" s="4" t="inlineStr">
        <is>
          <t>Total cash, cash equivalents and restricted cash</t>
        </is>
      </c>
      <c r="B7" s="6" t="n">
        <v>1334993</v>
      </c>
      <c r="C7" s="6" t="n">
        <v>32745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INCOME (LOSS) - Changes in Accumulated OCI, Net of Related Taxe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AOCI Attributable to Parent, Net of Tax [Roll Forward]</t>
        </is>
      </c>
    </row>
    <row r="4">
      <c r="A4" s="4" t="inlineStr">
        <is>
          <t>Beginning balance</t>
        </is>
      </c>
      <c r="B4" s="6" t="n">
        <v>3598481</v>
      </c>
      <c r="C4" s="6" t="n">
        <v>2945238</v>
      </c>
      <c r="D4" s="6" t="n">
        <v>3056164</v>
      </c>
      <c r="E4" s="6" t="n">
        <v>3357334</v>
      </c>
    </row>
    <row r="5">
      <c r="A5" s="4" t="inlineStr">
        <is>
          <t>Other comprehensive income (loss) before reclassifications</t>
        </is>
      </c>
      <c r="D5" s="5" t="n">
        <v>20960</v>
      </c>
      <c r="E5" s="5" t="n">
        <v>-85673</v>
      </c>
    </row>
    <row r="6">
      <c r="A6" s="4" t="inlineStr">
        <is>
          <t>Amounts reclassified from accumulated other comprehensive income (loss)</t>
        </is>
      </c>
      <c r="D6" s="5" t="n">
        <v>50583</v>
      </c>
      <c r="E6" s="5" t="n">
        <v>20668</v>
      </c>
    </row>
    <row r="7">
      <c r="A7" s="4" t="inlineStr">
        <is>
          <t>Other comprehensive income (loss)</t>
        </is>
      </c>
      <c r="B7" s="5" t="n">
        <v>3377</v>
      </c>
      <c r="C7" s="5" t="n">
        <v>-36305</v>
      </c>
      <c r="D7" s="5" t="n">
        <v>71543</v>
      </c>
      <c r="E7" s="5" t="n">
        <v>-65005</v>
      </c>
    </row>
    <row r="8">
      <c r="A8" s="4" t="inlineStr">
        <is>
          <t>Ending balance</t>
        </is>
      </c>
      <c r="B8" s="5" t="n">
        <v>3653400</v>
      </c>
      <c r="C8" s="5" t="n">
        <v>3138174</v>
      </c>
      <c r="D8" s="5" t="n">
        <v>3653400</v>
      </c>
      <c r="E8" s="5" t="n">
        <v>3138174</v>
      </c>
    </row>
    <row r="9">
      <c r="A9" s="4" t="inlineStr">
        <is>
          <t>Accumulated other comprehensive income (loss)</t>
        </is>
      </c>
    </row>
    <row r="10">
      <c r="A10" s="3" t="inlineStr">
        <is>
          <t>AOCI Attributable to Parent, Net of Tax [Roll Forward]</t>
        </is>
      </c>
    </row>
    <row r="11">
      <c r="A11" s="4" t="inlineStr">
        <is>
          <t>Beginning balance</t>
        </is>
      </c>
      <c r="B11" s="5" t="n">
        <v>-940834</v>
      </c>
      <c r="C11" s="5" t="n">
        <v>-959658</v>
      </c>
      <c r="D11" s="5" t="n">
        <v>-1009000</v>
      </c>
      <c r="E11" s="5" t="n">
        <v>-930958</v>
      </c>
    </row>
    <row r="12">
      <c r="A12" s="4" t="inlineStr">
        <is>
          <t>Other comprehensive income (loss) before reclassifications</t>
        </is>
      </c>
      <c r="B12" s="5" t="n">
        <v>-13367</v>
      </c>
      <c r="C12" s="5" t="n">
        <v>-35640</v>
      </c>
    </row>
    <row r="13">
      <c r="A13" s="4" t="inlineStr">
        <is>
          <t>Amounts reclassified from accumulated other comprehensive income (loss)</t>
        </is>
      </c>
      <c r="B13" s="5" t="n">
        <v>16744</v>
      </c>
      <c r="C13" s="5" t="n">
        <v>-665</v>
      </c>
    </row>
    <row r="14">
      <c r="A14" s="4" t="inlineStr">
        <is>
          <t>Other comprehensive income (loss)</t>
        </is>
      </c>
      <c r="B14" s="5" t="n">
        <v>3377</v>
      </c>
      <c r="C14" s="5" t="n">
        <v>-36305</v>
      </c>
      <c r="D14" s="5" t="n">
        <v>71543</v>
      </c>
      <c r="E14" s="5" t="n">
        <v>-65005</v>
      </c>
    </row>
    <row r="15">
      <c r="A15" s="4" t="inlineStr">
        <is>
          <t>Ending balance</t>
        </is>
      </c>
      <c r="B15" s="5" t="n">
        <v>-937457</v>
      </c>
      <c r="C15" s="5" t="n">
        <v>-995963</v>
      </c>
      <c r="D15" s="5" t="n">
        <v>-937457</v>
      </c>
      <c r="E15" s="5" t="n">
        <v>-995963</v>
      </c>
    </row>
    <row r="16">
      <c r="A16" s="4" t="inlineStr">
        <is>
          <t>Foreign currency translation and other</t>
        </is>
      </c>
    </row>
    <row r="17">
      <c r="A17" s="3" t="inlineStr">
        <is>
          <t>AOCI Attributable to Parent, Net of Tax [Roll Forward]</t>
        </is>
      </c>
    </row>
    <row r="18">
      <c r="A18" s="4" t="inlineStr">
        <is>
          <t>Beginning balance</t>
        </is>
      </c>
      <c r="B18" s="5" t="n">
        <v>-687120</v>
      </c>
      <c r="C18" s="5" t="n">
        <v>-700137</v>
      </c>
      <c r="D18" s="5" t="n">
        <v>-700173</v>
      </c>
      <c r="E18" s="5" t="n">
        <v>-737709</v>
      </c>
    </row>
    <row r="19">
      <c r="A19" s="4" t="inlineStr">
        <is>
          <t>Other comprehensive income (loss) before reclassifications</t>
        </is>
      </c>
      <c r="B19" s="5" t="n">
        <v>-25711</v>
      </c>
      <c r="C19" s="5" t="n">
        <v>36274</v>
      </c>
      <c r="D19" s="5" t="n">
        <v>-12658</v>
      </c>
      <c r="E19" s="5" t="n">
        <v>31482</v>
      </c>
    </row>
    <row r="20">
      <c r="A20" s="4" t="inlineStr">
        <is>
          <t>Amounts reclassified from accumulated other comprehensive income (loss)</t>
        </is>
      </c>
      <c r="B20" s="5" t="n">
        <v>0</v>
      </c>
      <c r="C20" s="5" t="n">
        <v>0</v>
      </c>
      <c r="D20" s="5" t="n">
        <v>0</v>
      </c>
      <c r="E20" s="5" t="n">
        <v>42364</v>
      </c>
    </row>
    <row r="21">
      <c r="A21" s="4" t="inlineStr">
        <is>
          <t>Other comprehensive income (loss)</t>
        </is>
      </c>
      <c r="B21" s="5" t="n">
        <v>-25711</v>
      </c>
      <c r="C21" s="5" t="n">
        <v>36274</v>
      </c>
      <c r="D21" s="5" t="n">
        <v>-12658</v>
      </c>
      <c r="E21" s="5" t="n">
        <v>73846</v>
      </c>
    </row>
    <row r="22">
      <c r="A22" s="4" t="inlineStr">
        <is>
          <t>Ending balance</t>
        </is>
      </c>
      <c r="B22" s="5" t="n">
        <v>-712831</v>
      </c>
      <c r="C22" s="5" t="n">
        <v>-663863</v>
      </c>
      <c r="D22" s="5" t="n">
        <v>-712831</v>
      </c>
      <c r="E22" s="5" t="n">
        <v>-663863</v>
      </c>
    </row>
    <row r="23">
      <c r="A23" s="4" t="inlineStr">
        <is>
          <t>Defined benefit pension plans</t>
        </is>
      </c>
    </row>
    <row r="24">
      <c r="A24" s="3" t="inlineStr">
        <is>
          <t>AOCI Attributable to Parent, Net of Tax [Roll Forward]</t>
        </is>
      </c>
    </row>
    <row r="25">
      <c r="A25" s="4" t="inlineStr">
        <is>
          <t>Beginning balance</t>
        </is>
      </c>
      <c r="B25" s="5" t="n">
        <v>-255635</v>
      </c>
      <c r="C25" s="5" t="n">
        <v>-264304</v>
      </c>
      <c r="D25" s="5" t="n">
        <v>-257747</v>
      </c>
      <c r="E25" s="5" t="n">
        <v>-262472</v>
      </c>
    </row>
    <row r="26">
      <c r="A26" s="4" t="inlineStr">
        <is>
          <t>Other comprehensive income (loss) before reclassifications</t>
        </is>
      </c>
      <c r="B26" s="5" t="n">
        <v>383</v>
      </c>
      <c r="C26" s="5" t="n">
        <v>-3541</v>
      </c>
      <c r="D26" s="5" t="n">
        <v>-2355</v>
      </c>
      <c r="E26" s="5" t="n">
        <v>-10183</v>
      </c>
    </row>
    <row r="27">
      <c r="A27" s="4" t="inlineStr">
        <is>
          <t>Amounts reclassified from accumulated other comprehensive income (loss)</t>
        </is>
      </c>
      <c r="B27" s="5" t="n">
        <v>6281</v>
      </c>
      <c r="C27" s="5" t="n">
        <v>2879</v>
      </c>
      <c r="D27" s="5" t="n">
        <v>11131</v>
      </c>
      <c r="E27" s="5" t="n">
        <v>7689</v>
      </c>
    </row>
    <row r="28">
      <c r="A28" s="4" t="inlineStr">
        <is>
          <t>Other comprehensive income (loss)</t>
        </is>
      </c>
      <c r="B28" s="5" t="n">
        <v>6664</v>
      </c>
      <c r="C28" s="5" t="n">
        <v>-662</v>
      </c>
      <c r="D28" s="5" t="n">
        <v>8776</v>
      </c>
      <c r="E28" s="5" t="n">
        <v>-2494</v>
      </c>
    </row>
    <row r="29">
      <c r="A29" s="4" t="inlineStr">
        <is>
          <t>Ending balance</t>
        </is>
      </c>
      <c r="B29" s="5" t="n">
        <v>-248971</v>
      </c>
      <c r="C29" s="5" t="n">
        <v>-264966</v>
      </c>
      <c r="D29" s="5" t="n">
        <v>-248971</v>
      </c>
      <c r="E29" s="5" t="n">
        <v>-264966</v>
      </c>
    </row>
    <row r="30">
      <c r="A30" s="4" t="inlineStr">
        <is>
          <t>Derivative Financial Instruments</t>
        </is>
      </c>
    </row>
    <row r="31">
      <c r="A31" s="3" t="inlineStr">
        <is>
          <t>AOCI Attributable to Parent, Net of Tax [Roll Forward]</t>
        </is>
      </c>
    </row>
    <row r="32">
      <c r="A32" s="4" t="inlineStr">
        <is>
          <t>Beginning balance</t>
        </is>
      </c>
      <c r="B32" s="5" t="n">
        <v>1921</v>
      </c>
      <c r="C32" s="5" t="n">
        <v>4783</v>
      </c>
      <c r="D32" s="5" t="n">
        <v>-51080</v>
      </c>
      <c r="E32" s="5" t="n">
        <v>69223</v>
      </c>
    </row>
    <row r="33">
      <c r="A33" s="4" t="inlineStr">
        <is>
          <t>Other comprehensive income (loss) before reclassifications</t>
        </is>
      </c>
      <c r="B33" s="5" t="n">
        <v>11961</v>
      </c>
      <c r="C33" s="5" t="n">
        <v>-68373</v>
      </c>
      <c r="D33" s="5" t="n">
        <v>35973</v>
      </c>
      <c r="E33" s="5" t="n">
        <v>-106972</v>
      </c>
    </row>
    <row r="34">
      <c r="A34" s="4" t="inlineStr">
        <is>
          <t>Amounts reclassified from accumulated other comprehensive income (loss)</t>
        </is>
      </c>
      <c r="B34" s="5" t="n">
        <v>10463</v>
      </c>
      <c r="C34" s="5" t="n">
        <v>-3544</v>
      </c>
      <c r="D34" s="5" t="n">
        <v>39452</v>
      </c>
      <c r="E34" s="5" t="n">
        <v>-29385</v>
      </c>
    </row>
    <row r="35">
      <c r="A35" s="4" t="inlineStr">
        <is>
          <t>Other comprehensive income (loss)</t>
        </is>
      </c>
      <c r="B35" s="5" t="n">
        <v>22424</v>
      </c>
      <c r="C35" s="5" t="n">
        <v>-71917</v>
      </c>
      <c r="D35" s="5" t="n">
        <v>75425</v>
      </c>
      <c r="E35" s="5" t="n">
        <v>-136357</v>
      </c>
    </row>
    <row r="36">
      <c r="A36" s="4" t="inlineStr">
        <is>
          <t>Ending balance</t>
        </is>
      </c>
      <c r="B36" s="6" t="n">
        <v>24345</v>
      </c>
      <c r="C36" s="6" t="n">
        <v>-67134</v>
      </c>
      <c r="D36" s="6" t="n">
        <v>24345</v>
      </c>
      <c r="E36" s="6" t="n">
        <v>-671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ND ACCUMULATED OTHER COMPREHENSIVE INCOME (LOSS) - Reclassification Out of Accumulated OCI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classification Adjustment out of Accumulated Other Comprehensive Income [Line Items]</t>
        </is>
      </c>
    </row>
    <row r="4">
      <c r="A4" s="4" t="inlineStr">
        <is>
          <t>Other income (expense), net</t>
        </is>
      </c>
      <c r="B4" s="6" t="n">
        <v>-95</v>
      </c>
      <c r="C4" s="6" t="n">
        <v>6484</v>
      </c>
      <c r="D4" s="6" t="n">
        <v>16495</v>
      </c>
      <c r="E4" s="6" t="n">
        <v>-27059</v>
      </c>
    </row>
    <row r="5">
      <c r="A5" s="4" t="inlineStr">
        <is>
          <t>Net revenues</t>
        </is>
      </c>
      <c r="B5" s="5" t="n">
        <v>3624384</v>
      </c>
      <c r="C5" s="5" t="n">
        <v>2971541</v>
      </c>
      <c r="D5" s="5" t="n">
        <v>9017176</v>
      </c>
      <c r="E5" s="5" t="n">
        <v>6656158</v>
      </c>
    </row>
    <row r="6">
      <c r="A6" s="4" t="inlineStr">
        <is>
          <t>Cost of goods sold</t>
        </is>
      </c>
      <c r="B6" s="5" t="n">
        <v>-1592604</v>
      </c>
      <c r="C6" s="5" t="n">
        <v>-1345024</v>
      </c>
      <c r="D6" s="5" t="n">
        <v>-4027601</v>
      </c>
      <c r="E6" s="5" t="n">
        <v>-3134381</v>
      </c>
    </row>
    <row r="7">
      <c r="A7" s="4" t="inlineStr">
        <is>
          <t>Selling, general and administrative expenses</t>
        </is>
      </c>
      <c r="B7" s="5" t="n">
        <v>-1353338</v>
      </c>
      <c r="C7" s="5" t="n">
        <v>-1214518</v>
      </c>
      <c r="D7" s="5" t="n">
        <v>-3549763</v>
      </c>
      <c r="E7" s="5" t="n">
        <v>-3036639</v>
      </c>
    </row>
    <row r="8">
      <c r="A8" s="4" t="inlineStr">
        <is>
          <t>Total before tax</t>
        </is>
      </c>
      <c r="B8" s="5" t="n">
        <v>641314</v>
      </c>
      <c r="C8" s="5" t="n">
        <v>386707</v>
      </c>
      <c r="D8" s="5" t="n">
        <v>1352129</v>
      </c>
      <c r="E8" s="5" t="n">
        <v>367423</v>
      </c>
    </row>
    <row r="9">
      <c r="A9" s="4" t="inlineStr">
        <is>
          <t>Tax (expense) benefit</t>
        </is>
      </c>
      <c r="B9" s="5" t="n">
        <v>-123513</v>
      </c>
      <c r="C9" s="5" t="n">
        <v>-59048</v>
      </c>
      <c r="D9" s="5" t="n">
        <v>-216303</v>
      </c>
      <c r="E9" s="5" t="n">
        <v>-74260</v>
      </c>
    </row>
    <row r="10">
      <c r="A10" s="4" t="inlineStr">
        <is>
          <t>Income from continuing operations</t>
        </is>
      </c>
      <c r="B10" s="5" t="n">
        <v>517801</v>
      </c>
      <c r="C10" s="5" t="n">
        <v>327659</v>
      </c>
      <c r="D10" s="5" t="n">
        <v>1135826</v>
      </c>
      <c r="E10" s="5" t="n">
        <v>293163</v>
      </c>
    </row>
    <row r="11">
      <c r="A11" s="4" t="inlineStr">
        <is>
          <t>Reclassification out of Accumulated Other Comprehensive Income</t>
        </is>
      </c>
    </row>
    <row r="12">
      <c r="A12" s="3" t="inlineStr">
        <is>
          <t>Reclassification Adjustment out of Accumulated Other Comprehensive Income [Line Items]</t>
        </is>
      </c>
    </row>
    <row r="13">
      <c r="A13" s="4" t="inlineStr">
        <is>
          <t>Income from continuing operations</t>
        </is>
      </c>
      <c r="B13" s="5" t="n">
        <v>-16744</v>
      </c>
      <c r="C13" s="5" t="n">
        <v>665</v>
      </c>
      <c r="D13" s="5" t="n">
        <v>-50583</v>
      </c>
      <c r="E13" s="5" t="n">
        <v>-20668</v>
      </c>
    </row>
    <row r="14">
      <c r="A14" s="4" t="inlineStr">
        <is>
          <t>Reclassification out of Accumulated Other Comprehensive Income | Foreign currency translation and other</t>
        </is>
      </c>
    </row>
    <row r="15">
      <c r="A15" s="3" t="inlineStr">
        <is>
          <t>Reclassification Adjustment out of Accumulated Other Comprehensive Income [Line Items]</t>
        </is>
      </c>
    </row>
    <row r="16">
      <c r="A16" s="4" t="inlineStr">
        <is>
          <t>Other income (expense), net</t>
        </is>
      </c>
      <c r="B16" s="5" t="n">
        <v>0</v>
      </c>
      <c r="C16" s="5" t="n">
        <v>0</v>
      </c>
      <c r="D16" s="5" t="n">
        <v>0</v>
      </c>
      <c r="E16" s="5" t="n">
        <v>-42364</v>
      </c>
    </row>
    <row r="17">
      <c r="A17" s="4" t="inlineStr">
        <is>
          <t>Total before tax</t>
        </is>
      </c>
      <c r="B17" s="5" t="n">
        <v>0</v>
      </c>
      <c r="C17" s="5" t="n">
        <v>0</v>
      </c>
      <c r="D17" s="5" t="n">
        <v>0</v>
      </c>
      <c r="E17" s="5" t="n">
        <v>-42364</v>
      </c>
    </row>
    <row r="18">
      <c r="A18" s="4" t="inlineStr">
        <is>
          <t>Tax (expense) benefit</t>
        </is>
      </c>
      <c r="B18" s="5" t="n">
        <v>0</v>
      </c>
      <c r="C18" s="5" t="n">
        <v>0</v>
      </c>
      <c r="D18" s="5" t="n">
        <v>0</v>
      </c>
      <c r="E18" s="5" t="n">
        <v>0</v>
      </c>
    </row>
    <row r="19">
      <c r="A19" s="4" t="inlineStr">
        <is>
          <t>Income from continuing operations</t>
        </is>
      </c>
      <c r="B19" s="5" t="n">
        <v>0</v>
      </c>
      <c r="C19" s="5" t="n">
        <v>0</v>
      </c>
      <c r="D19" s="5" t="n">
        <v>0</v>
      </c>
      <c r="E19" s="5" t="n">
        <v>-42364</v>
      </c>
    </row>
    <row r="20">
      <c r="A20" s="4" t="inlineStr">
        <is>
          <t>Reclassification out of Accumulated Other Comprehensive Income | Defined benefit pension plans</t>
        </is>
      </c>
    </row>
    <row r="21">
      <c r="A21" s="3" t="inlineStr">
        <is>
          <t>Reclassification Adjustment out of Accumulated Other Comprehensive Income [Line Items]</t>
        </is>
      </c>
    </row>
    <row r="22">
      <c r="A22" s="4" t="inlineStr">
        <is>
          <t>Other income (expense), net</t>
        </is>
      </c>
      <c r="B22" s="5" t="n">
        <v>-5660</v>
      </c>
      <c r="C22" s="5" t="n">
        <v>-544</v>
      </c>
      <c r="D22" s="5" t="n">
        <v>-6684</v>
      </c>
      <c r="E22" s="5" t="n">
        <v>-1116</v>
      </c>
    </row>
    <row r="23">
      <c r="A23" s="4" t="inlineStr">
        <is>
          <t>Total before tax</t>
        </is>
      </c>
      <c r="B23" s="5" t="n">
        <v>-8401</v>
      </c>
      <c r="C23" s="5" t="n">
        <v>-3545</v>
      </c>
      <c r="D23" s="5" t="n">
        <v>-14901</v>
      </c>
      <c r="E23" s="5" t="n">
        <v>-9844</v>
      </c>
    </row>
    <row r="24">
      <c r="A24" s="4" t="inlineStr">
        <is>
          <t>Tax (expense) benefit</t>
        </is>
      </c>
      <c r="B24" s="5" t="n">
        <v>2120</v>
      </c>
      <c r="C24" s="5" t="n">
        <v>666</v>
      </c>
      <c r="D24" s="5" t="n">
        <v>3770</v>
      </c>
      <c r="E24" s="5" t="n">
        <v>2155</v>
      </c>
    </row>
    <row r="25">
      <c r="A25" s="4" t="inlineStr">
        <is>
          <t>Income from continuing operations</t>
        </is>
      </c>
      <c r="B25" s="5" t="n">
        <v>-6281</v>
      </c>
      <c r="C25" s="5" t="n">
        <v>-2879</v>
      </c>
      <c r="D25" s="5" t="n">
        <v>-11131</v>
      </c>
      <c r="E25" s="5" t="n">
        <v>-7689</v>
      </c>
    </row>
    <row r="26">
      <c r="A26" s="4" t="inlineStr">
        <is>
          <t>Reclassification out of Accumulated Other Comprehensive Income | Net deferred actuarial losses</t>
        </is>
      </c>
    </row>
    <row r="27">
      <c r="A27" s="3" t="inlineStr">
        <is>
          <t>Reclassification Adjustment out of Accumulated Other Comprehensive Income [Line Items]</t>
        </is>
      </c>
    </row>
    <row r="28">
      <c r="A28" s="4" t="inlineStr">
        <is>
          <t>Other income (expense), net</t>
        </is>
      </c>
      <c r="B28" s="5" t="n">
        <v>-2858</v>
      </c>
      <c r="C28" s="5" t="n">
        <v>-3020</v>
      </c>
      <c r="D28" s="5" t="n">
        <v>-8569</v>
      </c>
      <c r="E28" s="5" t="n">
        <v>-8781</v>
      </c>
    </row>
    <row r="29">
      <c r="A29" s="4" t="inlineStr">
        <is>
          <t>Reclassification out of Accumulated Other Comprehensive Income | Deferred prior service credits</t>
        </is>
      </c>
    </row>
    <row r="30">
      <c r="A30" s="3" t="inlineStr">
        <is>
          <t>Reclassification Adjustment out of Accumulated Other Comprehensive Income [Line Items]</t>
        </is>
      </c>
    </row>
    <row r="31">
      <c r="A31" s="4" t="inlineStr">
        <is>
          <t>Other income (expense), net</t>
        </is>
      </c>
      <c r="B31" s="5" t="n">
        <v>117</v>
      </c>
      <c r="C31" s="5" t="n">
        <v>19</v>
      </c>
      <c r="D31" s="5" t="n">
        <v>352</v>
      </c>
      <c r="E31" s="5" t="n">
        <v>53</v>
      </c>
    </row>
    <row r="32">
      <c r="A32" s="4" t="inlineStr">
        <is>
          <t>Reclassification out of Accumulated Other Comprehensive Income | Gains (losses) on derivative financial instruments:</t>
        </is>
      </c>
    </row>
    <row r="33">
      <c r="A33" s="3" t="inlineStr">
        <is>
          <t>Reclassification Adjustment out of Accumulated Other Comprehensive Income [Line Items]</t>
        </is>
      </c>
    </row>
    <row r="34">
      <c r="A34" s="4" t="inlineStr">
        <is>
          <t>Total before tax</t>
        </is>
      </c>
      <c r="B34" s="5" t="n">
        <v>-12439</v>
      </c>
      <c r="C34" s="5" t="n">
        <v>4271</v>
      </c>
      <c r="D34" s="5" t="n">
        <v>-45984</v>
      </c>
      <c r="E34" s="5" t="n">
        <v>35930</v>
      </c>
    </row>
    <row r="35">
      <c r="A35" s="4" t="inlineStr">
        <is>
          <t>Tax (expense) benefit</t>
        </is>
      </c>
      <c r="B35" s="5" t="n">
        <v>1976</v>
      </c>
      <c r="C35" s="5" t="n">
        <v>-727</v>
      </c>
      <c r="D35" s="5" t="n">
        <v>6532</v>
      </c>
      <c r="E35" s="5" t="n">
        <v>-6545</v>
      </c>
    </row>
    <row r="36">
      <c r="A36" s="4" t="inlineStr">
        <is>
          <t>Income from continuing operations</t>
        </is>
      </c>
      <c r="B36" s="5" t="n">
        <v>-10463</v>
      </c>
      <c r="C36" s="5" t="n">
        <v>3544</v>
      </c>
      <c r="D36" s="5" t="n">
        <v>-39452</v>
      </c>
      <c r="E36" s="5" t="n">
        <v>29385</v>
      </c>
    </row>
    <row r="37">
      <c r="A37" s="4" t="inlineStr">
        <is>
          <t>Reclassification out of Accumulated Other Comprehensive Income | Gains (losses) on derivative financial instruments: | Foreign currency exchange</t>
        </is>
      </c>
    </row>
    <row r="38">
      <c r="A38" s="3" t="inlineStr">
        <is>
          <t>Reclassification Adjustment out of Accumulated Other Comprehensive Income [Line Items]</t>
        </is>
      </c>
    </row>
    <row r="39">
      <c r="A39" s="4" t="inlineStr">
        <is>
          <t>Other income (expense), net</t>
        </is>
      </c>
      <c r="B39" s="5" t="n">
        <v>104</v>
      </c>
      <c r="C39" s="5" t="n">
        <v>-613</v>
      </c>
      <c r="D39" s="5" t="n">
        <v>-2958</v>
      </c>
      <c r="E39" s="5" t="n">
        <v>1190</v>
      </c>
    </row>
    <row r="40">
      <c r="A40" s="4" t="inlineStr">
        <is>
          <t>Net revenues</t>
        </is>
      </c>
      <c r="B40" s="5" t="n">
        <v>-9284</v>
      </c>
      <c r="C40" s="5" t="n">
        <v>4048</v>
      </c>
      <c r="D40" s="5" t="n">
        <v>-16045</v>
      </c>
      <c r="E40" s="5" t="n">
        <v>6354</v>
      </c>
    </row>
    <row r="41">
      <c r="A41" s="4" t="inlineStr">
        <is>
          <t>Cost of goods sold</t>
        </is>
      </c>
      <c r="B41" s="5" t="n">
        <v>-3974</v>
      </c>
      <c r="C41" s="5" t="n">
        <v>224</v>
      </c>
      <c r="D41" s="5" t="n">
        <v>-26644</v>
      </c>
      <c r="E41" s="5" t="n">
        <v>25372</v>
      </c>
    </row>
    <row r="42">
      <c r="A42" s="4" t="inlineStr">
        <is>
          <t>Selling, general and administrative expenses</t>
        </is>
      </c>
      <c r="B42" s="5" t="n">
        <v>688</v>
      </c>
      <c r="C42" s="5" t="n">
        <v>586</v>
      </c>
      <c r="D42" s="5" t="n">
        <v>-418</v>
      </c>
      <c r="E42" s="5" t="n">
        <v>2934</v>
      </c>
    </row>
    <row r="43">
      <c r="A43" s="4" t="inlineStr">
        <is>
          <t>Reclassification out of Accumulated Other Comprehensive Income | Gains (losses) on derivative financial instruments: | Interest rate contracts</t>
        </is>
      </c>
    </row>
    <row r="44">
      <c r="A44" s="3" t="inlineStr">
        <is>
          <t>Reclassification Adjustment out of Accumulated Other Comprehensive Income [Line Items]</t>
        </is>
      </c>
    </row>
    <row r="45">
      <c r="A45" s="4" t="inlineStr">
        <is>
          <t>Interest expense</t>
        </is>
      </c>
      <c r="B45" s="6" t="n">
        <v>27</v>
      </c>
      <c r="C45" s="6" t="n">
        <v>26</v>
      </c>
      <c r="D45" s="6" t="n">
        <v>81</v>
      </c>
      <c r="E45" s="6" t="n">
        <v>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dditional Information (Details)</t>
        </is>
      </c>
      <c r="B1" s="2" t="inlineStr">
        <is>
          <t>9 Months Ended</t>
        </is>
      </c>
    </row>
    <row r="2">
      <c r="B2" s="2" t="inlineStr">
        <is>
          <t>Jan. 01, 2022$ / sharesshares</t>
        </is>
      </c>
    </row>
    <row r="3">
      <c r="A3" s="3" t="inlineStr">
        <is>
          <t>Share-based Compensation Arrangement by Share-based Payment Award [Line Items]</t>
        </is>
      </c>
    </row>
    <row r="4">
      <c r="A4" s="4" t="inlineStr">
        <is>
          <t>Options granted in period (in shares)</t>
        </is>
      </c>
      <c r="B4" s="5" t="n">
        <v>1504707</v>
      </c>
    </row>
    <row r="5">
      <c r="A5" s="4" t="inlineStr">
        <is>
          <t>Exercise price of options granted (in USD per share) | $ / shares</t>
        </is>
      </c>
      <c r="B5" s="7" t="n">
        <v>77.76000000000001</v>
      </c>
    </row>
    <row r="6">
      <c r="A6" s="4" t="inlineStr">
        <is>
          <t>Share based compensation vesting period</t>
        </is>
      </c>
      <c r="B6" s="4" t="inlineStr">
        <is>
          <t>3 years</t>
        </is>
      </c>
    </row>
    <row r="7">
      <c r="A7" s="4" t="inlineStr">
        <is>
          <t>Period of time options become exercisable</t>
        </is>
      </c>
      <c r="B7" s="4" t="inlineStr">
        <is>
          <t>1 year</t>
        </is>
      </c>
    </row>
    <row r="8">
      <c r="A8" s="4" t="inlineStr">
        <is>
          <t>Expiration period</t>
        </is>
      </c>
      <c r="B8" s="4" t="inlineStr">
        <is>
          <t>10 years</t>
        </is>
      </c>
    </row>
    <row r="9">
      <c r="A9" s="4" t="inlineStr">
        <is>
          <t>Performance-Based Restricted Stock Units</t>
        </is>
      </c>
    </row>
    <row r="10">
      <c r="A10" s="3" t="inlineStr">
        <is>
          <t>Share-based Compensation Arrangement by Share-based Payment Award [Line Items]</t>
        </is>
      </c>
    </row>
    <row r="11">
      <c r="A11" s="4" t="inlineStr">
        <is>
          <t>Restricted stock units granted in period (in shares)</t>
        </is>
      </c>
      <c r="B11" s="5" t="n">
        <v>324448</v>
      </c>
    </row>
    <row r="12">
      <c r="A12" s="4" t="inlineStr">
        <is>
          <t>Performance period</t>
        </is>
      </c>
      <c r="B12" s="4" t="inlineStr">
        <is>
          <t>3 years</t>
        </is>
      </c>
    </row>
    <row r="13">
      <c r="A13" s="4" t="inlineStr">
        <is>
          <t>Grant date fair value of each restricted units granted (in USD per share) | $ / shares</t>
        </is>
      </c>
      <c r="B13" s="7" t="n">
        <v>77.77</v>
      </c>
    </row>
    <row r="14">
      <c r="A14" s="4" t="inlineStr">
        <is>
          <t>Percentage, revenue growth</t>
        </is>
      </c>
      <c r="B14" s="4" t="inlineStr">
        <is>
          <t>50.00%</t>
        </is>
      </c>
    </row>
    <row r="15">
      <c r="A15" s="4" t="inlineStr">
        <is>
          <t>Percentage, TSR</t>
        </is>
      </c>
      <c r="B15" s="4" t="inlineStr">
        <is>
          <t>50.00%</t>
        </is>
      </c>
    </row>
    <row r="16">
      <c r="A16" s="4" t="inlineStr">
        <is>
          <t>Percentage adjustments in period</t>
        </is>
      </c>
      <c r="B16" s="4" t="inlineStr">
        <is>
          <t>25.00%</t>
        </is>
      </c>
    </row>
    <row r="17">
      <c r="A17" s="4" t="inlineStr">
        <is>
          <t>Performance-Based Restricted Stock Units | Valuation Technique, Option Pricing Model</t>
        </is>
      </c>
    </row>
    <row r="18">
      <c r="A18" s="3" t="inlineStr">
        <is>
          <t>Share-based Compensation Arrangement by Share-based Payment Award [Line Items]</t>
        </is>
      </c>
    </row>
    <row r="19">
      <c r="A19" s="4" t="inlineStr">
        <is>
          <t>Grant date fair value of each restricted units granted (in USD per share) | $ / shares</t>
        </is>
      </c>
      <c r="B19" s="7" t="n">
        <v>101.56</v>
      </c>
    </row>
    <row r="20">
      <c r="A20" s="4" t="inlineStr">
        <is>
          <t>Nonperformance-Based Restricted Stock Units | Board of Directors</t>
        </is>
      </c>
    </row>
    <row r="21">
      <c r="A21" s="3" t="inlineStr">
        <is>
          <t>Share-based Compensation Arrangement by Share-based Payment Award [Line Items]</t>
        </is>
      </c>
    </row>
    <row r="22">
      <c r="A22" s="4" t="inlineStr">
        <is>
          <t>Share based compensation vesting period</t>
        </is>
      </c>
      <c r="B22" s="4" t="inlineStr">
        <is>
          <t>1 year</t>
        </is>
      </c>
    </row>
    <row r="23">
      <c r="A23" s="4" t="inlineStr">
        <is>
          <t>Restricted stock units granted in period (in shares)</t>
        </is>
      </c>
      <c r="B23" s="5" t="n">
        <v>12023</v>
      </c>
    </row>
    <row r="24">
      <c r="A24" s="4" t="inlineStr">
        <is>
          <t>Grant date fair value of each restricted units granted (in USD per share) | $ / shares</t>
        </is>
      </c>
      <c r="B24" s="7" t="n">
        <v>77.78</v>
      </c>
    </row>
    <row r="25">
      <c r="A25" s="4" t="inlineStr">
        <is>
          <t>Nonperformance-Based Restricted Stock Units | Key Employees In International Jurisdictions</t>
        </is>
      </c>
    </row>
    <row r="26">
      <c r="A26" s="3" t="inlineStr">
        <is>
          <t>Share-based Compensation Arrangement by Share-based Payment Award [Line Items]</t>
        </is>
      </c>
    </row>
    <row r="27">
      <c r="A27" s="4" t="inlineStr">
        <is>
          <t>Share based compensation vesting period</t>
        </is>
      </c>
      <c r="B27" s="4" t="inlineStr">
        <is>
          <t>4 years</t>
        </is>
      </c>
    </row>
    <row r="28">
      <c r="A28" s="4" t="inlineStr">
        <is>
          <t>Restricted stock units granted in period (in shares)</t>
        </is>
      </c>
      <c r="B28" s="5" t="n">
        <v>399461</v>
      </c>
    </row>
    <row r="29">
      <c r="A29" s="4" t="inlineStr">
        <is>
          <t>Grant date fair value of each restricted units granted (in USD per share) | $ / shares</t>
        </is>
      </c>
      <c r="B29" s="7" t="n">
        <v>77.67</v>
      </c>
    </row>
    <row r="30">
      <c r="A30" s="4" t="inlineStr">
        <is>
          <t>Ratio of shares of common stock to be issued for each restricted stock unit granted (in shares)</t>
        </is>
      </c>
      <c r="B30" s="5" t="n">
        <v>1</v>
      </c>
    </row>
    <row r="31">
      <c r="A31" s="4" t="inlineStr">
        <is>
          <t>Restricted Stock</t>
        </is>
      </c>
    </row>
    <row r="32">
      <c r="A32" s="3" t="inlineStr">
        <is>
          <t>Share-based Compensation Arrangement by Share-based Payment Award [Line Items]</t>
        </is>
      </c>
    </row>
    <row r="33">
      <c r="A33" s="4" t="inlineStr">
        <is>
          <t>Share based compensation vesting period</t>
        </is>
      </c>
      <c r="B33" s="4" t="inlineStr">
        <is>
          <t>4 years</t>
        </is>
      </c>
    </row>
    <row r="34">
      <c r="A34" s="4" t="inlineStr">
        <is>
          <t>Restricted stock units granted in period (in shares)</t>
        </is>
      </c>
      <c r="B34" s="5" t="n">
        <v>31214</v>
      </c>
    </row>
    <row r="35">
      <c r="A35" s="4" t="inlineStr">
        <is>
          <t>Grant date fair value of each restricted units granted (in USD per share) | $ / shares</t>
        </is>
      </c>
      <c r="B35" s="7" t="n">
        <v>77.78</v>
      </c>
    </row>
    <row r="36">
      <c r="A36" s="4" t="inlineStr">
        <is>
          <t>Minimum | Performance-Based Restricted Stock Units</t>
        </is>
      </c>
    </row>
    <row r="37">
      <c r="A37" s="3" t="inlineStr">
        <is>
          <t>Share-based Compensation Arrangement by Share-based Payment Award [Line Items]</t>
        </is>
      </c>
    </row>
    <row r="38">
      <c r="A38" s="4" t="inlineStr">
        <is>
          <t>Ratio of shares of common stock to be issued for each restricted stock unit granted (in shares)</t>
        </is>
      </c>
      <c r="B38" s="5" t="n">
        <v>0</v>
      </c>
    </row>
    <row r="39">
      <c r="A39" s="4" t="inlineStr">
        <is>
          <t>Maximum | Performance-Based Restricted Stock Units</t>
        </is>
      </c>
    </row>
    <row r="40">
      <c r="A40" s="3" t="inlineStr">
        <is>
          <t>Share-based Compensation Arrangement by Share-based Payment Award [Line Items]</t>
        </is>
      </c>
    </row>
    <row r="41">
      <c r="A41" s="4" t="inlineStr">
        <is>
          <t>Ratio of shares of common stock to be issued for each restricted stock unit granted (in shares)</t>
        </is>
      </c>
      <c r="B41"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Assumptions Used and Resulting Weighted Average Fair Value of Stock Option Granted (Details)</t>
        </is>
      </c>
      <c r="B1" s="2" t="inlineStr">
        <is>
          <t>9 Months Ended</t>
        </is>
      </c>
    </row>
    <row r="2">
      <c r="B2" s="2" t="inlineStr">
        <is>
          <t>Jan. 01, 2022$ / shares</t>
        </is>
      </c>
    </row>
    <row r="3">
      <c r="A3" s="3" t="inlineStr">
        <is>
          <t>Share-based Compensation Arrangement by Share-based Payment Award [Line Items]</t>
        </is>
      </c>
    </row>
    <row r="4">
      <c r="A4" s="4" t="inlineStr">
        <is>
          <t>Expected volatility, minimum</t>
        </is>
      </c>
      <c r="B4" s="4" t="inlineStr">
        <is>
          <t>28.00%</t>
        </is>
      </c>
    </row>
    <row r="5">
      <c r="A5" s="4" t="inlineStr">
        <is>
          <t>Expected volatility, maximum</t>
        </is>
      </c>
      <c r="B5" s="4" t="inlineStr">
        <is>
          <t>41.00%</t>
        </is>
      </c>
    </row>
    <row r="6">
      <c r="A6" s="4" t="inlineStr">
        <is>
          <t>Weighted average expected volatility</t>
        </is>
      </c>
      <c r="B6" s="4" t="inlineStr">
        <is>
          <t>36.00%</t>
        </is>
      </c>
    </row>
    <row r="7">
      <c r="A7" s="4" t="inlineStr">
        <is>
          <t>Weighted average dividend yield</t>
        </is>
      </c>
      <c r="B7" s="4" t="inlineStr">
        <is>
          <t>2.60%</t>
        </is>
      </c>
    </row>
    <row r="8">
      <c r="A8" s="4" t="inlineStr">
        <is>
          <t>Risk-free interest rate, minimum</t>
        </is>
      </c>
      <c r="B8" s="4" t="inlineStr">
        <is>
          <t>0.04%</t>
        </is>
      </c>
    </row>
    <row r="9">
      <c r="A9" s="4" t="inlineStr">
        <is>
          <t>Risk-free interest rate, maximum</t>
        </is>
      </c>
      <c r="B9" s="4" t="inlineStr">
        <is>
          <t>1.63%</t>
        </is>
      </c>
    </row>
    <row r="10">
      <c r="A10" s="4" t="inlineStr">
        <is>
          <t>Weighted average fair value at date of grant (in USD per share)</t>
        </is>
      </c>
      <c r="B10" s="7" t="n">
        <v>20.19</v>
      </c>
    </row>
    <row r="11">
      <c r="A11" s="4" t="inlineStr">
        <is>
          <t>Minimum</t>
        </is>
      </c>
    </row>
    <row r="12">
      <c r="A12" s="3" t="inlineStr">
        <is>
          <t>Share-based Compensation Arrangement by Share-based Payment Award [Line Items]</t>
        </is>
      </c>
    </row>
    <row r="13">
      <c r="A13" s="4" t="inlineStr">
        <is>
          <t>Expected term (in years)</t>
        </is>
      </c>
      <c r="B13" s="4" t="inlineStr">
        <is>
          <t>6 years 1 month 6 days</t>
        </is>
      </c>
    </row>
    <row r="14">
      <c r="A14" s="4" t="inlineStr">
        <is>
          <t>Maximum</t>
        </is>
      </c>
    </row>
    <row r="15">
      <c r="A15" s="3" t="inlineStr">
        <is>
          <t>Share-based Compensation Arrangement by Share-based Payment Award [Line Items]</t>
        </is>
      </c>
    </row>
    <row r="16">
      <c r="A16" s="4" t="inlineStr">
        <is>
          <t>Expected term (in years)</t>
        </is>
      </c>
      <c r="B16" s="4" t="inlineStr">
        <is>
          <t>7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Details) € in Millions, $ in Millions</t>
        </is>
      </c>
      <c r="B1" s="2" t="inlineStr">
        <is>
          <t>3 Months Ended</t>
        </is>
      </c>
      <c r="C1" s="2" t="inlineStr">
        <is>
          <t>9 Months Ended</t>
        </is>
      </c>
    </row>
    <row r="2">
      <c r="B2" s="2" t="inlineStr">
        <is>
          <t>Jan. 01, 2022USD ($)</t>
        </is>
      </c>
      <c r="C2" s="2" t="inlineStr">
        <is>
          <t>Jan. 01, 2022USD ($)</t>
        </is>
      </c>
      <c r="D2" s="2" t="inlineStr">
        <is>
          <t>Dec. 26, 2020USD ($)</t>
        </is>
      </c>
      <c r="E2" s="2" t="inlineStr">
        <is>
          <t>Dec. 31, 2018EUR (€)</t>
        </is>
      </c>
      <c r="F2" s="2" t="inlineStr">
        <is>
          <t>Dec. 30, 2017EUR (€)</t>
        </is>
      </c>
    </row>
    <row r="3">
      <c r="A3" s="3" t="inlineStr">
        <is>
          <t>Income Tax Contingency [Line Items]</t>
        </is>
      </c>
    </row>
    <row r="4">
      <c r="A4" s="4" t="inlineStr">
        <is>
          <t>Effective income tax rate</t>
        </is>
      </c>
      <c r="C4" s="4" t="inlineStr">
        <is>
          <t>16.00%</t>
        </is>
      </c>
      <c r="D4" s="4" t="inlineStr">
        <is>
          <t>20.20%</t>
        </is>
      </c>
    </row>
    <row r="5">
      <c r="A5" s="4" t="inlineStr">
        <is>
          <t>Net discrete tax expense</t>
        </is>
      </c>
      <c r="C5" s="9" t="n">
        <v>43.7</v>
      </c>
      <c r="D5" s="9" t="n">
        <v>3.7</v>
      </c>
    </row>
    <row r="6">
      <c r="A6" s="4" t="inlineStr">
        <is>
          <t>Net tax expense related to unrecognized tax benefits and interest</t>
        </is>
      </c>
      <c r="C6" s="10" t="n">
        <v>92.3</v>
      </c>
      <c r="D6" s="10" t="n">
        <v>15.2</v>
      </c>
    </row>
    <row r="7">
      <c r="A7" s="4" t="inlineStr">
        <is>
          <t>Tax benefit from accrual adjustments</t>
        </is>
      </c>
      <c r="C7" s="10" t="n">
        <v>9.6</v>
      </c>
      <c r="D7" s="10" t="n">
        <v>4.9</v>
      </c>
    </row>
    <row r="8">
      <c r="A8" s="4" t="inlineStr">
        <is>
          <t>Tax benefit related to withholding taxes on prior foreign earnings</t>
        </is>
      </c>
      <c r="C8" s="10" t="n">
        <v>35.2</v>
      </c>
      <c r="D8" s="10" t="n">
        <v>4.3</v>
      </c>
    </row>
    <row r="9">
      <c r="A9" s="4" t="inlineStr">
        <is>
          <t>Tax benefit from share-based compensation</t>
        </is>
      </c>
      <c r="C9" s="10" t="n">
        <v>1.7</v>
      </c>
      <c r="D9" s="9" t="n">
        <v>2.3</v>
      </c>
    </row>
    <row r="10">
      <c r="A10" s="4" t="inlineStr">
        <is>
          <t>Tax benefit related to tax rate change on deferred tax items</t>
        </is>
      </c>
      <c r="C10" s="9" t="n">
        <v>2.4</v>
      </c>
    </row>
    <row r="11">
      <c r="A11" s="4" t="inlineStr">
        <is>
          <t>Effective tax rate, excluding discrete items</t>
        </is>
      </c>
      <c r="C11" s="4" t="inlineStr">
        <is>
          <t>12.80%</t>
        </is>
      </c>
      <c r="D11" s="4" t="inlineStr">
        <is>
          <t>19.20%</t>
        </is>
      </c>
    </row>
    <row r="12">
      <c r="A12" s="4" t="inlineStr">
        <is>
          <t>Effective tax rate, excluding discrete items, increase (decrease) from prior period</t>
        </is>
      </c>
      <c r="C12" s="4" t="inlineStr">
        <is>
          <t>(6.40%)</t>
        </is>
      </c>
    </row>
    <row r="13">
      <c r="A13" s="4" t="inlineStr">
        <is>
          <t>Increase in unrecognized tax benefits and associated interest</t>
        </is>
      </c>
      <c r="B13" s="9" t="n">
        <v>87.09999999999999</v>
      </c>
      <c r="C13" s="9" t="n">
        <v>98.90000000000001</v>
      </c>
    </row>
    <row r="14">
      <c r="A14" s="4" t="inlineStr">
        <is>
          <t>Net unrecognized tax benefits and interest, if recognized, would reduce the annual effective tax rate</t>
        </is>
      </c>
      <c r="B14" s="10" t="n">
        <v>289.1</v>
      </c>
      <c r="C14" s="10" t="n">
        <v>289.1</v>
      </c>
    </row>
    <row r="15">
      <c r="A15" s="4" t="inlineStr">
        <is>
          <t>Decrease in unrecognized income tax benefits</t>
        </is>
      </c>
      <c r="B15" s="9" t="n">
        <v>270.4</v>
      </c>
      <c r="C15" s="10" t="n">
        <v>270.4</v>
      </c>
    </row>
    <row r="16">
      <c r="A16" s="4" t="inlineStr">
        <is>
          <t>Reduction in income tax expenses</t>
        </is>
      </c>
      <c r="C16" s="9" t="n">
        <v>10.6</v>
      </c>
    </row>
    <row r="17">
      <c r="A17" s="4" t="inlineStr">
        <is>
          <t>VF Europe BVBA | Domestic Tax Authority | Administration of the Treasury, Belgium</t>
        </is>
      </c>
    </row>
    <row r="18">
      <c r="A18" s="3" t="inlineStr">
        <is>
          <t>Income Tax Contingency [Line Items]</t>
        </is>
      </c>
    </row>
    <row r="19">
      <c r="A19" s="4" t="inlineStr">
        <is>
          <t>Tax and interest from settlement | €</t>
        </is>
      </c>
      <c r="E19" s="11" t="n">
        <v>35</v>
      </c>
      <c r="F19" s="11" t="n">
        <v>3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 INFORMATION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Segment Reporting Information [Line Items]</t>
        </is>
      </c>
    </row>
    <row r="4">
      <c r="A4" s="4" t="inlineStr">
        <is>
          <t>Total segment revenues</t>
        </is>
      </c>
      <c r="B4" s="6" t="n">
        <v>3624384</v>
      </c>
      <c r="C4" s="6" t="n">
        <v>2971541</v>
      </c>
      <c r="D4" s="6" t="n">
        <v>9017176</v>
      </c>
      <c r="E4" s="6" t="n">
        <v>6656158</v>
      </c>
    </row>
    <row r="5">
      <c r="A5" s="4" t="inlineStr">
        <is>
          <t>Segment profit (loss)</t>
        </is>
      </c>
      <c r="B5" s="5" t="n">
        <v>678442</v>
      </c>
      <c r="C5" s="5" t="n">
        <v>411999</v>
      </c>
      <c r="D5" s="5" t="n">
        <v>1439812</v>
      </c>
      <c r="E5" s="5" t="n">
        <v>485138</v>
      </c>
    </row>
    <row r="6">
      <c r="A6" s="4" t="inlineStr">
        <is>
          <t>Loss on debt extinguishment</t>
        </is>
      </c>
      <c r="B6" s="5" t="n">
        <v>-3645</v>
      </c>
      <c r="C6" s="5" t="n">
        <v>0</v>
      </c>
      <c r="D6" s="5" t="n">
        <v>-3645</v>
      </c>
      <c r="E6" s="5" t="n">
        <v>0</v>
      </c>
    </row>
    <row r="7">
      <c r="A7" s="4" t="inlineStr">
        <is>
          <t>Income from continuing operations before income taxes</t>
        </is>
      </c>
      <c r="B7" s="5" t="n">
        <v>641314</v>
      </c>
      <c r="C7" s="5" t="n">
        <v>386707</v>
      </c>
      <c r="D7" s="5" t="n">
        <v>1352129</v>
      </c>
      <c r="E7" s="5" t="n">
        <v>367423</v>
      </c>
    </row>
    <row r="8">
      <c r="A8" s="4" t="inlineStr">
        <is>
          <t>Operating Segments</t>
        </is>
      </c>
    </row>
    <row r="9">
      <c r="A9" s="3" t="inlineStr">
        <is>
          <t>Segment Reporting Information [Line Items]</t>
        </is>
      </c>
    </row>
    <row r="10">
      <c r="A10" s="4" t="inlineStr">
        <is>
          <t>Total segment revenues</t>
        </is>
      </c>
      <c r="B10" s="5" t="n">
        <v>3624384</v>
      </c>
      <c r="C10" s="5" t="n">
        <v>2971541</v>
      </c>
      <c r="D10" s="5" t="n">
        <v>9017176</v>
      </c>
      <c r="E10" s="5" t="n">
        <v>6656158</v>
      </c>
    </row>
    <row r="11">
      <c r="A11" s="4" t="inlineStr">
        <is>
          <t>Segment profit (loss)</t>
        </is>
      </c>
      <c r="B11" s="5" t="n">
        <v>752557</v>
      </c>
      <c r="C11" s="5" t="n">
        <v>525605</v>
      </c>
      <c r="D11" s="5" t="n">
        <v>1622422</v>
      </c>
      <c r="E11" s="5" t="n">
        <v>755513</v>
      </c>
    </row>
    <row r="12">
      <c r="A12" s="4" t="inlineStr">
        <is>
          <t>Operating Segments | Outdoor</t>
        </is>
      </c>
    </row>
    <row r="13">
      <c r="A13" s="3" t="inlineStr">
        <is>
          <t>Segment Reporting Information [Line Items]</t>
        </is>
      </c>
    </row>
    <row r="14">
      <c r="A14" s="4" t="inlineStr">
        <is>
          <t>Total segment revenues</t>
        </is>
      </c>
      <c r="B14" s="5" t="n">
        <v>1928427</v>
      </c>
      <c r="C14" s="5" t="n">
        <v>1571043</v>
      </c>
      <c r="D14" s="5" t="n">
        <v>4052802</v>
      </c>
      <c r="E14" s="5" t="n">
        <v>3066678</v>
      </c>
    </row>
    <row r="15">
      <c r="A15" s="4" t="inlineStr">
        <is>
          <t>Segment profit (loss)</t>
        </is>
      </c>
      <c r="B15" s="5" t="n">
        <v>450432</v>
      </c>
      <c r="C15" s="5" t="n">
        <v>311767</v>
      </c>
      <c r="D15" s="5" t="n">
        <v>662761</v>
      </c>
      <c r="E15" s="5" t="n">
        <v>283531</v>
      </c>
    </row>
    <row r="16">
      <c r="A16" s="4" t="inlineStr">
        <is>
          <t>Operating Segments | Active</t>
        </is>
      </c>
    </row>
    <row r="17">
      <c r="A17" s="3" t="inlineStr">
        <is>
          <t>Segment Reporting Information [Line Items]</t>
        </is>
      </c>
    </row>
    <row r="18">
      <c r="A18" s="4" t="inlineStr">
        <is>
          <t>Total segment revenues</t>
        </is>
      </c>
      <c r="B18" s="5" t="n">
        <v>1410577</v>
      </c>
      <c r="C18" s="5" t="n">
        <v>1127121</v>
      </c>
      <c r="D18" s="5" t="n">
        <v>4104818</v>
      </c>
      <c r="E18" s="5" t="n">
        <v>2898639</v>
      </c>
    </row>
    <row r="19">
      <c r="A19" s="4" t="inlineStr">
        <is>
          <t>Segment profit (loss)</t>
        </is>
      </c>
      <c r="B19" s="5" t="n">
        <v>254497</v>
      </c>
      <c r="C19" s="5" t="n">
        <v>201373</v>
      </c>
      <c r="D19" s="5" t="n">
        <v>809708</v>
      </c>
      <c r="E19" s="5" t="n">
        <v>467632</v>
      </c>
    </row>
    <row r="20">
      <c r="A20" s="4" t="inlineStr">
        <is>
          <t>Operating Segments | Work</t>
        </is>
      </c>
    </row>
    <row r="21">
      <c r="A21" s="3" t="inlineStr">
        <is>
          <t>Segment Reporting Information [Line Items]</t>
        </is>
      </c>
    </row>
    <row r="22">
      <c r="A22" s="4" t="inlineStr">
        <is>
          <t>Total segment revenues</t>
        </is>
      </c>
      <c r="B22" s="5" t="n">
        <v>285101</v>
      </c>
      <c r="C22" s="5" t="n">
        <v>270182</v>
      </c>
      <c r="D22" s="5" t="n">
        <v>858999</v>
      </c>
      <c r="E22" s="5" t="n">
        <v>686163</v>
      </c>
    </row>
    <row r="23">
      <c r="A23" s="4" t="inlineStr">
        <is>
          <t>Segment profit (loss)</t>
        </is>
      </c>
      <c r="B23" s="5" t="n">
        <v>47672</v>
      </c>
      <c r="C23" s="5" t="n">
        <v>16900</v>
      </c>
      <c r="D23" s="5" t="n">
        <v>150649</v>
      </c>
      <c r="E23" s="5" t="n">
        <v>13672</v>
      </c>
    </row>
    <row r="24">
      <c r="A24" s="4" t="inlineStr">
        <is>
          <t>Other</t>
        </is>
      </c>
    </row>
    <row r="25">
      <c r="A25" s="3" t="inlineStr">
        <is>
          <t>Segment Reporting Information [Line Items]</t>
        </is>
      </c>
    </row>
    <row r="26">
      <c r="A26" s="4" t="inlineStr">
        <is>
          <t>Total segment revenues</t>
        </is>
      </c>
      <c r="B26" s="5" t="n">
        <v>279</v>
      </c>
      <c r="C26" s="5" t="n">
        <v>3195</v>
      </c>
      <c r="D26" s="5" t="n">
        <v>557</v>
      </c>
      <c r="E26" s="5" t="n">
        <v>4678</v>
      </c>
    </row>
    <row r="27">
      <c r="A27" s="4" t="inlineStr">
        <is>
          <t>Segment profit (loss)</t>
        </is>
      </c>
      <c r="B27" s="5" t="n">
        <v>-44</v>
      </c>
      <c r="C27" s="5" t="n">
        <v>-4435</v>
      </c>
      <c r="D27" s="5" t="n">
        <v>-696</v>
      </c>
      <c r="E27" s="5" t="n">
        <v>-9322</v>
      </c>
    </row>
    <row r="28">
      <c r="A28" s="4" t="inlineStr">
        <is>
          <t>Interest expense, net</t>
        </is>
      </c>
      <c r="B28" s="5" t="n">
        <v>-33388</v>
      </c>
      <c r="C28" s="5" t="n">
        <v>-31776</v>
      </c>
      <c r="D28" s="5" t="n">
        <v>-100533</v>
      </c>
      <c r="E28" s="5" t="n">
        <v>-90656</v>
      </c>
    </row>
    <row r="29">
      <c r="A29" s="4" t="inlineStr">
        <is>
          <t>Loss on debt extinguishment</t>
        </is>
      </c>
      <c r="B29" s="5" t="n">
        <v>-3645</v>
      </c>
      <c r="C29" s="5" t="n">
        <v>0</v>
      </c>
      <c r="D29" s="5" t="n">
        <v>-3645</v>
      </c>
      <c r="E29" s="5" t="n">
        <v>0</v>
      </c>
    </row>
    <row r="30">
      <c r="A30" s="4" t="inlineStr">
        <is>
          <t>Corporate and other expenses</t>
        </is>
      </c>
    </row>
    <row r="31">
      <c r="A31" s="3" t="inlineStr">
        <is>
          <t>Segment Reporting Information [Line Items]</t>
        </is>
      </c>
    </row>
    <row r="32">
      <c r="A32" s="4" t="inlineStr">
        <is>
          <t>Corporate and other expenses</t>
        </is>
      </c>
      <c r="B32" s="6" t="n">
        <v>-74210</v>
      </c>
      <c r="C32" s="6" t="n">
        <v>-107122</v>
      </c>
      <c r="D32" s="6" t="n">
        <v>-166115</v>
      </c>
      <c r="E32" s="6" t="n">
        <v>-2974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Earnings per share – basic:</t>
        </is>
      </c>
    </row>
    <row r="4">
      <c r="A4" s="4" t="inlineStr">
        <is>
          <t>Income from continuing operations</t>
        </is>
      </c>
      <c r="B4" s="6" t="n">
        <v>517801</v>
      </c>
      <c r="C4" s="6" t="n">
        <v>327659</v>
      </c>
      <c r="D4" s="6" t="n">
        <v>1135826</v>
      </c>
      <c r="E4" s="6" t="n">
        <v>293163</v>
      </c>
    </row>
    <row r="5">
      <c r="A5" s="4" t="inlineStr">
        <is>
          <t>Weighted average common shares outstanding (in shares)</t>
        </is>
      </c>
      <c r="B5" s="5" t="n">
        <v>390430</v>
      </c>
      <c r="C5" s="5" t="n">
        <v>389872</v>
      </c>
      <c r="D5" s="5" t="n">
        <v>391187</v>
      </c>
      <c r="E5" s="5" t="n">
        <v>389262</v>
      </c>
    </row>
    <row r="6">
      <c r="A6" s="4" t="inlineStr">
        <is>
          <t>Earnings per share from continuing operations (in USD per share)</t>
        </is>
      </c>
      <c r="B6" s="7" t="n">
        <v>1.33</v>
      </c>
      <c r="C6" s="7" t="n">
        <v>0.84</v>
      </c>
      <c r="D6" s="7" t="n">
        <v>2.9</v>
      </c>
      <c r="E6" s="7" t="n">
        <v>0.75</v>
      </c>
    </row>
    <row r="7">
      <c r="A7" s="3" t="inlineStr">
        <is>
          <t>Earnings per share – diluted:</t>
        </is>
      </c>
    </row>
    <row r="8">
      <c r="A8" s="4" t="inlineStr">
        <is>
          <t>Income from continuing operations</t>
        </is>
      </c>
      <c r="B8" s="6" t="n">
        <v>517801</v>
      </c>
      <c r="C8" s="6" t="n">
        <v>327659</v>
      </c>
      <c r="D8" s="6" t="n">
        <v>1135826</v>
      </c>
      <c r="E8" s="6" t="n">
        <v>293163</v>
      </c>
    </row>
    <row r="9">
      <c r="A9" s="4" t="inlineStr">
        <is>
          <t>Weighted average common shares outstanding (in shares)</t>
        </is>
      </c>
      <c r="B9" s="5" t="n">
        <v>390430</v>
      </c>
      <c r="C9" s="5" t="n">
        <v>389872</v>
      </c>
      <c r="D9" s="5" t="n">
        <v>391187</v>
      </c>
      <c r="E9" s="5" t="n">
        <v>389262</v>
      </c>
    </row>
    <row r="10">
      <c r="A10" s="4" t="inlineStr">
        <is>
          <t>Incremental shares from stock options and other dilutive securities (in shares)</t>
        </is>
      </c>
      <c r="B10" s="5" t="n">
        <v>2065</v>
      </c>
      <c r="C10" s="5" t="n">
        <v>2979</v>
      </c>
      <c r="D10" s="5" t="n">
        <v>2360</v>
      </c>
      <c r="E10" s="5" t="n">
        <v>2345</v>
      </c>
    </row>
    <row r="11">
      <c r="A11" s="4" t="inlineStr">
        <is>
          <t>Adjusted weighted average common shares outstanding (in shares)</t>
        </is>
      </c>
      <c r="B11" s="5" t="n">
        <v>392495</v>
      </c>
      <c r="C11" s="5" t="n">
        <v>392851</v>
      </c>
      <c r="D11" s="5" t="n">
        <v>393547</v>
      </c>
      <c r="E11" s="5" t="n">
        <v>391607</v>
      </c>
    </row>
    <row r="12">
      <c r="A12" s="4" t="inlineStr">
        <is>
          <t>Earnings per share from continuing operations (in USD per share)</t>
        </is>
      </c>
      <c r="B12" s="7" t="n">
        <v>1.32</v>
      </c>
      <c r="C12" s="7" t="n">
        <v>0.83</v>
      </c>
      <c r="D12" s="7" t="n">
        <v>2.89</v>
      </c>
      <c r="E12" s="7" t="n">
        <v>0.7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4" t="inlineStr">
        <is>
          <t>Employees And Non Employees Stock Option</t>
        </is>
      </c>
    </row>
    <row r="4">
      <c r="A4" s="3" t="inlineStr">
        <is>
          <t>Antidilutive Securities Excluded from Computation of Earnings Per Share [Line Items]</t>
        </is>
      </c>
    </row>
    <row r="5">
      <c r="A5" s="4" t="inlineStr">
        <is>
          <t>Stock options excluded from computation of earnings per share (in shares)</t>
        </is>
      </c>
      <c r="B5" s="10" t="n">
        <v>2.8</v>
      </c>
      <c r="C5" s="10" t="n">
        <v>1.5</v>
      </c>
      <c r="D5" s="10" t="n">
        <v>2.8</v>
      </c>
      <c r="E5" s="10" t="n">
        <v>4.1</v>
      </c>
    </row>
    <row r="6">
      <c r="A6" s="4" t="inlineStr">
        <is>
          <t>Performance-Based Restricted Stock Units</t>
        </is>
      </c>
    </row>
    <row r="7">
      <c r="A7" s="3" t="inlineStr">
        <is>
          <t>Antidilutive Securities Excluded from Computation of Earnings Per Share [Line Items]</t>
        </is>
      </c>
    </row>
    <row r="8">
      <c r="A8" s="4" t="inlineStr">
        <is>
          <t>Stock options excluded from computation of earnings per share (in shares)</t>
        </is>
      </c>
      <c r="B8" s="10" t="n">
        <v>0.6</v>
      </c>
      <c r="C8" s="10" t="n">
        <v>0.8</v>
      </c>
      <c r="D8" s="10" t="n">
        <v>0.6</v>
      </c>
      <c r="E8" s="10" t="n">
        <v>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Recurring Basis (Details) - USD ($) $ in Thousands</t>
        </is>
      </c>
      <c r="B1" s="2" t="inlineStr">
        <is>
          <t>Jan. 01, 2022</t>
        </is>
      </c>
      <c r="C1" s="2" t="inlineStr">
        <is>
          <t>Apr. 03, 2021</t>
        </is>
      </c>
      <c r="D1" s="2" t="inlineStr">
        <is>
          <t>Dec. 26, 2020</t>
        </is>
      </c>
    </row>
    <row r="2">
      <c r="A2" s="3" t="inlineStr">
        <is>
          <t>Financial assets:</t>
        </is>
      </c>
    </row>
    <row r="3">
      <c r="A3" s="4" t="inlineStr">
        <is>
          <t>Short-term investments</t>
        </is>
      </c>
      <c r="C3" s="6" t="n">
        <v>598806</v>
      </c>
    </row>
    <row r="4">
      <c r="A4" s="4" t="inlineStr">
        <is>
          <t>Derivative financial instruments</t>
        </is>
      </c>
      <c r="B4" s="6" t="n">
        <v>57466</v>
      </c>
      <c r="C4" s="5" t="n">
        <v>13257</v>
      </c>
      <c r="D4" s="6" t="n">
        <v>16209</v>
      </c>
    </row>
    <row r="5">
      <c r="A5" s="4" t="inlineStr">
        <is>
          <t>Deferred compensation</t>
        </is>
      </c>
      <c r="B5" s="5" t="n">
        <v>139551</v>
      </c>
      <c r="C5" s="5" t="n">
        <v>141072</v>
      </c>
    </row>
    <row r="6">
      <c r="A6" s="3" t="inlineStr">
        <is>
          <t>Financial liabilities:</t>
        </is>
      </c>
    </row>
    <row r="7">
      <c r="A7" s="4" t="inlineStr">
        <is>
          <t>Derivative financial instruments</t>
        </is>
      </c>
      <c r="B7" s="5" t="n">
        <v>32987</v>
      </c>
      <c r="C7" s="5" t="n">
        <v>74255</v>
      </c>
      <c r="D7" s="6" t="n">
        <v>97835</v>
      </c>
    </row>
    <row r="8">
      <c r="A8" s="4" t="inlineStr">
        <is>
          <t>Deferred compensation</t>
        </is>
      </c>
      <c r="B8" s="5" t="n">
        <v>145399</v>
      </c>
      <c r="C8" s="5" t="n">
        <v>150713</v>
      </c>
    </row>
    <row r="9">
      <c r="A9" s="4" t="inlineStr">
        <is>
          <t>Contingent consideration</t>
        </is>
      </c>
      <c r="B9" s="5" t="n">
        <v>49000</v>
      </c>
      <c r="C9" s="5" t="n">
        <v>207000</v>
      </c>
    </row>
    <row r="10">
      <c r="A10" s="4" t="inlineStr">
        <is>
          <t>Level 1</t>
        </is>
      </c>
    </row>
    <row r="11">
      <c r="A11" s="3" t="inlineStr">
        <is>
          <t>Financial assets:</t>
        </is>
      </c>
    </row>
    <row r="12">
      <c r="A12" s="4" t="inlineStr">
        <is>
          <t>Short-term investments</t>
        </is>
      </c>
      <c r="C12" s="5" t="n">
        <v>598806</v>
      </c>
    </row>
    <row r="13">
      <c r="A13" s="4" t="inlineStr">
        <is>
          <t>Derivative financial instruments</t>
        </is>
      </c>
      <c r="B13" s="5" t="n">
        <v>0</v>
      </c>
      <c r="C13" s="5" t="n">
        <v>0</v>
      </c>
    </row>
    <row r="14">
      <c r="A14" s="4" t="inlineStr">
        <is>
          <t>Deferred compensation</t>
        </is>
      </c>
      <c r="B14" s="5" t="n">
        <v>139551</v>
      </c>
      <c r="C14" s="5" t="n">
        <v>141072</v>
      </c>
    </row>
    <row r="15">
      <c r="A15" s="3" t="inlineStr">
        <is>
          <t>Financial liabilities:</t>
        </is>
      </c>
    </row>
    <row r="16">
      <c r="A16" s="4" t="inlineStr">
        <is>
          <t>Derivative financial instruments</t>
        </is>
      </c>
      <c r="B16" s="5" t="n">
        <v>0</v>
      </c>
      <c r="C16" s="5" t="n">
        <v>0</v>
      </c>
    </row>
    <row r="17">
      <c r="A17" s="4" t="inlineStr">
        <is>
          <t>Deferred compensation</t>
        </is>
      </c>
      <c r="B17" s="5" t="n">
        <v>0</v>
      </c>
      <c r="C17" s="5" t="n">
        <v>0</v>
      </c>
    </row>
    <row r="18">
      <c r="A18" s="4" t="inlineStr">
        <is>
          <t>Contingent consideration</t>
        </is>
      </c>
      <c r="B18" s="5" t="n">
        <v>0</v>
      </c>
      <c r="C18" s="5" t="n">
        <v>0</v>
      </c>
    </row>
    <row r="19">
      <c r="A19" s="4" t="inlineStr">
        <is>
          <t>Level 2</t>
        </is>
      </c>
    </row>
    <row r="20">
      <c r="A20" s="3" t="inlineStr">
        <is>
          <t>Financial assets:</t>
        </is>
      </c>
    </row>
    <row r="21">
      <c r="A21" s="4" t="inlineStr">
        <is>
          <t>Short-term investments</t>
        </is>
      </c>
      <c r="C21" s="5" t="n">
        <v>0</v>
      </c>
    </row>
    <row r="22">
      <c r="A22" s="4" t="inlineStr">
        <is>
          <t>Derivative financial instruments</t>
        </is>
      </c>
      <c r="B22" s="5" t="n">
        <v>57466</v>
      </c>
      <c r="C22" s="5" t="n">
        <v>13257</v>
      </c>
    </row>
    <row r="23">
      <c r="A23" s="4" t="inlineStr">
        <is>
          <t>Deferred compensation</t>
        </is>
      </c>
      <c r="B23" s="5" t="n">
        <v>0</v>
      </c>
      <c r="C23" s="5" t="n">
        <v>0</v>
      </c>
    </row>
    <row r="24">
      <c r="A24" s="3" t="inlineStr">
        <is>
          <t>Financial liabilities:</t>
        </is>
      </c>
    </row>
    <row r="25">
      <c r="A25" s="4" t="inlineStr">
        <is>
          <t>Derivative financial instruments</t>
        </is>
      </c>
      <c r="B25" s="5" t="n">
        <v>32987</v>
      </c>
      <c r="C25" s="5" t="n">
        <v>74255</v>
      </c>
    </row>
    <row r="26">
      <c r="A26" s="4" t="inlineStr">
        <is>
          <t>Deferred compensation</t>
        </is>
      </c>
      <c r="B26" s="5" t="n">
        <v>145399</v>
      </c>
      <c r="C26" s="5" t="n">
        <v>150713</v>
      </c>
    </row>
    <row r="27">
      <c r="A27" s="4" t="inlineStr">
        <is>
          <t>Contingent consideration</t>
        </is>
      </c>
      <c r="B27" s="5" t="n">
        <v>0</v>
      </c>
      <c r="C27" s="5" t="n">
        <v>0</v>
      </c>
    </row>
    <row r="28">
      <c r="A28" s="4" t="inlineStr">
        <is>
          <t>Level 3</t>
        </is>
      </c>
    </row>
    <row r="29">
      <c r="A29" s="3" t="inlineStr">
        <is>
          <t>Financial assets:</t>
        </is>
      </c>
    </row>
    <row r="30">
      <c r="A30" s="4" t="inlineStr">
        <is>
          <t>Short-term investments</t>
        </is>
      </c>
      <c r="C30" s="5" t="n">
        <v>0</v>
      </c>
    </row>
    <row r="31">
      <c r="A31" s="4" t="inlineStr">
        <is>
          <t>Derivative financial instruments</t>
        </is>
      </c>
      <c r="B31" s="5" t="n">
        <v>0</v>
      </c>
      <c r="C31" s="5" t="n">
        <v>0</v>
      </c>
    </row>
    <row r="32">
      <c r="A32" s="4" t="inlineStr">
        <is>
          <t>Deferred compensation</t>
        </is>
      </c>
      <c r="B32" s="5" t="n">
        <v>0</v>
      </c>
      <c r="C32" s="5" t="n">
        <v>0</v>
      </c>
    </row>
    <row r="33">
      <c r="A33" s="3" t="inlineStr">
        <is>
          <t>Financial liabilities:</t>
        </is>
      </c>
    </row>
    <row r="34">
      <c r="A34" s="4" t="inlineStr">
        <is>
          <t>Derivative financial instruments</t>
        </is>
      </c>
      <c r="B34" s="5" t="n">
        <v>0</v>
      </c>
      <c r="C34" s="5" t="n">
        <v>0</v>
      </c>
    </row>
    <row r="35">
      <c r="A35" s="4" t="inlineStr">
        <is>
          <t>Deferred compensation</t>
        </is>
      </c>
      <c r="B35" s="5" t="n">
        <v>0</v>
      </c>
      <c r="C35" s="5" t="n">
        <v>0</v>
      </c>
    </row>
    <row r="36">
      <c r="A36" s="4" t="inlineStr">
        <is>
          <t>Contingent consideration</t>
        </is>
      </c>
      <c r="B36" s="5" t="n">
        <v>49000</v>
      </c>
      <c r="C36" s="5" t="n">
        <v>207000</v>
      </c>
    </row>
    <row r="37">
      <c r="A37" s="4" t="inlineStr">
        <is>
          <t>Money market funds</t>
        </is>
      </c>
    </row>
    <row r="38">
      <c r="A38" s="3" t="inlineStr">
        <is>
          <t>Financial assets:</t>
        </is>
      </c>
    </row>
    <row r="39">
      <c r="A39" s="4" t="inlineStr">
        <is>
          <t>Cash equivalents:</t>
        </is>
      </c>
      <c r="B39" s="5" t="n">
        <v>346657</v>
      </c>
      <c r="C39" s="5" t="n">
        <v>216591</v>
      </c>
    </row>
    <row r="40">
      <c r="A40" s="4" t="inlineStr">
        <is>
          <t>Money market funds | Level 1</t>
        </is>
      </c>
    </row>
    <row r="41">
      <c r="A41" s="3" t="inlineStr">
        <is>
          <t>Financial assets:</t>
        </is>
      </c>
    </row>
    <row r="42">
      <c r="A42" s="4" t="inlineStr">
        <is>
          <t>Cash equivalents:</t>
        </is>
      </c>
      <c r="B42" s="5" t="n">
        <v>346657</v>
      </c>
      <c r="C42" s="5" t="n">
        <v>216591</v>
      </c>
    </row>
    <row r="43">
      <c r="A43" s="4" t="inlineStr">
        <is>
          <t>Money market funds | Level 2</t>
        </is>
      </c>
    </row>
    <row r="44">
      <c r="A44" s="3" t="inlineStr">
        <is>
          <t>Financial assets:</t>
        </is>
      </c>
    </row>
    <row r="45">
      <c r="A45" s="4" t="inlineStr">
        <is>
          <t>Cash equivalents:</t>
        </is>
      </c>
      <c r="B45" s="5" t="n">
        <v>0</v>
      </c>
      <c r="C45" s="5" t="n">
        <v>0</v>
      </c>
    </row>
    <row r="46">
      <c r="A46" s="4" t="inlineStr">
        <is>
          <t>Money market funds | Level 3</t>
        </is>
      </c>
    </row>
    <row r="47">
      <c r="A47" s="3" t="inlineStr">
        <is>
          <t>Financial assets:</t>
        </is>
      </c>
    </row>
    <row r="48">
      <c r="A48" s="4" t="inlineStr">
        <is>
          <t>Cash equivalents:</t>
        </is>
      </c>
      <c r="B48" s="5" t="n">
        <v>0</v>
      </c>
      <c r="C48" s="5" t="n">
        <v>0</v>
      </c>
    </row>
    <row r="49">
      <c r="A49" s="4" t="inlineStr">
        <is>
          <t>Time deposits</t>
        </is>
      </c>
    </row>
    <row r="50">
      <c r="A50" s="3" t="inlineStr">
        <is>
          <t>Financial assets:</t>
        </is>
      </c>
    </row>
    <row r="51">
      <c r="A51" s="4" t="inlineStr">
        <is>
          <t>Cash equivalents:</t>
        </is>
      </c>
      <c r="B51" s="5" t="n">
        <v>305576</v>
      </c>
      <c r="C51" s="5" t="n">
        <v>102914</v>
      </c>
    </row>
    <row r="52">
      <c r="A52" s="4" t="inlineStr">
        <is>
          <t>Time deposits | Level 1</t>
        </is>
      </c>
    </row>
    <row r="53">
      <c r="A53" s="3" t="inlineStr">
        <is>
          <t>Financial assets:</t>
        </is>
      </c>
    </row>
    <row r="54">
      <c r="A54" s="4" t="inlineStr">
        <is>
          <t>Cash equivalents:</t>
        </is>
      </c>
      <c r="B54" s="5" t="n">
        <v>305576</v>
      </c>
      <c r="C54" s="5" t="n">
        <v>102914</v>
      </c>
    </row>
    <row r="55">
      <c r="A55" s="4" t="inlineStr">
        <is>
          <t>Time deposits | Level 2</t>
        </is>
      </c>
    </row>
    <row r="56">
      <c r="A56" s="3" t="inlineStr">
        <is>
          <t>Financial assets:</t>
        </is>
      </c>
    </row>
    <row r="57">
      <c r="A57" s="4" t="inlineStr">
        <is>
          <t>Cash equivalents:</t>
        </is>
      </c>
      <c r="B57" s="5" t="n">
        <v>0</v>
      </c>
      <c r="C57" s="5" t="n">
        <v>0</v>
      </c>
    </row>
    <row r="58">
      <c r="A58" s="4" t="inlineStr">
        <is>
          <t>Time deposits | Level 3</t>
        </is>
      </c>
    </row>
    <row r="59">
      <c r="A59" s="3" t="inlineStr">
        <is>
          <t>Financial assets:</t>
        </is>
      </c>
    </row>
    <row r="60">
      <c r="A60" s="4" t="inlineStr">
        <is>
          <t>Cash equivalents:</t>
        </is>
      </c>
      <c r="B60" s="6" t="n">
        <v>0</v>
      </c>
      <c r="C6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ontingent Consideration Schedule (Details) - Contingent Consideration - USD ($) $ in Thousands</t>
        </is>
      </c>
      <c r="B1" s="2" t="inlineStr">
        <is>
          <t>3 Months Ended</t>
        </is>
      </c>
      <c r="C1" s="2" t="inlineStr">
        <is>
          <t>9 Months Ended</t>
        </is>
      </c>
    </row>
    <row r="2">
      <c r="B2" s="2" t="inlineStr">
        <is>
          <t>Jan. 01, 2022</t>
        </is>
      </c>
      <c r="C2" s="2" t="inlineStr">
        <is>
          <t>Jan. 01, 2022</t>
        </is>
      </c>
    </row>
    <row r="3">
      <c r="A3" s="3" t="inlineStr">
        <is>
          <t>Fair Value, Liabilities Measured on Recurring Basis, Unobservable Input Reconciliation, Calculation [Roll Forward]</t>
        </is>
      </c>
    </row>
    <row r="4">
      <c r="A4" s="4" t="inlineStr">
        <is>
          <t>Contingent consideration, beginning balance</t>
        </is>
      </c>
      <c r="B4" s="6" t="n">
        <v>99000</v>
      </c>
      <c r="C4" s="6" t="n">
        <v>207000</v>
      </c>
    </row>
    <row r="5">
      <c r="A5" s="4" t="inlineStr">
        <is>
          <t>Change in fair value</t>
        </is>
      </c>
      <c r="B5" s="5" t="n">
        <v>-50000</v>
      </c>
      <c r="C5" s="5" t="n">
        <v>-158000</v>
      </c>
    </row>
    <row r="6">
      <c r="A6" s="4" t="inlineStr">
        <is>
          <t>Contingent consideration, ending balance</t>
        </is>
      </c>
      <c r="B6" s="6" t="n">
        <v>49000</v>
      </c>
      <c r="C6" s="6" t="n">
        <v>4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Mar. 28, 2020</t>
        </is>
      </c>
      <c r="C2" s="5" t="n">
        <v>388812158</v>
      </c>
    </row>
    <row r="3">
      <c r="A3" s="4" t="inlineStr">
        <is>
          <t>Beginning balance at Mar. 28, 2020</t>
        </is>
      </c>
      <c r="B3" s="6" t="n">
        <v>3357334</v>
      </c>
      <c r="C3" s="6" t="n">
        <v>97203</v>
      </c>
      <c r="D3" s="6" t="n">
        <v>4183780</v>
      </c>
      <c r="E3" s="6" t="n">
        <v>-930958</v>
      </c>
      <c r="F3" s="6" t="n">
        <v>7309</v>
      </c>
    </row>
    <row r="4">
      <c r="A4" s="3" t="inlineStr">
        <is>
          <t>Increase (Decrease) in Stockholders' Equity [Roll Forward]</t>
        </is>
      </c>
    </row>
    <row r="5">
      <c r="A5" s="4" t="inlineStr">
        <is>
          <t>Net income</t>
        </is>
      </c>
      <c r="B5" s="5" t="n">
        <v>318349</v>
      </c>
      <c r="F5" s="5" t="n">
        <v>318349</v>
      </c>
    </row>
    <row r="6">
      <c r="A6" s="4" t="inlineStr">
        <is>
          <t>Dividends on Common Stock</t>
        </is>
      </c>
      <c r="B6" s="5" t="n">
        <v>-564904</v>
      </c>
      <c r="D6" s="5" t="n">
        <v>-564904</v>
      </c>
    </row>
    <row r="7">
      <c r="A7" s="4" t="inlineStr">
        <is>
          <t>Stock-based compensation, net (in shares)</t>
        </is>
      </c>
      <c r="C7" s="5" t="n">
        <v>2173679</v>
      </c>
    </row>
    <row r="8">
      <c r="A8" s="4" t="inlineStr">
        <is>
          <t>Stock-based compensation, net</t>
        </is>
      </c>
      <c r="B8" s="5" t="n">
        <v>92400</v>
      </c>
      <c r="C8" s="6" t="n">
        <v>543</v>
      </c>
      <c r="D8" s="5" t="n">
        <v>117020</v>
      </c>
      <c r="F8" s="5" t="n">
        <v>-25163</v>
      </c>
    </row>
    <row r="9">
      <c r="A9" s="4" t="inlineStr">
        <is>
          <t>Foreign currency translation and other</t>
        </is>
      </c>
      <c r="B9" s="5" t="n">
        <v>73846</v>
      </c>
      <c r="E9" s="5" t="n">
        <v>73846</v>
      </c>
    </row>
    <row r="10">
      <c r="A10" s="4" t="inlineStr">
        <is>
          <t>Defined benefit pension plans</t>
        </is>
      </c>
      <c r="B10" s="5" t="n">
        <v>-2494</v>
      </c>
      <c r="E10" s="5" t="n">
        <v>-2494</v>
      </c>
    </row>
    <row r="11">
      <c r="A11" s="4" t="inlineStr">
        <is>
          <t>Derivative financial instruments</t>
        </is>
      </c>
      <c r="B11" s="5" t="n">
        <v>-136357</v>
      </c>
      <c r="E11" s="5" t="n">
        <v>-136357</v>
      </c>
    </row>
    <row r="12">
      <c r="A12" s="4" t="inlineStr">
        <is>
          <t>Ending balance (in shares) at Dec. 26, 2020</t>
        </is>
      </c>
      <c r="C12" s="5" t="n">
        <v>390985837</v>
      </c>
    </row>
    <row r="13">
      <c r="A13" s="4" t="inlineStr">
        <is>
          <t>Ending balance at Dec. 26, 2020</t>
        </is>
      </c>
      <c r="B13" s="5" t="n">
        <v>3138174</v>
      </c>
      <c r="C13" s="6" t="n">
        <v>97746</v>
      </c>
      <c r="D13" s="5" t="n">
        <v>3735896</v>
      </c>
      <c r="E13" s="5" t="n">
        <v>-995963</v>
      </c>
      <c r="F13" s="5" t="n">
        <v>300495</v>
      </c>
    </row>
    <row r="14">
      <c r="A14" s="4" t="inlineStr">
        <is>
          <t>Beginning balance (in shares) at Sep. 26, 2020</t>
        </is>
      </c>
      <c r="C14" s="5" t="n">
        <v>389964718</v>
      </c>
    </row>
    <row r="15">
      <c r="A15" s="4" t="inlineStr">
        <is>
          <t>Beginning balance at Sep. 26, 2020</t>
        </is>
      </c>
      <c r="B15" s="5" t="n">
        <v>2945238</v>
      </c>
      <c r="C15" s="6" t="n">
        <v>97491</v>
      </c>
      <c r="D15" s="5" t="n">
        <v>3852358</v>
      </c>
      <c r="E15" s="5" t="n">
        <v>-959658</v>
      </c>
      <c r="F15" s="5" t="n">
        <v>-44953</v>
      </c>
    </row>
    <row r="16">
      <c r="A16" s="3" t="inlineStr">
        <is>
          <t>Increase (Decrease) in Stockholders' Equity [Roll Forward]</t>
        </is>
      </c>
    </row>
    <row r="17">
      <c r="A17" s="4" t="inlineStr">
        <is>
          <t>Net income</t>
        </is>
      </c>
      <c r="B17" s="5" t="n">
        <v>347240</v>
      </c>
      <c r="F17" s="5" t="n">
        <v>347240</v>
      </c>
    </row>
    <row r="18">
      <c r="A18" s="4" t="inlineStr">
        <is>
          <t>Dividends on Common Stock</t>
        </is>
      </c>
      <c r="B18" s="5" t="n">
        <v>-191266</v>
      </c>
      <c r="D18" s="5" t="n">
        <v>-191266</v>
      </c>
    </row>
    <row r="19">
      <c r="A19" s="4" t="inlineStr">
        <is>
          <t>Stock-based compensation, net (in shares)</t>
        </is>
      </c>
      <c r="C19" s="5" t="n">
        <v>1021119</v>
      </c>
    </row>
    <row r="20">
      <c r="A20" s="4" t="inlineStr">
        <is>
          <t>Stock-based compensation, net</t>
        </is>
      </c>
      <c r="B20" s="5" t="n">
        <v>73267</v>
      </c>
      <c r="C20" s="6" t="n">
        <v>255</v>
      </c>
      <c r="D20" s="5" t="n">
        <v>74804</v>
      </c>
      <c r="F20" s="5" t="n">
        <v>-1792</v>
      </c>
    </row>
    <row r="21">
      <c r="A21" s="4" t="inlineStr">
        <is>
          <t>Foreign currency translation and other</t>
        </is>
      </c>
      <c r="B21" s="5" t="n">
        <v>36274</v>
      </c>
      <c r="E21" s="5" t="n">
        <v>36274</v>
      </c>
    </row>
    <row r="22">
      <c r="A22" s="4" t="inlineStr">
        <is>
          <t>Defined benefit pension plans</t>
        </is>
      </c>
      <c r="B22" s="5" t="n">
        <v>-662</v>
      </c>
      <c r="E22" s="5" t="n">
        <v>-662</v>
      </c>
    </row>
    <row r="23">
      <c r="A23" s="4" t="inlineStr">
        <is>
          <t>Derivative financial instruments</t>
        </is>
      </c>
      <c r="B23" s="5" t="n">
        <v>-71917</v>
      </c>
      <c r="E23" s="5" t="n">
        <v>-71917</v>
      </c>
    </row>
    <row r="24">
      <c r="A24" s="4" t="inlineStr">
        <is>
          <t>Ending balance (in shares) at Dec. 26, 2020</t>
        </is>
      </c>
      <c r="C24" s="5" t="n">
        <v>390985837</v>
      </c>
    </row>
    <row r="25">
      <c r="A25" s="4" t="inlineStr">
        <is>
          <t>Ending balance at Dec. 26, 2020</t>
        </is>
      </c>
      <c r="B25" s="5" t="n">
        <v>3138174</v>
      </c>
      <c r="C25" s="6" t="n">
        <v>97746</v>
      </c>
      <c r="D25" s="5" t="n">
        <v>3735896</v>
      </c>
      <c r="E25" s="5" t="n">
        <v>-995963</v>
      </c>
      <c r="F25" s="5" t="n">
        <v>300495</v>
      </c>
    </row>
    <row r="26">
      <c r="A26" s="4" t="inlineStr">
        <is>
          <t>Beginning balance (in shares) at Apr. 03, 2021</t>
        </is>
      </c>
      <c r="C26" s="5" t="n">
        <v>391941477</v>
      </c>
    </row>
    <row r="27">
      <c r="A27" s="4" t="inlineStr">
        <is>
          <t>Beginning balance at Apr. 03, 2021</t>
        </is>
      </c>
      <c r="B27" s="5" t="n">
        <v>3056164</v>
      </c>
      <c r="C27" s="6" t="n">
        <v>97985</v>
      </c>
      <c r="D27" s="5" t="n">
        <v>3777645</v>
      </c>
      <c r="E27" s="5" t="n">
        <v>-1009000</v>
      </c>
      <c r="F27" s="5" t="n">
        <v>189534</v>
      </c>
    </row>
    <row r="28">
      <c r="A28" s="3" t="inlineStr">
        <is>
          <t>Increase (Decrease) in Stockholders' Equity [Roll Forward]</t>
        </is>
      </c>
    </row>
    <row r="29">
      <c r="A29" s="4" t="inlineStr">
        <is>
          <t>Net income</t>
        </is>
      </c>
      <c r="B29" s="5" t="n">
        <v>1306099</v>
      </c>
      <c r="F29" s="5" t="n">
        <v>1306099</v>
      </c>
    </row>
    <row r="30">
      <c r="A30" s="4" t="inlineStr">
        <is>
          <t>Dividends on Common Stock</t>
        </is>
      </c>
      <c r="B30" s="6" t="n">
        <v>-579194</v>
      </c>
      <c r="D30" s="5" t="n">
        <v>-2597</v>
      </c>
      <c r="F30" s="5" t="n">
        <v>-576597</v>
      </c>
    </row>
    <row r="31">
      <c r="A31" s="4" t="inlineStr">
        <is>
          <t>Share repurchases (in shares)</t>
        </is>
      </c>
      <c r="B31" s="5" t="n">
        <v>-4000000</v>
      </c>
      <c r="C31" s="5" t="n">
        <v>-4029722</v>
      </c>
    </row>
    <row r="32">
      <c r="A32" s="4" t="inlineStr">
        <is>
          <t>Share repurchases</t>
        </is>
      </c>
      <c r="B32" s="6" t="n">
        <v>-299999</v>
      </c>
      <c r="C32" s="6" t="n">
        <v>-1007</v>
      </c>
      <c r="F32" s="5" t="n">
        <v>-298992</v>
      </c>
    </row>
    <row r="33">
      <c r="A33" s="4" t="inlineStr">
        <is>
          <t>Stock-based compensation, net (in shares)</t>
        </is>
      </c>
      <c r="C33" s="5" t="n">
        <v>973277</v>
      </c>
    </row>
    <row r="34">
      <c r="A34" s="4" t="inlineStr">
        <is>
          <t>Stock-based compensation, net</t>
        </is>
      </c>
      <c r="B34" s="5" t="n">
        <v>98787</v>
      </c>
      <c r="C34" s="6" t="n">
        <v>243</v>
      </c>
      <c r="D34" s="5" t="n">
        <v>109887</v>
      </c>
      <c r="F34" s="5" t="n">
        <v>-11343</v>
      </c>
    </row>
    <row r="35">
      <c r="A35" s="4" t="inlineStr">
        <is>
          <t>Foreign currency translation and other</t>
        </is>
      </c>
      <c r="B35" s="5" t="n">
        <v>-12658</v>
      </c>
      <c r="E35" s="5" t="n">
        <v>-12658</v>
      </c>
    </row>
    <row r="36">
      <c r="A36" s="4" t="inlineStr">
        <is>
          <t>Defined benefit pension plans</t>
        </is>
      </c>
      <c r="B36" s="5" t="n">
        <v>8776</v>
      </c>
      <c r="E36" s="5" t="n">
        <v>8776</v>
      </c>
    </row>
    <row r="37">
      <c r="A37" s="4" t="inlineStr">
        <is>
          <t>Derivative financial instruments</t>
        </is>
      </c>
      <c r="B37" s="5" t="n">
        <v>75425</v>
      </c>
      <c r="E37" s="5" t="n">
        <v>75425</v>
      </c>
    </row>
    <row r="38">
      <c r="A38" s="4" t="inlineStr">
        <is>
          <t>Ending balance (in shares) at Jan. 01, 2022</t>
        </is>
      </c>
      <c r="C38" s="5" t="n">
        <v>388885032</v>
      </c>
    </row>
    <row r="39">
      <c r="A39" s="4" t="inlineStr">
        <is>
          <t>Ending balance at Jan. 01, 2022</t>
        </is>
      </c>
      <c r="B39" s="5" t="n">
        <v>3653400</v>
      </c>
      <c r="C39" s="6" t="n">
        <v>97221</v>
      </c>
      <c r="D39" s="5" t="n">
        <v>3884935</v>
      </c>
      <c r="E39" s="5" t="n">
        <v>-937457</v>
      </c>
      <c r="F39" s="5" t="n">
        <v>608701</v>
      </c>
    </row>
    <row r="40">
      <c r="A40" s="4" t="inlineStr">
        <is>
          <t>Beginning balance (in shares) at Oct. 02, 2021</t>
        </is>
      </c>
      <c r="C40" s="5" t="n">
        <v>392758016</v>
      </c>
    </row>
    <row r="41">
      <c r="A41" s="4" t="inlineStr">
        <is>
          <t>Beginning balance at Oct. 02, 2021</t>
        </is>
      </c>
      <c r="B41" s="5" t="n">
        <v>3598481</v>
      </c>
      <c r="C41" s="6" t="n">
        <v>98190</v>
      </c>
      <c r="D41" s="5" t="n">
        <v>3854687</v>
      </c>
      <c r="E41" s="5" t="n">
        <v>-940834</v>
      </c>
      <c r="F41" s="5" t="n">
        <v>586438</v>
      </c>
    </row>
    <row r="42">
      <c r="A42" s="3" t="inlineStr">
        <is>
          <t>Increase (Decrease) in Stockholders' Equity [Roll Forward]</t>
        </is>
      </c>
    </row>
    <row r="43">
      <c r="A43" s="4" t="inlineStr">
        <is>
          <t>Net income</t>
        </is>
      </c>
      <c r="B43" s="5" t="n">
        <v>517801</v>
      </c>
      <c r="F43" s="5" t="n">
        <v>517801</v>
      </c>
    </row>
    <row r="44">
      <c r="A44" s="4" t="inlineStr">
        <is>
          <t>Dividends on Common Stock</t>
        </is>
      </c>
      <c r="B44" s="5" t="n">
        <v>-194767</v>
      </c>
      <c r="F44" s="5" t="n">
        <v>-194767</v>
      </c>
    </row>
    <row r="45">
      <c r="A45" s="4" t="inlineStr">
        <is>
          <t>Share repurchases (in shares)</t>
        </is>
      </c>
      <c r="C45" s="5" t="n">
        <v>-4029722</v>
      </c>
    </row>
    <row r="46">
      <c r="A46" s="4" t="inlineStr">
        <is>
          <t>Share repurchases</t>
        </is>
      </c>
      <c r="B46" s="5" t="n">
        <v>-299999</v>
      </c>
      <c r="C46" s="6" t="n">
        <v>-1007</v>
      </c>
      <c r="F46" s="5" t="n">
        <v>-298992</v>
      </c>
    </row>
    <row r="47">
      <c r="A47" s="4" t="inlineStr">
        <is>
          <t>Stock-based compensation, net (in shares)</t>
        </is>
      </c>
      <c r="C47" s="5" t="n">
        <v>156738</v>
      </c>
    </row>
    <row r="48">
      <c r="A48" s="4" t="inlineStr">
        <is>
          <t>Stock-based compensation, net</t>
        </is>
      </c>
      <c r="B48" s="5" t="n">
        <v>28507</v>
      </c>
      <c r="C48" s="6" t="n">
        <v>38</v>
      </c>
      <c r="D48" s="5" t="n">
        <v>30248</v>
      </c>
      <c r="F48" s="5" t="n">
        <v>-1779</v>
      </c>
    </row>
    <row r="49">
      <c r="A49" s="4" t="inlineStr">
        <is>
          <t>Foreign currency translation and other</t>
        </is>
      </c>
      <c r="B49" s="5" t="n">
        <v>-25711</v>
      </c>
      <c r="E49" s="5" t="n">
        <v>-25711</v>
      </c>
    </row>
    <row r="50">
      <c r="A50" s="4" t="inlineStr">
        <is>
          <t>Defined benefit pension plans</t>
        </is>
      </c>
      <c r="B50" s="5" t="n">
        <v>6664</v>
      </c>
      <c r="E50" s="5" t="n">
        <v>6664</v>
      </c>
    </row>
    <row r="51">
      <c r="A51" s="4" t="inlineStr">
        <is>
          <t>Derivative financial instruments</t>
        </is>
      </c>
      <c r="B51" s="5" t="n">
        <v>22424</v>
      </c>
      <c r="E51" s="5" t="n">
        <v>22424</v>
      </c>
    </row>
    <row r="52">
      <c r="A52" s="4" t="inlineStr">
        <is>
          <t>Ending balance (in shares) at Jan. 01, 2022</t>
        </is>
      </c>
      <c r="C52" s="5" t="n">
        <v>388885032</v>
      </c>
    </row>
    <row r="53">
      <c r="A53" s="4" t="inlineStr">
        <is>
          <t>Ending balance at Jan. 01, 2022</t>
        </is>
      </c>
      <c r="B53" s="6" t="n">
        <v>3653400</v>
      </c>
      <c r="C53" s="6" t="n">
        <v>97221</v>
      </c>
      <c r="D53" s="6" t="n">
        <v>3884935</v>
      </c>
      <c r="E53" s="6" t="n">
        <v>-937457</v>
      </c>
      <c r="F53" s="6" t="n">
        <v>6087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28, 2020</t>
        </is>
      </c>
      <c r="C1" s="2" t="inlineStr">
        <is>
          <t>Jan. 01, 2022</t>
        </is>
      </c>
      <c r="D1" s="2" t="inlineStr">
        <is>
          <t>Apr. 03, 2021</t>
        </is>
      </c>
    </row>
    <row r="2">
      <c r="A2" s="3" t="inlineStr">
        <is>
          <t>Fair Value, Assets and Liabilities Measured on Recurring and Nonrecurring Basis [Line Items]</t>
        </is>
      </c>
    </row>
    <row r="3">
      <c r="A3" s="4" t="inlineStr">
        <is>
          <t>Contingent consideration</t>
        </is>
      </c>
      <c r="C3" s="6" t="n">
        <v>49000000</v>
      </c>
      <c r="D3" s="6" t="n">
        <v>207000000</v>
      </c>
    </row>
    <row r="4">
      <c r="A4" s="4" t="inlineStr">
        <is>
          <t>Level 2</t>
        </is>
      </c>
    </row>
    <row r="5">
      <c r="A5" s="3" t="inlineStr">
        <is>
          <t>Fair Value, Assets and Liabilities Measured on Recurring and Nonrecurring Basis [Line Items]</t>
        </is>
      </c>
    </row>
    <row r="6">
      <c r="A6" s="4" t="inlineStr">
        <is>
          <t>Contingent consideration</t>
        </is>
      </c>
      <c r="C6" s="5" t="n">
        <v>0</v>
      </c>
      <c r="D6" s="5" t="n">
        <v>0</v>
      </c>
    </row>
    <row r="7">
      <c r="A7" s="4" t="inlineStr">
        <is>
          <t>Carrying Value</t>
        </is>
      </c>
    </row>
    <row r="8">
      <c r="A8" s="3" t="inlineStr">
        <is>
          <t>Fair Value, Assets and Liabilities Measured on Recurring and Nonrecurring Basis [Line Items]</t>
        </is>
      </c>
    </row>
    <row r="9">
      <c r="A9" s="4" t="inlineStr">
        <is>
          <t>Long-term debt</t>
        </is>
      </c>
      <c r="C9" s="5" t="n">
        <v>5147300000</v>
      </c>
      <c r="D9" s="5" t="n">
        <v>5710200000</v>
      </c>
    </row>
    <row r="10">
      <c r="A10" s="4" t="inlineStr">
        <is>
          <t>Fair Value | Level 2</t>
        </is>
      </c>
    </row>
    <row r="11">
      <c r="A11" s="3" t="inlineStr">
        <is>
          <t>Fair Value, Assets and Liabilities Measured on Recurring and Nonrecurring Basis [Line Items]</t>
        </is>
      </c>
    </row>
    <row r="12">
      <c r="A12" s="4" t="inlineStr">
        <is>
          <t>Long-term debt</t>
        </is>
      </c>
      <c r="C12" s="5" t="n">
        <v>5383700000</v>
      </c>
      <c r="D12" s="5" t="n">
        <v>6017300000</v>
      </c>
    </row>
    <row r="13">
      <c r="A13" s="4" t="inlineStr">
        <is>
          <t>Supreme</t>
        </is>
      </c>
    </row>
    <row r="14">
      <c r="A14" s="3" t="inlineStr">
        <is>
          <t>Fair Value, Assets and Liabilities Measured on Recurring and Nonrecurring Basis [Line Items]</t>
        </is>
      </c>
    </row>
    <row r="15">
      <c r="A15" s="4" t="inlineStr">
        <is>
          <t>Contingent consideration, earn out period</t>
        </is>
      </c>
      <c r="B15" s="4" t="inlineStr">
        <is>
          <t>1 year</t>
        </is>
      </c>
    </row>
    <row r="16">
      <c r="A16" s="4" t="inlineStr">
        <is>
          <t>Contingent consideration arrangements, low value</t>
        </is>
      </c>
      <c r="B16" s="6" t="n">
        <v>0</v>
      </c>
    </row>
    <row r="17">
      <c r="A17" s="4" t="inlineStr">
        <is>
          <t>Contingent consideration arrangements, high value</t>
        </is>
      </c>
      <c r="B17" s="6" t="n">
        <v>300000000</v>
      </c>
    </row>
    <row r="18">
      <c r="A18" s="4" t="inlineStr">
        <is>
          <t>Contingent consideration</t>
        </is>
      </c>
      <c r="C18" s="6" t="n">
        <v>49000000</v>
      </c>
      <c r="D18" s="6" t="n">
        <v>207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AND HEDGING ACTIVITIES - Additional Information (Details) $ in Millions</t>
        </is>
      </c>
      <c r="B1" s="2" t="inlineStr">
        <is>
          <t>3 Months Ended</t>
        </is>
      </c>
      <c r="D1" s="2" t="inlineStr">
        <is>
          <t>9 Months Ended</t>
        </is>
      </c>
    </row>
    <row r="2">
      <c r="B2" s="2" t="inlineStr">
        <is>
          <t>Jan. 01, 2022USD ($)</t>
        </is>
      </c>
      <c r="C2" s="2" t="inlineStr">
        <is>
          <t>Dec. 26, 2020USD ($)</t>
        </is>
      </c>
      <c r="D2" s="2" t="inlineStr">
        <is>
          <t>Jan. 01, 2022USD ($)</t>
        </is>
      </c>
      <c r="E2" s="2" t="inlineStr">
        <is>
          <t>Dec. 26, 2020USD ($)</t>
        </is>
      </c>
      <c r="F2" s="2" t="inlineStr">
        <is>
          <t>Jan. 01, 2022EUR (€)</t>
        </is>
      </c>
      <c r="G2" s="2" t="inlineStr">
        <is>
          <t>Apr. 03, 2021USD ($)</t>
        </is>
      </c>
    </row>
    <row r="3">
      <c r="A3" s="3" t="inlineStr">
        <is>
          <t>Derivative Instruments and Hedging Activities Disclosures [Line Items]</t>
        </is>
      </c>
    </row>
    <row r="4">
      <c r="A4" s="4" t="inlineStr">
        <is>
          <t>Derivative contract maturity (up to)</t>
        </is>
      </c>
      <c r="D4" s="4" t="inlineStr">
        <is>
          <t>20 months</t>
        </is>
      </c>
    </row>
    <row r="5">
      <c r="A5" s="4" t="inlineStr">
        <is>
          <t>Net pretax deferred losses for foreign currency exchange contracts that are expected to be reclassified to earnings during next 12 months</t>
        </is>
      </c>
      <c r="B5" s="9" t="n">
        <v>13.4</v>
      </c>
      <c r="D5" s="9" t="n">
        <v>13.4</v>
      </c>
    </row>
    <row r="6">
      <c r="A6" s="4" t="inlineStr">
        <is>
          <t>Net Investment Hedge</t>
        </is>
      </c>
    </row>
    <row r="7">
      <c r="A7" s="3" t="inlineStr">
        <is>
          <t>Derivative Instruments and Hedging Activities Disclosures [Line Items]</t>
        </is>
      </c>
    </row>
    <row r="8">
      <c r="A8" s="4" t="inlineStr">
        <is>
          <t>Derivative, notional amount | €</t>
        </is>
      </c>
      <c r="F8" s="11" t="n">
        <v>1850000000</v>
      </c>
    </row>
    <row r="9">
      <c r="A9" s="4" t="inlineStr">
        <is>
          <t>Gain (loss) on derivative used in net investment hedge</t>
        </is>
      </c>
      <c r="B9" s="10" t="n">
        <v>29.1</v>
      </c>
      <c r="C9" s="9" t="n">
        <v>-79.2</v>
      </c>
      <c r="D9" s="10" t="n">
        <v>51.7</v>
      </c>
      <c r="E9" s="9" t="n">
        <v>-150.8</v>
      </c>
    </row>
    <row r="10">
      <c r="A10" s="4" t="inlineStr">
        <is>
          <t>Foreign currency exchange</t>
        </is>
      </c>
    </row>
    <row r="11">
      <c r="A11" s="3" t="inlineStr">
        <is>
          <t>Derivative Instruments and Hedging Activities Disclosures [Line Items]</t>
        </is>
      </c>
    </row>
    <row r="12">
      <c r="A12" s="4" t="inlineStr">
        <is>
          <t>Derivative, notional amount</t>
        </is>
      </c>
      <c r="B12" s="6" t="n">
        <v>2800</v>
      </c>
      <c r="C12" s="6" t="n">
        <v>2500</v>
      </c>
      <c r="D12" s="6" t="n">
        <v>2800</v>
      </c>
      <c r="E12" s="6" t="n">
        <v>2500</v>
      </c>
      <c r="G12" s="6" t="n">
        <v>25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Individual Contract Basis at Gross Amounts (Details) - USD ($) $ in Thousands</t>
        </is>
      </c>
      <c r="B1" s="2" t="inlineStr">
        <is>
          <t>Jan. 01, 2022</t>
        </is>
      </c>
      <c r="C1" s="2" t="inlineStr">
        <is>
          <t>Apr. 03, 2021</t>
        </is>
      </c>
      <c r="D1" s="2" t="inlineStr">
        <is>
          <t>Dec. 26, 2020</t>
        </is>
      </c>
    </row>
    <row r="2">
      <c r="A2" s="3" t="inlineStr">
        <is>
          <t>Derivative Instruments and Hedging Activities Disclosures [Line Items]</t>
        </is>
      </c>
    </row>
    <row r="3">
      <c r="A3" s="4" t="inlineStr">
        <is>
          <t>Fair Value of Derivatives with Unrealized Gains</t>
        </is>
      </c>
      <c r="B3" s="6" t="n">
        <v>57466</v>
      </c>
      <c r="C3" s="6" t="n">
        <v>13257</v>
      </c>
      <c r="D3" s="6" t="n">
        <v>16209</v>
      </c>
    </row>
    <row r="4">
      <c r="A4" s="4" t="inlineStr">
        <is>
          <t>Fair Value of Derivatives with Unrealized Losses</t>
        </is>
      </c>
      <c r="B4" s="5" t="n">
        <v>-32987</v>
      </c>
      <c r="C4" s="5" t="n">
        <v>-74255</v>
      </c>
      <c r="D4" s="5" t="n">
        <v>-97835</v>
      </c>
    </row>
    <row r="5">
      <c r="A5" s="4" t="inlineStr">
        <is>
          <t>Foreign currency exchange contracts designated as hedging instruments</t>
        </is>
      </c>
    </row>
    <row r="6">
      <c r="A6" s="3" t="inlineStr">
        <is>
          <t>Derivative Instruments and Hedging Activities Disclosures [Line Items]</t>
        </is>
      </c>
    </row>
    <row r="7">
      <c r="A7" s="4" t="inlineStr">
        <is>
          <t>Fair Value of Derivatives with Unrealized Gains</t>
        </is>
      </c>
      <c r="B7" s="5" t="n">
        <v>55000</v>
      </c>
      <c r="C7" s="5" t="n">
        <v>12301</v>
      </c>
      <c r="D7" s="5" t="n">
        <v>12457</v>
      </c>
    </row>
    <row r="8">
      <c r="A8" s="4" t="inlineStr">
        <is>
          <t>Fair Value of Derivatives with Unrealized Losses</t>
        </is>
      </c>
      <c r="B8" s="5" t="n">
        <v>-32660</v>
      </c>
      <c r="C8" s="5" t="n">
        <v>-73087</v>
      </c>
      <c r="D8" s="5" t="n">
        <v>-96437</v>
      </c>
    </row>
    <row r="9">
      <c r="A9" s="4" t="inlineStr">
        <is>
          <t>Foreign currency exchange contracts not designated as hedging instruments</t>
        </is>
      </c>
    </row>
    <row r="10">
      <c r="A10" s="3" t="inlineStr">
        <is>
          <t>Derivative Instruments and Hedging Activities Disclosures [Line Items]</t>
        </is>
      </c>
    </row>
    <row r="11">
      <c r="A11" s="4" t="inlineStr">
        <is>
          <t>Fair Value of Derivatives with Unrealized Gains</t>
        </is>
      </c>
      <c r="B11" s="5" t="n">
        <v>2466</v>
      </c>
      <c r="C11" s="5" t="n">
        <v>956</v>
      </c>
      <c r="D11" s="5" t="n">
        <v>3752</v>
      </c>
    </row>
    <row r="12">
      <c r="A12" s="4" t="inlineStr">
        <is>
          <t>Fair Value of Derivatives with Unrealized Losses</t>
        </is>
      </c>
      <c r="B12" s="6" t="n">
        <v>-327</v>
      </c>
      <c r="C12" s="6" t="n">
        <v>-1168</v>
      </c>
      <c r="D12" s="6" t="n">
        <v>-13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Fair Value of Derivative Assets and Liabilities in Balance Sheet (Details) - USD ($) $ in Thousands</t>
        </is>
      </c>
      <c r="B1" s="2" t="inlineStr">
        <is>
          <t>Jan. 01, 2022</t>
        </is>
      </c>
      <c r="C1" s="2" t="inlineStr">
        <is>
          <t>Apr. 03, 2021</t>
        </is>
      </c>
      <c r="D1" s="2" t="inlineStr">
        <is>
          <t>Dec. 26, 2020</t>
        </is>
      </c>
    </row>
    <row r="2">
      <c r="A2" s="3" t="inlineStr">
        <is>
          <t>Derivative Asset</t>
        </is>
      </c>
    </row>
    <row r="3">
      <c r="A3" s="4" t="inlineStr">
        <is>
          <t>Gross amounts presented in the Consolidated Balance Sheets</t>
        </is>
      </c>
      <c r="B3" s="6" t="n">
        <v>57466</v>
      </c>
      <c r="C3" s="6" t="n">
        <v>13257</v>
      </c>
      <c r="D3" s="6" t="n">
        <v>16209</v>
      </c>
    </row>
    <row r="4">
      <c r="A4" s="4" t="inlineStr">
        <is>
          <t>Gross amounts not offset in the Consolidated Balance Sheets</t>
        </is>
      </c>
      <c r="B4" s="5" t="n">
        <v>-22964</v>
      </c>
      <c r="C4" s="5" t="n">
        <v>-13246</v>
      </c>
      <c r="D4" s="5" t="n">
        <v>-16209</v>
      </c>
    </row>
    <row r="5">
      <c r="A5" s="4" t="inlineStr">
        <is>
          <t>Net amounts</t>
        </is>
      </c>
      <c r="B5" s="5" t="n">
        <v>34502</v>
      </c>
      <c r="C5" s="5" t="n">
        <v>11</v>
      </c>
      <c r="D5" s="5" t="n">
        <v>0</v>
      </c>
    </row>
    <row r="6">
      <c r="A6" s="3" t="inlineStr">
        <is>
          <t>Derivative Liability</t>
        </is>
      </c>
    </row>
    <row r="7">
      <c r="A7" s="4" t="inlineStr">
        <is>
          <t>Gross amounts presented in the Consolidated Balance Sheets</t>
        </is>
      </c>
      <c r="B7" s="5" t="n">
        <v>-32987</v>
      </c>
      <c r="C7" s="5" t="n">
        <v>-74255</v>
      </c>
      <c r="D7" s="5" t="n">
        <v>-97835</v>
      </c>
    </row>
    <row r="8">
      <c r="A8" s="4" t="inlineStr">
        <is>
          <t>Gross amounts not offset in the Consolidated Balance Sheets</t>
        </is>
      </c>
      <c r="B8" s="5" t="n">
        <v>22964</v>
      </c>
      <c r="C8" s="5" t="n">
        <v>13246</v>
      </c>
      <c r="D8" s="5" t="n">
        <v>16209</v>
      </c>
    </row>
    <row r="9">
      <c r="A9" s="4" t="inlineStr">
        <is>
          <t>Net amounts</t>
        </is>
      </c>
      <c r="B9" s="6" t="n">
        <v>-10023</v>
      </c>
      <c r="C9" s="6" t="n">
        <v>-61009</v>
      </c>
      <c r="D9" s="6" t="n">
        <v>-816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Classified as Current or Noncurrent Based on Maturity Dates (Details) - USD ($) $ in Thousands</t>
        </is>
      </c>
      <c r="B1" s="2" t="inlineStr">
        <is>
          <t>Jan. 01, 2022</t>
        </is>
      </c>
      <c r="C1" s="2" t="inlineStr">
        <is>
          <t>Apr. 03, 2021</t>
        </is>
      </c>
      <c r="D1" s="2" t="inlineStr">
        <is>
          <t>Dec. 26, 2020</t>
        </is>
      </c>
    </row>
    <row r="2">
      <c r="A2" s="3" t="inlineStr">
        <is>
          <t>Derivative Instruments and Hedging Activities Disclosure [Abstract]</t>
        </is>
      </c>
    </row>
    <row r="3">
      <c r="A3" s="4" t="inlineStr">
        <is>
          <t>Other current assets</t>
        </is>
      </c>
      <c r="B3" s="6" t="n">
        <v>50298</v>
      </c>
      <c r="C3" s="6" t="n">
        <v>7440</v>
      </c>
      <c r="D3" s="6" t="n">
        <v>15510</v>
      </c>
    </row>
    <row r="4">
      <c r="A4" s="4" t="inlineStr">
        <is>
          <t>Accrued liabilities</t>
        </is>
      </c>
      <c r="B4" s="5" t="n">
        <v>-28326</v>
      </c>
      <c r="C4" s="5" t="n">
        <v>-66351</v>
      </c>
      <c r="D4" s="5" t="n">
        <v>-77317</v>
      </c>
    </row>
    <row r="5">
      <c r="A5" s="4" t="inlineStr">
        <is>
          <t>Other assets</t>
        </is>
      </c>
      <c r="B5" s="5" t="n">
        <v>7168</v>
      </c>
      <c r="C5" s="5" t="n">
        <v>5817</v>
      </c>
      <c r="D5" s="5" t="n">
        <v>699</v>
      </c>
    </row>
    <row r="6">
      <c r="A6" s="4" t="inlineStr">
        <is>
          <t>Other liabilities</t>
        </is>
      </c>
      <c r="B6" s="6" t="n">
        <v>-4661</v>
      </c>
      <c r="C6" s="6" t="n">
        <v>-7904</v>
      </c>
      <c r="D6" s="6" t="n">
        <v>-205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Derivative Instruments, Gain (Loss) [Line Items]</t>
        </is>
      </c>
    </row>
    <row r="4">
      <c r="A4" s="4" t="inlineStr">
        <is>
          <t>Gains (losses) arising during the period</t>
        </is>
      </c>
      <c r="B4" s="6" t="n">
        <v>14185</v>
      </c>
      <c r="C4" s="6" t="n">
        <v>-82491</v>
      </c>
      <c r="D4" s="6" t="n">
        <v>43983</v>
      </c>
      <c r="E4" s="6" t="n">
        <v>-129817</v>
      </c>
    </row>
    <row r="5">
      <c r="A5" s="4" t="inlineStr">
        <is>
          <t>Reclassification of net gains (losses) realized</t>
        </is>
      </c>
      <c r="B5" s="5" t="n">
        <v>-12439</v>
      </c>
      <c r="C5" s="5" t="n">
        <v>4271</v>
      </c>
      <c r="D5" s="5" t="n">
        <v>-45984</v>
      </c>
      <c r="E5" s="5" t="n">
        <v>35930</v>
      </c>
    </row>
    <row r="6">
      <c r="A6" s="4" t="inlineStr">
        <is>
          <t>Foreign currency exchange</t>
        </is>
      </c>
    </row>
    <row r="7">
      <c r="A7" s="3" t="inlineStr">
        <is>
          <t>Derivative Instruments, Gain (Loss) [Line Items]</t>
        </is>
      </c>
    </row>
    <row r="8">
      <c r="A8" s="4" t="inlineStr">
        <is>
          <t>Gains (losses) arising during the period</t>
        </is>
      </c>
      <c r="B8" s="5" t="n">
        <v>14185</v>
      </c>
      <c r="C8" s="5" t="n">
        <v>-82491</v>
      </c>
      <c r="D8" s="5" t="n">
        <v>43983</v>
      </c>
      <c r="E8" s="5" t="n">
        <v>-129817</v>
      </c>
    </row>
    <row r="9">
      <c r="A9" s="4" t="inlineStr">
        <is>
          <t>Foreign currency exchange | Net revenues</t>
        </is>
      </c>
    </row>
    <row r="10">
      <c r="A10" s="3" t="inlineStr">
        <is>
          <t>Derivative Instruments, Gain (Loss) [Line Items]</t>
        </is>
      </c>
    </row>
    <row r="11">
      <c r="A11" s="4" t="inlineStr">
        <is>
          <t>Reclassification of net gains (losses) realized</t>
        </is>
      </c>
      <c r="B11" s="5" t="n">
        <v>-9284</v>
      </c>
      <c r="C11" s="5" t="n">
        <v>4048</v>
      </c>
      <c r="D11" s="5" t="n">
        <v>-16045</v>
      </c>
      <c r="E11" s="5" t="n">
        <v>6354</v>
      </c>
    </row>
    <row r="12">
      <c r="A12" s="4" t="inlineStr">
        <is>
          <t>Foreign currency exchange | Cost of goods sold</t>
        </is>
      </c>
    </row>
    <row r="13">
      <c r="A13" s="3" t="inlineStr">
        <is>
          <t>Derivative Instruments, Gain (Loss) [Line Items]</t>
        </is>
      </c>
    </row>
    <row r="14">
      <c r="A14" s="4" t="inlineStr">
        <is>
          <t>Reclassification of net gains (losses) realized</t>
        </is>
      </c>
      <c r="B14" s="5" t="n">
        <v>-3974</v>
      </c>
      <c r="C14" s="5" t="n">
        <v>224</v>
      </c>
      <c r="D14" s="5" t="n">
        <v>-26644</v>
      </c>
      <c r="E14" s="5" t="n">
        <v>25372</v>
      </c>
    </row>
    <row r="15">
      <c r="A15" s="4" t="inlineStr">
        <is>
          <t>Foreign currency exchange | Selling, general and administrative expenses</t>
        </is>
      </c>
    </row>
    <row r="16">
      <c r="A16" s="3" t="inlineStr">
        <is>
          <t>Derivative Instruments, Gain (Loss) [Line Items]</t>
        </is>
      </c>
    </row>
    <row r="17">
      <c r="A17" s="4" t="inlineStr">
        <is>
          <t>Reclassification of net gains (losses) realized</t>
        </is>
      </c>
      <c r="B17" s="5" t="n">
        <v>688</v>
      </c>
      <c r="C17" s="5" t="n">
        <v>586</v>
      </c>
      <c r="D17" s="5" t="n">
        <v>-418</v>
      </c>
      <c r="E17" s="5" t="n">
        <v>2934</v>
      </c>
    </row>
    <row r="18">
      <c r="A18" s="4" t="inlineStr">
        <is>
          <t>Foreign currency exchange | Other income (expense), net</t>
        </is>
      </c>
    </row>
    <row r="19">
      <c r="A19" s="3" t="inlineStr">
        <is>
          <t>Derivative Instruments, Gain (Loss) [Line Items]</t>
        </is>
      </c>
    </row>
    <row r="20">
      <c r="A20" s="4" t="inlineStr">
        <is>
          <t>Reclassification of net gains (losses) realized</t>
        </is>
      </c>
      <c r="B20" s="5" t="n">
        <v>104</v>
      </c>
      <c r="C20" s="5" t="n">
        <v>-613</v>
      </c>
      <c r="D20" s="5" t="n">
        <v>-2958</v>
      </c>
      <c r="E20" s="5" t="n">
        <v>1190</v>
      </c>
    </row>
    <row r="21">
      <c r="A21" s="4" t="inlineStr">
        <is>
          <t>Interest expense | Interest expense</t>
        </is>
      </c>
    </row>
    <row r="22">
      <c r="A22" s="3" t="inlineStr">
        <is>
          <t>Derivative Instruments, Gain (Loss) [Line Items]</t>
        </is>
      </c>
    </row>
    <row r="23">
      <c r="A23" s="4" t="inlineStr">
        <is>
          <t>Reclassification of net gains (losses) realized</t>
        </is>
      </c>
      <c r="B23" s="6" t="n">
        <v>27</v>
      </c>
      <c r="C23" s="6" t="n">
        <v>26</v>
      </c>
      <c r="D23" s="6" t="n">
        <v>81</v>
      </c>
      <c r="E23" s="6" t="n">
        <v>8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Restructuring Cost and Reserve [Line Items]</t>
        </is>
      </c>
    </row>
    <row r="4">
      <c r="A4" s="4" t="inlineStr">
        <is>
          <t>Restructuring charges</t>
        </is>
      </c>
      <c r="B4" s="6" t="n">
        <v>3646</v>
      </c>
      <c r="C4" s="6" t="n">
        <v>38196</v>
      </c>
      <c r="D4" s="6" t="n">
        <v>11409</v>
      </c>
      <c r="E4" s="6" t="n">
        <v>84026</v>
      </c>
    </row>
    <row r="5">
      <c r="A5" s="4" t="inlineStr">
        <is>
          <t>Restructuring reserve</t>
        </is>
      </c>
      <c r="B5" s="5" t="n">
        <v>31051</v>
      </c>
      <c r="D5" s="5" t="n">
        <v>31051</v>
      </c>
      <c r="F5" s="6" t="n">
        <v>66754</v>
      </c>
    </row>
    <row r="6">
      <c r="A6" s="4" t="inlineStr">
        <is>
          <t>Accrued Current Liabilities</t>
        </is>
      </c>
    </row>
    <row r="7">
      <c r="A7" s="3" t="inlineStr">
        <is>
          <t>Restructuring Cost and Reserve [Line Items]</t>
        </is>
      </c>
    </row>
    <row r="8">
      <c r="A8" s="4" t="inlineStr">
        <is>
          <t>Restructuring reserve</t>
        </is>
      </c>
      <c r="B8" s="5" t="n">
        <v>30100</v>
      </c>
      <c r="D8" s="5" t="n">
        <v>30100</v>
      </c>
    </row>
    <row r="9">
      <c r="A9" s="4" t="inlineStr">
        <is>
          <t>Other Noncurrent Liabilities</t>
        </is>
      </c>
    </row>
    <row r="10">
      <c r="A10" s="3" t="inlineStr">
        <is>
          <t>Restructuring Cost and Reserve [Line Items]</t>
        </is>
      </c>
    </row>
    <row r="11">
      <c r="A11" s="4" t="inlineStr">
        <is>
          <t>Restructuring reserve</t>
        </is>
      </c>
      <c r="B11" s="5" t="n">
        <v>1000</v>
      </c>
      <c r="D11" s="5" t="n">
        <v>1000</v>
      </c>
    </row>
    <row r="12">
      <c r="A12" s="4" t="inlineStr">
        <is>
          <t>Selling, general and administrative expenses</t>
        </is>
      </c>
    </row>
    <row r="13">
      <c r="A13" s="3" t="inlineStr">
        <is>
          <t>Restructuring Cost and Reserve [Line Items]</t>
        </is>
      </c>
    </row>
    <row r="14">
      <c r="A14" s="4" t="inlineStr">
        <is>
          <t>Restructuring charges</t>
        </is>
      </c>
      <c r="B14" s="5" t="n">
        <v>3500</v>
      </c>
      <c r="D14" s="5" t="n">
        <v>9800</v>
      </c>
    </row>
    <row r="15">
      <c r="A15" s="4" t="inlineStr">
        <is>
          <t>Cost of goods sold</t>
        </is>
      </c>
    </row>
    <row r="16">
      <c r="A16" s="3" t="inlineStr">
        <is>
          <t>Restructuring Cost and Reserve [Line Items]</t>
        </is>
      </c>
    </row>
    <row r="17">
      <c r="A17" s="4" t="inlineStr">
        <is>
          <t>Restructuring charges</t>
        </is>
      </c>
      <c r="B17" s="6" t="n">
        <v>100</v>
      </c>
      <c r="D17" s="6" t="n">
        <v>16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structuring and Related Activities [Abstract]</t>
        </is>
      </c>
    </row>
    <row r="4">
      <c r="A4" s="4" t="inlineStr">
        <is>
          <t>Severance and employee-related benefits</t>
        </is>
      </c>
      <c r="B4" s="6" t="n">
        <v>3056</v>
      </c>
      <c r="C4" s="6" t="n">
        <v>24545</v>
      </c>
      <c r="D4" s="6" t="n">
        <v>7352</v>
      </c>
      <c r="E4" s="6" t="n">
        <v>52937</v>
      </c>
    </row>
    <row r="5">
      <c r="A5" s="4" t="inlineStr">
        <is>
          <t>Asset impairments</t>
        </is>
      </c>
      <c r="B5" s="5" t="n">
        <v>0</v>
      </c>
      <c r="C5" s="5" t="n">
        <v>0</v>
      </c>
      <c r="D5" s="5" t="n">
        <v>0</v>
      </c>
      <c r="E5" s="5" t="n">
        <v>10557</v>
      </c>
    </row>
    <row r="6">
      <c r="A6" s="4" t="inlineStr">
        <is>
          <t>Accelerated depreciation</t>
        </is>
      </c>
      <c r="B6" s="5" t="n">
        <v>590</v>
      </c>
      <c r="C6" s="5" t="n">
        <v>3429</v>
      </c>
      <c r="D6" s="5" t="n">
        <v>4057</v>
      </c>
      <c r="E6" s="5" t="n">
        <v>10093</v>
      </c>
    </row>
    <row r="7">
      <c r="A7" s="4" t="inlineStr">
        <is>
          <t>Inventory write-downs</t>
        </is>
      </c>
      <c r="B7" s="5" t="n">
        <v>0</v>
      </c>
      <c r="C7" s="5" t="n">
        <v>7115</v>
      </c>
      <c r="D7" s="5" t="n">
        <v>0</v>
      </c>
      <c r="E7" s="5" t="n">
        <v>7115</v>
      </c>
    </row>
    <row r="8">
      <c r="A8" s="4" t="inlineStr">
        <is>
          <t>Contract termination and other</t>
        </is>
      </c>
      <c r="B8" s="5" t="n">
        <v>0</v>
      </c>
      <c r="C8" s="5" t="n">
        <v>3107</v>
      </c>
      <c r="D8" s="5" t="n">
        <v>0</v>
      </c>
      <c r="E8" s="5" t="n">
        <v>3324</v>
      </c>
    </row>
    <row r="9">
      <c r="A9" s="4" t="inlineStr">
        <is>
          <t>Total restructuring charges</t>
        </is>
      </c>
      <c r="B9" s="6" t="n">
        <v>3646</v>
      </c>
      <c r="C9" s="6" t="n">
        <v>38196</v>
      </c>
      <c r="D9" s="6" t="n">
        <v>11409</v>
      </c>
      <c r="E9" s="6" t="n">
        <v>8402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business segment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structuring Cost and Reserve [Line Items]</t>
        </is>
      </c>
    </row>
    <row r="4">
      <c r="A4" s="4" t="inlineStr">
        <is>
          <t>Restructuring charges</t>
        </is>
      </c>
      <c r="B4" s="6" t="n">
        <v>3646</v>
      </c>
      <c r="C4" s="6" t="n">
        <v>38196</v>
      </c>
      <c r="D4" s="6" t="n">
        <v>11409</v>
      </c>
      <c r="E4" s="6" t="n">
        <v>84026</v>
      </c>
    </row>
    <row r="5">
      <c r="A5" s="4" t="inlineStr">
        <is>
          <t>Operating Segments | Outdoor</t>
        </is>
      </c>
    </row>
    <row r="6">
      <c r="A6" s="3" t="inlineStr">
        <is>
          <t>Restructuring Cost and Reserve [Line Items]</t>
        </is>
      </c>
    </row>
    <row r="7">
      <c r="A7" s="4" t="inlineStr">
        <is>
          <t>Restructuring charges</t>
        </is>
      </c>
      <c r="B7" s="5" t="n">
        <v>1529</v>
      </c>
      <c r="C7" s="5" t="n">
        <v>2676</v>
      </c>
      <c r="D7" s="5" t="n">
        <v>4206</v>
      </c>
      <c r="E7" s="5" t="n">
        <v>9271</v>
      </c>
    </row>
    <row r="8">
      <c r="A8" s="4" t="inlineStr">
        <is>
          <t>Operating Segments | Active</t>
        </is>
      </c>
    </row>
    <row r="9">
      <c r="A9" s="3" t="inlineStr">
        <is>
          <t>Restructuring Cost and Reserve [Line Items]</t>
        </is>
      </c>
    </row>
    <row r="10">
      <c r="A10" s="4" t="inlineStr">
        <is>
          <t>Restructuring charges</t>
        </is>
      </c>
      <c r="B10" s="5" t="n">
        <v>0</v>
      </c>
      <c r="C10" s="5" t="n">
        <v>3275</v>
      </c>
      <c r="D10" s="5" t="n">
        <v>1008</v>
      </c>
      <c r="E10" s="5" t="n">
        <v>3938</v>
      </c>
    </row>
    <row r="11">
      <c r="A11" s="4" t="inlineStr">
        <is>
          <t>Operating Segments | Work</t>
        </is>
      </c>
    </row>
    <row r="12">
      <c r="A12" s="3" t="inlineStr">
        <is>
          <t>Restructuring Cost and Reserve [Line Items]</t>
        </is>
      </c>
    </row>
    <row r="13">
      <c r="A13" s="4" t="inlineStr">
        <is>
          <t>Restructuring charges</t>
        </is>
      </c>
      <c r="B13" s="5" t="n">
        <v>1527</v>
      </c>
      <c r="C13" s="5" t="n">
        <v>8409</v>
      </c>
      <c r="D13" s="5" t="n">
        <v>2315</v>
      </c>
      <c r="E13" s="5" t="n">
        <v>27216</v>
      </c>
    </row>
    <row r="14">
      <c r="A14" s="4" t="inlineStr">
        <is>
          <t>Other</t>
        </is>
      </c>
    </row>
    <row r="15">
      <c r="A15" s="3" t="inlineStr">
        <is>
          <t>Restructuring Cost and Reserve [Line Items]</t>
        </is>
      </c>
    </row>
    <row r="16">
      <c r="A16" s="4" t="inlineStr">
        <is>
          <t>Restructuring charges</t>
        </is>
      </c>
      <c r="B16" s="6" t="n">
        <v>590</v>
      </c>
      <c r="C16" s="6" t="n">
        <v>23836</v>
      </c>
      <c r="D16" s="6" t="n">
        <v>3880</v>
      </c>
      <c r="E16" s="6" t="n">
        <v>436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RESTRUCTURING - Activity in Restructuring Accrual (Details) $ in Thousands</t>
        </is>
      </c>
      <c r="B1" s="2" t="inlineStr">
        <is>
          <t>9 Months Ended</t>
        </is>
      </c>
    </row>
    <row r="2">
      <c r="B2" s="2" t="inlineStr">
        <is>
          <t>Jan. 01, 2022USD ($)</t>
        </is>
      </c>
    </row>
    <row r="3">
      <c r="A3" s="3" t="inlineStr">
        <is>
          <t>Restructuring Reserve [Roll Forward]</t>
        </is>
      </c>
    </row>
    <row r="4">
      <c r="A4" s="4" t="inlineStr">
        <is>
          <t>Amounts recorded in accrued liabilities, beginning</t>
        </is>
      </c>
      <c r="B4" s="6" t="n">
        <v>66754</v>
      </c>
    </row>
    <row r="5">
      <c r="A5" s="4" t="inlineStr">
        <is>
          <t>Charges</t>
        </is>
      </c>
      <c r="B5" s="5" t="n">
        <v>7352</v>
      </c>
    </row>
    <row r="6">
      <c r="A6" s="4" t="inlineStr">
        <is>
          <t>Cash payments and settlements</t>
        </is>
      </c>
      <c r="B6" s="5" t="n">
        <v>-41810</v>
      </c>
    </row>
    <row r="7">
      <c r="A7" s="4" t="inlineStr">
        <is>
          <t>Adjustments to accruals</t>
        </is>
      </c>
      <c r="B7" s="5" t="n">
        <v>-1010</v>
      </c>
    </row>
    <row r="8">
      <c r="A8" s="4" t="inlineStr">
        <is>
          <t>Impact of foreign currency</t>
        </is>
      </c>
      <c r="B8" s="5" t="n">
        <v>-235</v>
      </c>
    </row>
    <row r="9">
      <c r="A9" s="4" t="inlineStr">
        <is>
          <t>Amounts recorded in accrued liabilities. ending</t>
        </is>
      </c>
      <c r="B9" s="5" t="n">
        <v>31051</v>
      </c>
    </row>
    <row r="10">
      <c r="A10" s="4" t="inlineStr">
        <is>
          <t>Severance</t>
        </is>
      </c>
    </row>
    <row r="11">
      <c r="A11" s="3" t="inlineStr">
        <is>
          <t>Restructuring Reserve [Roll Forward]</t>
        </is>
      </c>
    </row>
    <row r="12">
      <c r="A12" s="4" t="inlineStr">
        <is>
          <t>Amounts recorded in accrued liabilities, beginning</t>
        </is>
      </c>
      <c r="B12" s="5" t="n">
        <v>59810</v>
      </c>
    </row>
    <row r="13">
      <c r="A13" s="4" t="inlineStr">
        <is>
          <t>Charges</t>
        </is>
      </c>
      <c r="B13" s="5" t="n">
        <v>7352</v>
      </c>
    </row>
    <row r="14">
      <c r="A14" s="4" t="inlineStr">
        <is>
          <t>Cash payments and settlements</t>
        </is>
      </c>
      <c r="B14" s="5" t="n">
        <v>-36130</v>
      </c>
    </row>
    <row r="15">
      <c r="A15" s="4" t="inlineStr">
        <is>
          <t>Adjustments to accruals</t>
        </is>
      </c>
      <c r="B15" s="5" t="n">
        <v>-970</v>
      </c>
    </row>
    <row r="16">
      <c r="A16" s="4" t="inlineStr">
        <is>
          <t>Impact of foreign currency</t>
        </is>
      </c>
      <c r="B16" s="5" t="n">
        <v>-155</v>
      </c>
    </row>
    <row r="17">
      <c r="A17" s="4" t="inlineStr">
        <is>
          <t>Amounts recorded in accrued liabilities. ending</t>
        </is>
      </c>
      <c r="B17" s="5" t="n">
        <v>29907</v>
      </c>
    </row>
    <row r="18">
      <c r="A18" s="4" t="inlineStr">
        <is>
          <t>Other</t>
        </is>
      </c>
    </row>
    <row r="19">
      <c r="A19" s="3" t="inlineStr">
        <is>
          <t>Restructuring Reserve [Roll Forward]</t>
        </is>
      </c>
    </row>
    <row r="20">
      <c r="A20" s="4" t="inlineStr">
        <is>
          <t>Amounts recorded in accrued liabilities, beginning</t>
        </is>
      </c>
      <c r="B20" s="5" t="n">
        <v>6944</v>
      </c>
    </row>
    <row r="21">
      <c r="A21" s="4" t="inlineStr">
        <is>
          <t>Charges</t>
        </is>
      </c>
      <c r="B21" s="5" t="n">
        <v>0</v>
      </c>
    </row>
    <row r="22">
      <c r="A22" s="4" t="inlineStr">
        <is>
          <t>Cash payments and settlements</t>
        </is>
      </c>
      <c r="B22" s="5" t="n">
        <v>-5680</v>
      </c>
    </row>
    <row r="23">
      <c r="A23" s="4" t="inlineStr">
        <is>
          <t>Adjustments to accruals</t>
        </is>
      </c>
      <c r="B23" s="5" t="n">
        <v>-40</v>
      </c>
    </row>
    <row r="24">
      <c r="A24" s="4" t="inlineStr">
        <is>
          <t>Impact of foreign currency</t>
        </is>
      </c>
      <c r="B24" s="5" t="n">
        <v>-80</v>
      </c>
    </row>
    <row r="25">
      <c r="A25" s="4" t="inlineStr">
        <is>
          <t>Amounts recorded in accrued liabilities. ending</t>
        </is>
      </c>
      <c r="B25" s="6" t="n">
        <v>11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Statement of Stockholders' Equity [Abstract]</t>
        </is>
      </c>
    </row>
    <row r="4">
      <c r="A4" s="4" t="inlineStr">
        <is>
          <t>Dividends on Common Stock (in usd per share)</t>
        </is>
      </c>
      <c r="B4" s="7" t="n">
        <v>0.5</v>
      </c>
      <c r="C4" s="7" t="n">
        <v>0.49</v>
      </c>
      <c r="D4" s="7" t="n">
        <v>1.48</v>
      </c>
      <c r="E4" s="7" t="n">
        <v>1.4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9 Months Ended</t>
        </is>
      </c>
    </row>
    <row r="2">
      <c r="B2" s="2" t="inlineStr">
        <is>
          <t>Jan. 01, 2022USD ($)</t>
        </is>
      </c>
    </row>
    <row r="3">
      <c r="A3" s="3" t="inlineStr">
        <is>
          <t>Commitments and Contingencies Disclosure [Abstract]</t>
        </is>
      </c>
    </row>
    <row r="4">
      <c r="A4" s="4" t="inlineStr">
        <is>
          <t>Estimate of possible loss interest payments</t>
        </is>
      </c>
      <c r="B4" s="9" t="n">
        <v>196.7</v>
      </c>
    </row>
    <row r="5">
      <c r="A5" s="4" t="inlineStr">
        <is>
          <t>Estimate of possible loss</t>
        </is>
      </c>
      <c r="B5" s="9" t="n">
        <v>136.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Jan. 25, 2022$ / shares</t>
        </is>
      </c>
    </row>
    <row r="2">
      <c r="A2" s="4" t="inlineStr">
        <is>
          <t>Subsequent Event | Dividend Declared</t>
        </is>
      </c>
    </row>
    <row r="3">
      <c r="A3" s="3" t="inlineStr">
        <is>
          <t>Subsequent Event [Line Items]</t>
        </is>
      </c>
    </row>
    <row r="4">
      <c r="A4" s="4" t="inlineStr">
        <is>
          <t>Cash dividend (in USD per share)</t>
        </is>
      </c>
      <c r="B4" s="7"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23:48Z</dcterms:created>
  <dcterms:modified xmlns:dcterms="http://purl.org/dc/terms/" xmlns:xsi="http://www.w3.org/2001/XMLSchema-instance" xsi:type="dcterms:W3CDTF">2022-01-28T19:23:48Z</dcterms:modified>
</cp:coreProperties>
</file>